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HAN" sheetId="6" r:id="rId6"/>
    <s:sheet name="CONSOLIDATED STATEMENTS OF CHA7" sheetId="7" r:id="rId7"/>
    <s:sheet name="CONSOLIDATED STATEMENTS OF CASH" sheetId="8" r:id="rId8"/>
    <s:sheet name="CONSOLIDATED STATEMENTS OF CAS9" sheetId="9" r:id="rId9"/>
    <s:sheet name="Organization and principal acti" sheetId="10" r:id="rId10"/>
    <s:sheet name="Principal accounting policies" sheetId="11" r:id="rId11"/>
    <s:sheet name="Credit risks and concentration" sheetId="12" r:id="rId12"/>
    <s:sheet name="Business acquisitions and equit" sheetId="13" r:id="rId13"/>
    <s:sheet name="Deconsolidation of 58 Home" sheetId="14" r:id="rId14"/>
    <s:sheet name="Disposal of Guazi" sheetId="15" r:id="rId15"/>
    <s:sheet name="Short-term investments" sheetId="16" r:id="rId16"/>
    <s:sheet name="Accounts receivable, net" sheetId="17" r:id="rId17"/>
    <s:sheet name="Prepayments and other current a" sheetId="18" r:id="rId18"/>
    <s:sheet name="Property and equipment, net" sheetId="19" r:id="rId19"/>
    <s:sheet name="Intangible assets, net" sheetId="20" r:id="rId20"/>
    <s:sheet name="Goodwill" sheetId="21" r:id="rId21"/>
    <s:sheet name="Long-term investments" sheetId="22" r:id="rId22"/>
    <s:sheet name="Long-term prepayments" sheetId="23" r:id="rId23"/>
    <s:sheet name="Short-term loans" sheetId="24" r:id="rId24"/>
    <s:sheet name="Accounts payable" sheetId="25" r:id="rId25"/>
    <s:sheet name="Accrued expenses and other curr" sheetId="26" r:id="rId26"/>
    <s:sheet name="Fair value measurements" sheetId="27" r:id="rId27"/>
    <s:sheet name="Income taxes" sheetId="28" r:id="rId28"/>
    <s:sheet name="Preference shares" sheetId="29" r:id="rId29"/>
    <s:sheet name="Ordinary shares" sheetId="30" r:id="rId30"/>
    <s:sheet name="Share-based compensation" sheetId="31" r:id="rId31"/>
    <s:sheet name="Income_(loss) per share" sheetId="32" r:id="rId32"/>
    <s:sheet name="Commitments and contingencies" sheetId="33" r:id="rId33"/>
    <s:sheet name="Subsequent events" sheetId="34" r:id="rId34"/>
    <s:sheet name="Restricted net assets" sheetId="35" r:id="rId35"/>
    <s:sheet name="Principal accounting policies (" sheetId="36" r:id="rId36"/>
    <s:sheet name="Organization and principal ac37" sheetId="37" r:id="rId37"/>
    <s:sheet name="Principal accounting policies38" sheetId="38" r:id="rId38"/>
    <s:sheet name="Business acquisitions and equ39" sheetId="39" r:id="rId39"/>
    <s:sheet name="Deconsolidation of 58 Home (Tab" sheetId="40" r:id="rId40"/>
    <s:sheet name="Short-term investments (Tables)" sheetId="41" r:id="rId41"/>
    <s:sheet name="Accounts receivable, net (Table" sheetId="42" r:id="rId42"/>
    <s:sheet name="Prepayments and other current43" sheetId="43" r:id="rId43"/>
    <s:sheet name="Property and equipment, net (Ta" sheetId="44" r:id="rId44"/>
    <s:sheet name="Intangible assets, net (Tables)" sheetId="45" r:id="rId45"/>
    <s:sheet name="Goodwill (Tables)" sheetId="46" r:id="rId46"/>
    <s:sheet name="Long-term investments (Tables)" sheetId="47" r:id="rId47"/>
    <s:sheet name="Long-term prepayments (Tables)" sheetId="48" r:id="rId48"/>
    <s:sheet name="Accounts payable (Tables)" sheetId="49" r:id="rId49"/>
    <s:sheet name="Accrued expenses and other cu50" sheetId="50" r:id="rId50"/>
    <s:sheet name="Fair value measurements (Tables" sheetId="51" r:id="rId51"/>
    <s:sheet name="Income taxes (Tables)" sheetId="52" r:id="rId52"/>
    <s:sheet name="Preference shares (Tables)" sheetId="53" r:id="rId53"/>
    <s:sheet name="Share-based compensation (Table" sheetId="54" r:id="rId54"/>
    <s:sheet name="Income_(loss) per share (Tables" sheetId="55" r:id="rId55"/>
    <s:sheet name="Commitments and contingencies (" sheetId="56" r:id="rId56"/>
    <s:sheet name="Organization and principal ac57" sheetId="57" r:id="rId57"/>
    <s:sheet name="Organization and principal ac58" sheetId="58" r:id="rId58"/>
    <s:sheet name="Organization and principal ac59" sheetId="59" r:id="rId59"/>
    <s:sheet name="Organization and principal ac60" sheetId="60" r:id="rId60"/>
    <s:sheet name="Organization and principal ac61" sheetId="61" r:id="rId61"/>
    <s:sheet name="Organization and principal ac62" sheetId="62" r:id="rId62"/>
    <s:sheet name="Principal accounting policies63" sheetId="63" r:id="rId63"/>
    <s:sheet name="Principal accounting policies64" sheetId="64" r:id="rId64"/>
    <s:sheet name="Principal accounting policies65" sheetId="65" r:id="rId65"/>
    <s:sheet name="Principal accounting policies66" sheetId="66" r:id="rId66"/>
    <s:sheet name="Credit risks and concentration " sheetId="67" r:id="rId67"/>
    <s:sheet name="Business acquisitions and equ68" sheetId="68" r:id="rId68"/>
    <s:sheet name="Business acquisitions and equ69" sheetId="69" r:id="rId69"/>
    <s:sheet name="Business acquisitions and equ70" sheetId="70" r:id="rId70"/>
    <s:sheet name="Business acquisitions and equ71" sheetId="71" r:id="rId71"/>
    <s:sheet name="Business acquisitions and equ72" sheetId="72" r:id="rId72"/>
    <s:sheet name="Business acquisitions and equ73" sheetId="73" r:id="rId73"/>
    <s:sheet name="Business acquisitions and equ74" sheetId="74" r:id="rId74"/>
    <s:sheet name="Business acquisitions and equ75" sheetId="75" r:id="rId75"/>
    <s:sheet name="Deconsolidation of 58 Home (Nar" sheetId="76" r:id="rId76"/>
    <s:sheet name="Deconsolidation of 58 Home (Sch" sheetId="77" r:id="rId77"/>
    <s:sheet name="Disposal of Guazi (Details)" sheetId="78" r:id="rId78"/>
    <s:sheet name="Short-term investments (Schedul" sheetId="79" r:id="rId79"/>
    <s:sheet name="Accounts receivable, net (Detai" sheetId="80" r:id="rId80"/>
    <s:sheet name="Prepayments and other current81" sheetId="81" r:id="rId81"/>
    <s:sheet name="Property and equipment, net (De" sheetId="82" r:id="rId82"/>
    <s:sheet name="Intangible assets, net (Summary" sheetId="83" r:id="rId83"/>
    <s:sheet name="Intangible assets, net (Schedul" sheetId="84" r:id="rId84"/>
    <s:sheet name="Goodwill (Details)" sheetId="85" r:id="rId85"/>
    <s:sheet name="Long-term investments (Summary " sheetId="86" r:id="rId86"/>
    <s:sheet name="Long-term prepayments (Summary " sheetId="87" r:id="rId87"/>
    <s:sheet name="Short-term loans (Details)" sheetId="88" r:id="rId88"/>
    <s:sheet name="Accounts payable (Details)" sheetId="89" r:id="rId89"/>
    <s:sheet name="Accrued expenses and other cu90" sheetId="90" r:id="rId90"/>
    <s:sheet name="Fair value measurements (Detail" sheetId="91" r:id="rId91"/>
    <s:sheet name="Income taxes (Narrative) (Detai" sheetId="92" r:id="rId92"/>
    <s:sheet name="Income taxes (Schedule of the P" sheetId="93" r:id="rId93"/>
    <s:sheet name="Income taxes (Schedule of the E" sheetId="94" r:id="rId94"/>
    <s:sheet name="Income taxes (Schedule of Defer" sheetId="95" r:id="rId95"/>
    <s:sheet name="Income taxes (Schedule of Movem" sheetId="96" r:id="rId96"/>
    <s:sheet name="Preference shares (Schedule of " sheetId="97" r:id="rId97"/>
    <s:sheet name="Ordinary shares (Details)" sheetId="98" r:id="rId98"/>
    <s:sheet name="Share-based compensation (Narra" sheetId="99" r:id="rId99"/>
    <s:sheet name="Share-based compensation (Sched" sheetId="100" r:id="rId100"/>
    <s:sheet name="Share-based compensation (Summa" sheetId="101" r:id="rId101"/>
    <s:sheet name="Share-based compensation (Sc102" sheetId="102" r:id="rId102"/>
    <s:sheet name="Income_(loss) per share (Narrat" sheetId="103" r:id="rId103"/>
    <s:sheet name="Income_(loss) per share (Comput" sheetId="104" r:id="rId104"/>
    <s:sheet name="Commitments and contingencie105" sheetId="105" r:id="rId105"/>
    <s:sheet name="Subsequent events (Details)" sheetId="106" r:id="rId106"/>
    <s:sheet name="Restricted net assets (Details)" sheetId="107" r:id="rId107"/>
  </s:sheets>
  <s:definedNames/>
  <s:calcPr calcId="124519" calcMode="auto" fullCalcOnLoad="1"/>
</s:workbook>
</file>

<file path=xl/sharedStrings.xml><?xml version="1.0" encoding="utf-8"?>
<sst xmlns="http://schemas.openxmlformats.org/spreadsheetml/2006/main" uniqueCount="1066">
  <si>
    <t>Document and Entity Information</t>
  </si>
  <si>
    <t>12 Months Ended</t>
  </si>
  <si>
    <t>Dec. 31, 2015shares</t>
  </si>
  <si>
    <t>Document and Entity Information [Abstract]</t>
  </si>
  <si>
    <t>Document Type</t>
  </si>
  <si>
    <t>20-F</t>
  </si>
  <si>
    <t>Amendment Flag</t>
  </si>
  <si>
    <t>false</t>
  </si>
  <si>
    <t>Document Period End Date</t>
  </si>
  <si>
    <t>Dec. 31,
		2015</t>
  </si>
  <si>
    <t>Entity Registrant Name</t>
  </si>
  <si>
    <t>58.com Inc.</t>
  </si>
  <si>
    <t>Entity Central Index Key</t>
  </si>
  <si>
    <t>Current Fiscal Year End Date</t>
  </si>
  <si>
    <t>--12-31</t>
  </si>
  <si>
    <t>Document Fiscal Period Focus</t>
  </si>
  <si>
    <t>FY</t>
  </si>
  <si>
    <t>Document Fiscal Year Focus</t>
  </si>
  <si>
    <t>Entity Filer Category</t>
  </si>
  <si>
    <t>Large Accelerated Filer</t>
  </si>
  <si>
    <t>Entity Common Stock, Shares Outstanding</t>
  </si>
  <si>
    <t>Entity Current Reporting Status</t>
  </si>
  <si>
    <t>Yes</t>
  </si>
  <si>
    <t>Entity Well-known Seasoned Issuer</t>
  </si>
  <si>
    <t>Entity Voluntary Filers</t>
  </si>
  <si>
    <t>No</t>
  </si>
  <si>
    <t>CONSOLIDATED BALANCE SHEETS - USD ($) $ in Thousands</t>
  </si>
  <si>
    <t>Dec. 31, 2015</t>
  </si>
  <si>
    <t>Dec. 31, 2014</t>
  </si>
  <si>
    <t>Current assets:</t>
  </si>
  <si>
    <t>Cash and cash equivalents</t>
  </si>
  <si>
    <t>Restricted cash</t>
  </si>
  <si>
    <t>Term deposits</t>
  </si>
  <si>
    <t xml:space="preserve"> </t>
  </si>
  <si>
    <t>Short-term investments</t>
  </si>
  <si>
    <t>Accounts receivable (net of allowance for doubtful accounts of US$ nil and US$5,885 as of December 31, 2014 and 2015, respectively)</t>
  </si>
  <si>
    <t>Prepayments and other current assets</t>
  </si>
  <si>
    <t>Total current assets</t>
  </si>
  <si>
    <t>Non-current assets:</t>
  </si>
  <si>
    <t>Property and equipment, net</t>
  </si>
  <si>
    <t>Intangible assets, net</t>
  </si>
  <si>
    <t>Land use rights, net</t>
  </si>
  <si>
    <t>Goodwill</t>
  </si>
  <si>
    <t>Long-term investments</t>
  </si>
  <si>
    <t>Long-term prepayments and other non-current assets</t>
  </si>
  <si>
    <t>Total non-current assets</t>
  </si>
  <si>
    <t>Total assets</t>
  </si>
  <si>
    <t>Current liabilities:</t>
  </si>
  <si>
    <t>Short-term loans</t>
  </si>
  <si>
    <t>Accounts payable (including accounts payable of the consolidated variable interest entities ("VIEs") without recourse to the Company of US$6,698 and US$25,261 as of December 31, 2014 and 2015, respectively)</t>
  </si>
  <si>
    <t>Deferred revenues (including deferred revenues of the consolidated VIEs without recourse to the Company of US$62,455 and US$115,498 as of December 31, 2014 and 2015, respectively)</t>
  </si>
  <si>
    <t>Customer advances and deposits (including customer advances and deposits of the consolidated VIEs without recourse to the Company of US$10,095 and US$58,268 as of December 31, 2014 and 2015, respectively)</t>
  </si>
  <si>
    <t>Taxes payable (including taxes payable of the consolidated VIEs without recourse to the Company of US$1,637 and US$2,690 as of December 31, 2014 and 2015, respectively)</t>
  </si>
  <si>
    <t>Salary and welfare payable (including salary and welfare payable of the consolidated VIEs without recourse to the Company of US$11,343 and US$38,781 as of December 31, 2014 and 2015, respectively)</t>
  </si>
  <si>
    <t>Accrued expenses and other current liabilities (including accrued expenses and other current liabilities of the consolidated VIEs without recourse to the Company of US$6,681 and US$12,168 as of December 31, 2014 and 2015, respectively)</t>
  </si>
  <si>
    <t>Total current liabilities</t>
  </si>
  <si>
    <t>Non-current liabilities:</t>
  </si>
  <si>
    <t>Deferred tax liabilities (including deferred tax liabilities of the consolidated VIEs without recourse to the Company of US$ nil and US$58,041 as of December 31, 2014 and 2015, respectively)</t>
  </si>
  <si>
    <t>Other non-current liabilities (including other non-current liabilities of the consolidated VIEs without recourse to the Company of US$ nil and US$308 as of December 31, 2014 and 2015, respectively)</t>
  </si>
  <si>
    <t>Total non-current liabilities</t>
  </si>
  <si>
    <t>Total liabilities</t>
  </si>
  <si>
    <t>Commitments and contingencies (Note 24)</t>
  </si>
  <si>
    <t>Mezzanine equity:</t>
  </si>
  <si>
    <t>Mezzanine classified noncontrolling interests</t>
  </si>
  <si>
    <t>Total mezzanine equity</t>
  </si>
  <si>
    <t>58.com Inc. shareholders' equity</t>
  </si>
  <si>
    <t>Ordinary shares (US$0.00001 par value, 5,000,000,000 and 5,000,000,000 (including 4,800,000,000 Class A and 200,000,000 Class B) shares authorized, 176,375,211 (including 101,574,732 Class A and 74,800,479 Class B) and 283,068,677 (including 219,413,764 Class A and 63,654,913 Class B) shares issued and outstanding as of December 31, 2014 and 2015, respectively)</t>
  </si>
  <si>
    <t>Additional paid-in capital</t>
  </si>
  <si>
    <t>Accumulated deficit</t>
  </si>
  <si>
    <t>Accumulated other comprehensive loss</t>
  </si>
  <si>
    <t>Total 58.com Inc. shareholders' equity</t>
  </si>
  <si>
    <t>Noncontrolling interests</t>
  </si>
  <si>
    <t>Total shareholders' equity</t>
  </si>
  <si>
    <t>Total liabilities, mezzanine equity and shareholders' equity</t>
  </si>
  <si>
    <t>CONSOLIDATED BALANCE SHEETS (Parenthetical) - USD ($) $ in Thousands</t>
  </si>
  <si>
    <t>Allowance for doubtful accounts</t>
  </si>
  <si>
    <t>Accounts payable</t>
  </si>
  <si>
    <t>Deferred revenues</t>
  </si>
  <si>
    <t>Customer advances and deposits</t>
  </si>
  <si>
    <t>Taxes payable</t>
  </si>
  <si>
    <t>Salary and welfare payable</t>
  </si>
  <si>
    <t>Accrued expenses and other current liabilities</t>
  </si>
  <si>
    <t>Deferred tax liabilities</t>
  </si>
  <si>
    <t>Other non-current liabilities</t>
  </si>
  <si>
    <t>Ordinary share, par value per share</t>
  </si>
  <si>
    <t>Ordinary share, shares authorized</t>
  </si>
  <si>
    <t>Ordinary share, shares issued</t>
  </si>
  <si>
    <t>Ordinary share, shares outstanding</t>
  </si>
  <si>
    <t>Variable Interest Entities [Member]</t>
  </si>
  <si>
    <t>Class A Ordinary Shares [Member]</t>
  </si>
  <si>
    <t>Class B Ordinary Shares [Member]</t>
  </si>
  <si>
    <t>CONSOLIDATED STATEMENTS OF COMPREHENSIVE INCOME/(LOSS) - USD ($) $ in Thousands</t>
  </si>
  <si>
    <t>Dec. 31, 2013</t>
  </si>
  <si>
    <t>Revenues:</t>
  </si>
  <si>
    <t>Membership</t>
  </si>
  <si>
    <t>Online marketing services</t>
  </si>
  <si>
    <t>E-commerce services</t>
  </si>
  <si>
    <t>Other services</t>
  </si>
  <si>
    <t>Total revenues</t>
  </si>
  <si>
    <t>Cost of revenues</t>
  </si>
  <si>
    <t>[1]</t>
  </si>
  <si>
    <t>Gross profit</t>
  </si>
  <si>
    <t>Operating expenses:</t>
  </si>
  <si>
    <t>Sales and marketing expenses</t>
  </si>
  <si>
    <t>Research and development expenses</t>
  </si>
  <si>
    <t>General and administrative expenses</t>
  </si>
  <si>
    <t>Total operating expenses</t>
  </si>
  <si>
    <t>Income/(loss) from operations</t>
  </si>
  <si>
    <t>Other income/(expenses):</t>
  </si>
  <si>
    <t>Interest income</t>
  </si>
  <si>
    <t>Interest expense</t>
  </si>
  <si>
    <t>Investment income/(loss), net</t>
  </si>
  <si>
    <t>Gain on deconsolidation and disposal of businesses</t>
  </si>
  <si>
    <t>Foreign currency exchange gain/(loss), net</t>
  </si>
  <si>
    <t>Others, net</t>
  </si>
  <si>
    <t>Income/(loss) before tax</t>
  </si>
  <si>
    <t>Income tax benefits/(expenses)</t>
  </si>
  <si>
    <t>Net income/(loss)</t>
  </si>
  <si>
    <t>Add: Net loss attributable to noncontrolling interests</t>
  </si>
  <si>
    <t>Less: Deemed dividend to mezzanine classified noncontrolling interests</t>
  </si>
  <si>
    <t>Accretion to preference shares redemption values</t>
  </si>
  <si>
    <t>Income attributable to preference shareholders</t>
  </si>
  <si>
    <t>Net income/(loss) attributable to 58.com Inc.</t>
  </si>
  <si>
    <t>Other comprehensive income/(loss):</t>
  </si>
  <si>
    <t>Foreign currency translation adjustment, net of nil tax</t>
  </si>
  <si>
    <t>Unrealized gain/(loss) on available-for-sale securities</t>
  </si>
  <si>
    <t>Total comprehensive income/(loss)</t>
  </si>
  <si>
    <t>Net income/(loss) per ordinary share attributable to ordinary shareholders - basic</t>
  </si>
  <si>
    <t>Net income/(loss) per ordinary share attributable to ordinary shareholders - diluted</t>
  </si>
  <si>
    <t>Net income/(loss) per ADS attributable to ordinary shareholders - basic (One ADS represents two ordinary shares)</t>
  </si>
  <si>
    <t>Net income/(loss) per ADS attributable to ordinary shareholders - diluted (One ADS represents two ordinary shares)</t>
  </si>
  <si>
    <t>Weighted average number of ordinary shares used in computing basic earnings/(losses) per share</t>
  </si>
  <si>
    <t>Weighted average number of ordinary shares used in computing diluted earnings/(losses) per share</t>
  </si>
  <si>
    <t>Share-based compensation expenses were allocated in cost of revenues and operating expenses as follows:</t>
  </si>
  <si>
    <t>CONSOLIDATED STATEMENTS OF COMPREHENSIVE INCOME/(LOSS) (Parenthetical) - USD ($) $ in Thousands</t>
  </si>
  <si>
    <t>Share-based Compensation Arrangement by Share-based Payment Award, Compensation Cost [Line Items]</t>
  </si>
  <si>
    <t>Share-based compensation expenses</t>
  </si>
  <si>
    <t>Equivalent number of shares for each American Depositary Share</t>
  </si>
  <si>
    <t>Cost of revenues [Member]</t>
  </si>
  <si>
    <t>Sales and marketing expenses [Member]</t>
  </si>
  <si>
    <t>Research and development expense [Member]</t>
  </si>
  <si>
    <t>General and administrative expense [Member]</t>
  </si>
  <si>
    <t>CONSOLIDATED STATEMENTS OF CHANGES IN SHAREHOLDERS' EQUITY/(DEFICIT) - USD ($) $ in Thousands</t>
  </si>
  <si>
    <t>Ordinary shares [Member]</t>
  </si>
  <si>
    <t>Additional paid-in capital [Member]</t>
  </si>
  <si>
    <t>Accumulated deficit [Member]</t>
  </si>
  <si>
    <t>Accumulated other comprehensive income/(loss) [Member]</t>
  </si>
  <si>
    <t>Noncontrolling Interest [Member]</t>
  </si>
  <si>
    <t>Total</t>
  </si>
  <si>
    <t>Balance at Dec. 31, 2012</t>
  </si>
  <si>
    <t>Balance, shares at Dec. 31, 2012</t>
  </si>
  <si>
    <t>Share-based compensation</t>
  </si>
  <si>
    <t>Exercise of share options</t>
  </si>
  <si>
    <t>Exercise of share options, shares</t>
  </si>
  <si>
    <t>Preference shares accretions</t>
  </si>
  <si>
    <t>Issuance of ordinary shares upon initial public offering ("IPO"), net of issuance costs of US$4,575</t>
  </si>
  <si>
    <t>Issuance of ordinary shares upon initial public offering ("IPO"), net of issuance costs of US$4,575, shares</t>
  </si>
  <si>
    <t>Conversion of preference shares upon IPO</t>
  </si>
  <si>
    <t>Conversion of preference shares upon IPO, shares</t>
  </si>
  <si>
    <t>Balance at Dec. 31, 2013</t>
  </si>
  <si>
    <t>Balance, shares at Dec. 31, 2013</t>
  </si>
  <si>
    <t>Unrealized gain (loss) on available-for-sale securities</t>
  </si>
  <si>
    <t>Issuance of ordinary shares upon follow-on offering, net of issuance costs of US$1,253</t>
  </si>
  <si>
    <t>Issuance of ordinary shares upon follow-on offering, net of issuance costs of US$1,253, shares</t>
  </si>
  <si>
    <t>Issuance of ordinary shares to Tencent Holdings Limited ("Tencent"), net of issuance costs of US$104</t>
  </si>
  <si>
    <t>Issuance of ordinary shares to Tencent Holdings Limited ("Tencent"), net of issuance costs of US$104, shares</t>
  </si>
  <si>
    <t>Repurchase of ordinary shares from pre-IPO shareholders</t>
  </si>
  <si>
    <t>Repurchase of ordinary shares from pre-IPO shareholders, shares</t>
  </si>
  <si>
    <t>Balance at Dec. 31, 2014</t>
  </si>
  <si>
    <t>Balance, shares at Dec. 31, 2014</t>
  </si>
  <si>
    <t>Exercise of share options and restricted share units</t>
  </si>
  <si>
    <t>Exercise of share options and restricted share units, shares</t>
  </si>
  <si>
    <t>Issuance of ordinary shares to Tencent</t>
  </si>
  <si>
    <t>Issuance of ordinary shares to Tencent, shares</t>
  </si>
  <si>
    <t>Equity consideration for acquisition of Anjuke Inc. ("Anjuke")</t>
  </si>
  <si>
    <t>Equity consideration for acquisition of Anjuke Inc. ("Anjuke"), shares</t>
  </si>
  <si>
    <t>Equity consideration for equity investment in Falcon View Technology ("Ganji")</t>
  </si>
  <si>
    <t>Equity consideration for equity investment in Falcon View Technology ("Ganji"), shares</t>
  </si>
  <si>
    <t>Equity consideration for step acquisition of Ganji</t>
  </si>
  <si>
    <t>Equity consideration for step acquisition of Ganji, shares</t>
  </si>
  <si>
    <t>Subsequent settlement of receivables from option holders</t>
  </si>
  <si>
    <t>Deconsolidation of 58 Daojia Inc. ("58 Home")</t>
  </si>
  <si>
    <t>Deemed dividend to mezzanine classified noncontrolling interests</t>
  </si>
  <si>
    <t>Acquisition of noncontrolling interests in subsidiaries</t>
  </si>
  <si>
    <t>Compensation to noncontrolling shareholders resulting from waiver of receivables from 58 Home</t>
  </si>
  <si>
    <t>Other</t>
  </si>
  <si>
    <t>Balance at Dec. 31, 2015</t>
  </si>
  <si>
    <t>Balance, shares at Dec. 31, 2015</t>
  </si>
  <si>
    <t>Ordinary shares include Class A ordinary shares and Class B ordinary shares, please refer to Note 21.</t>
  </si>
  <si>
    <t>CONSOLIDATED STATEMENTS OF CHANGES IN SHAREHOLDERS' EQUITY/(DEFICIT) (Parenthetical) - USD ($) $ in Thousands</t>
  </si>
  <si>
    <t>Follow on Offering [Member]</t>
  </si>
  <si>
    <t>Issuance of ordinary shares for cash, issuance costs</t>
  </si>
  <si>
    <t>IPO [Member]</t>
  </si>
  <si>
    <t>Tencent [Member]</t>
  </si>
  <si>
    <t>CONSOLIDATED STATEMENTS OF CASH FLOWS - USD ($) $ in Thousands</t>
  </si>
  <si>
    <t>Cash flows from operating activities:</t>
  </si>
  <si>
    <t>Adjustments to reconcile net income/(loss) to net cash provided by/(used in) operating activities:</t>
  </si>
  <si>
    <t>Depreciation and amortization expenses</t>
  </si>
  <si>
    <t>Investment (income)/loss</t>
  </si>
  <si>
    <t>Allowance for doubtful accounts and other current assets write-off</t>
  </si>
  <si>
    <t>Bargain purchase gain</t>
  </si>
  <si>
    <t>Impairment loss of long-term investment</t>
  </si>
  <si>
    <t>Loss on disposal of property and equipment</t>
  </si>
  <si>
    <t>Deferred income taxes</t>
  </si>
  <si>
    <t>Foreign currency exchange (gain)/loss, net</t>
  </si>
  <si>
    <t>Changes in operating assets and liabilities:</t>
  </si>
  <si>
    <t>Accounts receivable</t>
  </si>
  <si>
    <t>Prepayments and other assets</t>
  </si>
  <si>
    <t>Net cash provided by operating activities</t>
  </si>
  <si>
    <t>Cash flows from investing activities:</t>
  </si>
  <si>
    <t>Purchase of property and equipment</t>
  </si>
  <si>
    <t>Purchase of intangible assets</t>
  </si>
  <si>
    <t>Cash received for disposal of property and equipment</t>
  </si>
  <si>
    <t>Purchase of land use rights</t>
  </si>
  <si>
    <t>Purchase of long-term investments</t>
  </si>
  <si>
    <t>Purchase of term deposits</t>
  </si>
  <si>
    <t>Proceeds from maturity of term deposits</t>
  </si>
  <si>
    <t>Purchase of short-term investments</t>
  </si>
  <si>
    <t>Proceeds from maturity of short-term investments</t>
  </si>
  <si>
    <t>Cash paid for acquisition of Anjuke, net of acquisition of cash</t>
  </si>
  <si>
    <t>Cash paid for equity investment in Ganji</t>
  </si>
  <si>
    <t>Cash paid for step-acquisition of Ganji, net of acquisition of cash</t>
  </si>
  <si>
    <t>Cash received/(paid) for acquisitions of other subsidiaries, net of acquisition of cash</t>
  </si>
  <si>
    <t>Net cash received upon deconsolidation and disposal of businesses</t>
  </si>
  <si>
    <t>Purchase of convertible note issued by Guazi.com Inc. ("Guazi")</t>
  </si>
  <si>
    <t>Net cash used in investing activities</t>
  </si>
  <si>
    <t>Cash flows from financing activities:</t>
  </si>
  <si>
    <t>Proceeds from exercise of share options</t>
  </si>
  <si>
    <t>Proceeds from short-term loans</t>
  </si>
  <si>
    <t>Proceeds from issuance of 25,300,000 Class A ordinary shares in IPO</t>
  </si>
  <si>
    <t>Proceeds from issuance of 1,764,706 Class A ordinary shares in the private placement to DCM Hybrid RMB Fund concurrently with IPO</t>
  </si>
  <si>
    <t>Proceeds from issuance of 4,000,000 Class A ordinary shares in follow-on offering</t>
  </si>
  <si>
    <t>Proceeds from issuance of ordinary shares to Tencent</t>
  </si>
  <si>
    <t>Payments for repurchase of ordinary share from pre-IPO shareholders</t>
  </si>
  <si>
    <t>Payment for issuance expenses</t>
  </si>
  <si>
    <t>Net cash provided by financing activities</t>
  </si>
  <si>
    <t>Effect of exchange rate changes on cash and cash equivalents</t>
  </si>
  <si>
    <t>Net increase in cash and cash equivalents</t>
  </si>
  <si>
    <t>Cash and cash equivalents at the beginning of the year</t>
  </si>
  <si>
    <t>Cash and cash equivalents at the end of the year</t>
  </si>
  <si>
    <t>Supplemental disclosure of cash flow information:</t>
  </si>
  <si>
    <t>Income tax paid/(refund), net</t>
  </si>
  <si>
    <t>Supplemental disclosure of non-cash activities:</t>
  </si>
  <si>
    <t>Property and equipment in accounts payable</t>
  </si>
  <si>
    <t>Accretions to preference shareholders redemption values</t>
  </si>
  <si>
    <t>Equity consideration for acquisition of Anjuke</t>
  </si>
  <si>
    <t>Equity consideration for equity investment in Ganji</t>
  </si>
  <si>
    <t>Cash consideration payable for acquisition of Anjuke</t>
  </si>
  <si>
    <t>Cash consideration payable for equity investment in Ganji</t>
  </si>
  <si>
    <t>Cash consideration payable for step acquisition of Ganji</t>
  </si>
  <si>
    <t>Early repayment of convertible note by issuance of ordinary share to Tencent</t>
  </si>
  <si>
    <t>CONSOLIDATED STATEMENTS OF CASH FLOWS (Parenthetical) - Class A Ordinary Shares [Member] - shares</t>
  </si>
  <si>
    <t>Shares issued</t>
  </si>
  <si>
    <t>Private Placement [Member]</t>
  </si>
  <si>
    <t>Organization and principal activities</t>
  </si>
  <si>
    <t>Organization, Consolidation and Presentation of Financial Statements [Abstract]</t>
  </si>
  <si>
    <t>1. Organization and
principal activities a. Background 58.com Inc.
(the "Company"), through its consolidated subsidiaries, including wholly-foreign owned enterprises (WFOEs),
variable interest entities ("VIEs") and VIEs subsidiaries (collectively, the "Group"), is primarily
engaged in the operation of an online marketplace serving local merchants and consumers in the People's Republic of China (the
"PRC" or "China") through its website 58.com. b. History of the
Group and basis of presentation The Company
(formerly known as "China Classified Network (Cayman) Corporation") was incorporated as a limited liability company in
the Cayman Islands in May 2011. Through a share exchange in July 2011, all the shareholders of China Classified Network Corporation
("CCNC BVI") exchanged all of their outstanding ordinary and preference shares of CCNC BVI for ordinary and preference
shares of the Company on a one-for-one basis. As a result, CCNC BVI became a wholly owned subsidiary of the Company. Given there
was no change in each shareholder's proportionate shareholdings and respective rights and obligations before and after the share
exchange, the transaction was accounted for in a manner similar to a pooling-of-interest with the assets and liabilities stated
at their historical amounts in the Company's consolidated financial statements. The Group began
its operations in China in December 2005 through Beijing 58, a PRC limited liability company founded by Mr. Jinbo Yao, the CEO
of the Group, and several angel investors (collectively, the Founding Shareholders). Other entities within the Group
listed above were established by the shareholders of the Company to facilitate the Group to conduct overseas financing and in anticipation
of the Companys initial public offering overseas. Through a series
of contemplated transactions in July 2006, Chengshi Wangxun (Beijing) Information Technology Co., Ltd., or Wangxun, was established
to control Beijing 58 through contractual arrangements and to receive overseas financing from SB Asia Investment Fund II L.P.
("SAIF"). Through another series of contemplated transactions in 2010, CCNC BVI became the parent company of the Group
and received additional overseas financing from DCM V.L.P. and DCM Affiliates Fund V.L.P. (collectively, the "DCM") via
(i) the establishment of CCNC BVI, (ii) the repurchase and issuance of shares by CCNC BVI to provide shareholders with
their prior proportionate equity interests in the Group, (iii) the establishment of subsidiaries CCIC HK and Wanglin, (iv) a
change in Beijing 58's primary beneficiary from Wangxun to Wanglin, and (v) the issuance of preference shares to DCM. Throughout
these reorganization transactions, the Group's business continued to be carried out by Beijing 58 without changes in senior management
or changes in control of Beijing 58. Accordingly, pursuant to the guidance in ASC 805, "Business Combinations", the new
entities that were established to consolidate Beijing 58 were identified as the acquirees for accounting purposes and there was
no change in financial statements preparation basis as the result of these reorganization transactions. On October 31,
2013, the Companys ADSs commenced trading on the New York Stock Exchange. The Company completed its IPO on November 5, 2013,
and raised US$199,954 in proceeds after deducting underwriter commissions from the initial public offering of 12,650,000 ADSs,
representing 25,300,000 Class A ordinary shares, at the price of US$17.0 per ADS. Concurrently with the Companys IPO, the
Company also raised US$15,000 from DCM Hybrid RMB Fund, L.P., a fund affiliated with DCM V, L.P., the Companys existing
shareholder, by private placement of 1,764,706 Class A ordinary shares at a price of US$8.50 per share. As a result of the initial
public offering and the concurrent private placement, the Company raised an aggregate of approximately US$214,954 in net proceeds. Upon the completion
of the IPO, all of the Companys 87,566,599 outstanding preference shares were converted into and the 44,245,388 outstanding
ordinary shares were designated as Class B ordinary shares immediately as of the same date at one-for-one basis. Please refer to Note
21 for the dual class structure and also issuance of ordinary shares in 2014 and 2015. c. Acquisitions
and disposals in 2015 In March 2015, the Company
acquired Anjuke, a major online real estate listing platform in China, through the purchase of 100% equity interest in Anjuke Inc.,
a company incorporated under the laws of the Cayman Islands, for a combination of share consideration and cash, including 4,839,372
newly issued ordinary shares of the Company and US$160,198 in cash. The Company also issued 248,216 fully vested restricted share
units of the Company to former Anjuke employees as part of the share consideration. In April 2015, the Company
acquired less than 50% equity stake in Falcon View Technology, or Ganji, the holding company of the PRC entities operating Ganji.com Concurrent with the
aforementioned acquisition of a strategic stake in Ganji and incremental to its then existing share ownership of the Company, Tencent
purchased additional newly issued ordinary shares of the Company for US$400,000 at a purchase price of US$26.00 per ordinary share,
equivalent to US$52.00 per ADS. In August
2015, the Company, as a limited partner, committed an aggregate of 46,505,912 newly issued ordinary shares and
approximately US$406,673 in cash to several private equity funds, of which 46,505,912 ordinary shares and US$272,396 cash
were contributed to the funds in August 2015. These funds are dedicated to investing in businesses in China and separately
managed by different investment entities, as general partners, which are unaffiliated with each other and unaffiliated with
the Company. These funds, together with Tencent, acquired all the remaining equity interest in Ganji in August 2015. The
Company also transferred an aggregate of 4,449,002 fully vested restricted share units of the Company and approximately
US$50,967 in cash to former Ganji employees as part of the total consideration of step acquisition of Ganji. The Company
considered that it has a controlling financial interest over the equity funds under the voting interest model, and as a
result has consolidated Ganji since August 6, 2015. In addition to
business acquisition of Anjuke and Ganji, in 2015, the Group additionally entered into several acquisitions. All of these
acquisitions are accounted for as business combinations because these acquisitions involved the Group obtaining control of
one or more existing businesses in exchange for cash. Therefore, the Group accounts for them as business combinations using
the purchase method of accounting. This method requires the acquisition cost to be allocated to the assets and liabilities
acquired based on their fair values. The Group makes estimates and judgments in determining the fair value of the acquired
assets and liabilities, with the assistance from an independent valuation firm. See Note 4Business acquisitions and
equity investment transactions for additional information. In November 2015, the
Company deconsolidated 58 Home upon the completion of issuance of Series A preference shares by 58 Home. Certain approval rights
were granted to a noncontrolling preference shareholder of 58 Home in relation to (i) annual budget and (ii) employment of certain
key management members of 58 Home, and such approval rights granted to the noncontrolling preference shareholder of 58 Home were
considered as substantive participating rights in accordance with ASC 810-10. Accordingly, the Company deconsolidated 58 Home upon
completion of the transaction and recognized a gain on deconsolidation of 58 Home of US$45,998. In December 2015, the
Company divested its controlling ownership stake in Guazi, a subsidiary that operates its consumer-to-consumer (C2C) used car trading
platform, to Mr. Mark Haoyong Yang, former co-chairman of the board of directors and co-CEO for a cash consideration of US$50,000.
Upon completion of the transaction, the Group retained approximately 45.6% equity stake in Guazi and no longer has the control
of Guazi. Therefore, the Group deconsolidated Guazi since December 31, 2015 and recognized a gain on disposal of Guazi of US$73,240. d. Major subsidiaries
and VIEs
In 2015, the Company's major subsidiaries, VIEs and VIEs subsidiaries are as follows:
Name Date of Place of Percentage of
Wholly owned and majority owned subsidiaries of the Company:
China Classified Network Corporation (CCNC BVI) January 5, 2010 British Virgin Islands 100 %
China Classified Information Corporation Limited (CCIC HK) January 18, 2010 Hong Kong 100 %
Beijing Chengshi Wanglin Information Technology Co., Ltd. (Wanglin) March 8, 2010 PRC 100 %
58 Tongcheng Information Technology Co., Ltd. ("58 Technology") March 15, 2012 PRC 100 %
Anjuke Inc. (Anjuke) March 2, 2015 Cayman 100 %
Ruiting Network Technology (Shanghai) Co., Ltd. (Shanghai Ruiting) March 2, 2015 PRC 100 %
58 Daojia Inc. (58 Home) January 26, 2015 British Virgin Islands *
Beijing 58 Daojia Information Technology Co., Ltd. (Beijing 58 Home) July 10, 2015 PRC *
58.com Holdings Inc. (58 Holdings) July 11, 2014 British Virgin Islands 100 %
Falcon View Technology (Ganji) August 6, 2015 Cayman **
Beijing Yangguang Gudi Science Development Co., Ltd. (Yangguang Gudi) August 6, 2015 PRC **
VIEs and VIEs subsidiaries:
Beijing 58 Information Technology Co., Ltd. (Beijing 58) December 12, 2005 PRC 100 %
58 Co., Ltd. July 28, 2011 PRC 100 %
Shanghai Ruijia Information Technology Co., Ltd. March 2, 2015 PRC 100 %
Tianjin 58 Daojia Life Services Co., Ltd. (Tianjin 58 Home) August 19, 2014 PRC *
Beijing 58 Auto Technology Co., Ltd. (formerly known as Beijing Leftbrain
Network Technology Co., Ltd. (Leftbrain)) November 26, 2015 PRC 70 %
Beijing Shanjing Kechuang Network Technology Co., Ltd. (Shanjing Kechuang) August 6, 2015 PRC ** * ** e. Contractual arrangements
with the Groups VIEs
(i) Contractual Arrangements with Beijing 58 The Companys
subsidiary Wanglin has entered into contractual arrangements with Beijing 58 and its shareholders described below, which are referred
to as the Beijing 58 Agreements. Through the Beijing 58 Agreements, the Company exercises control over the operations
of Beijing 58 and receives substantially all its economic benefits and residual returns. Through the
amended and restated exclusive business cooperation agreement between Beijing 58 and Wanglin, Wanglin agrees to provide certain
technical and business support and related consulting services to Beijing 58 in exchange for service fees. In addition, pursuant
to the amended and restated exclusive option agreement, Beijing 58 is prohibited from declaring and paying any dividends without
Wanglins prior consent and Wanglin enjoys an irrevocable and exclusive option to purchase Beijing 58 shareholders
equity interests, to the extent permitted by applicable PRC laws, at a nominal price from Beijing Wanglintong Information Technology
Co., Ltd. (Beijing Wanglintong), which is one of the shareholders of Beijing 58, or at a specified price equal to
the loan provided by Wanglin to the individual shareholders. If the lowest price permitted under PRC law is higher than the above
price, the lowest price permitted under PRC law shall apply. Through the arrangements, the Company can obtain all of Beijing 58s
income and all of its residual interests, such as undistributed earnings, either through dividend distribution or purchase of Beijing
58s equity interests from its existing shareholders. As a result of the contractual arrangements, the Company consolidates
Beijing 58s financial results in the consolidated financial statements in accordance with accounting principles generally
accepted in the United States of America (U.S. GAAP). Exclusive
Business Cooperation Agreement Under the exclusive
business cooperation agreement between Beijing 58 and Wanglin, as amended and restated, Wanglin has the exclusive right to provide,
among other things, technical support and business support and related consulting services to Beijing 58 and Beijing 58 agrees
to accept all the consultation and services provided by Wanglin. Without Wanglins prior written consent, Beijing 58 is prohibited
from engaging any third party to provide any of the services under this agreement. In addition, Wanglin exclusively owns all intellectual
property rights arising out of or created during the performance of this agreement. Beijing 58 agrees to pay a quarterly service
fee to Wanglin at an amount determined solely by Wanglin after taking into account factors including the complexity and difficulty
of the services provided, the time consumed, the seniority of the Wanglin employees providing services to Beijing 58, the value
of services provided, the market price of comparable services and the operating conditions of Beijing 58. This agreement will remain
effective unless Wanglin terminates the agreement in writing or a competent governmental authority rejects the renewal applications
by either Beijing 58 or Wanglin to renew its respective business license upon expiration. Beijing 58 is not permitted to terminate
this agreement in any event unless required by applicable laws. In 2015, Wanglin provided technical support services to Beijing
58 and its subsidiaries and collected service fee payments of approximately US$384. Powers
of Attorney Pursuant to
the powers of attorney, the shareholders of Beijing 58 each irrevocably appointed Wanglin as the attorney-in-fact to act on their
behalf on all matters pertaining to Beijing 58 and to exercise all of their rights as a shareholder of Beijing 58, including but
not limited to attend shareholders meetings, vote on their behalf on all matters of Beijing 58 requiring shareholders
approval under PRC laws and regulations and the articles of association of Beijing 58, designate and appoint directors and senior
management members. Wanglin may authorize or assign its rights under this appointment to any other person or entity at its sole
discretion without prior notice to the shareholders of Beijing 58. Each power of attorney will remain in force until the shareholder
ceases to hold any equity interest in Beijing 58. Equity
Interest Pledge Agreements Under the equity
interest pledge agreements between Wanglin, Beijing 58 and the shareholders of Beijing 58, as amended and restated, the shareholders
pledged all of their equity interests in Beijing 58 to Wanglin to guarantee Beijing 58s and Beijing 58s shareholders
performance of their obligations under the contractual arrangements including, but not limited to, the payments due to Wanglin
for services provided. If Beijing 58 or any of Beijing 58s shareholders breaches its contractual obligations under the contractual
arrangements, Wanglin, as the pledgee, will be entitled to certain rights and entitlements, including receiving proceeds from the
auction or sale of whole or part of the pledged equity interests of Beijing 58 in accordance with legal procedures. Wanglin has
the right to receive dividends generated by the pledged equity interests during the term of the pledge. If any event of default
as provided in the contractual arrangements occurs, Wanglin, as the pledgee, will be entitled to dispose of the pledged equity
interests in accordance with PRC laws and regulations. The pledge will become effective on the date when the pledge of equity interests
contemplated in these agreements are registered with the relevant local administration for industry and commerce and will remain
binding until Beijing 58 and its shareholders discharges all their obligations under the contractual arrangements. These equity
interest pledge agreements were registered with Chaoyang Branch of Beijing Administration for Industry and Commerce in July 2013. Exclusive
Option Agreements Under the exclusive
option agreements among Wanglin, as amended and restated, Beijing 58 and each of the shareholders of Beijing 58, each of the shareholders
irrevocably granted Wanglin or its designated representative(s) an exclusive option to purchase, to the extent permitted under
PRC law, all or part of his, her or its equity interests in Beijing 58. In addition, Wanglin has the option to acquire all the
equity interests of Beijing 58 for either a nominal price from Beijing Wanglintong, or at a specified price equal to the loan provided
by Wanglin to the individual shareholders. If the lowest price permitted under PRC law is higher than the above price, the lowest
price permitted under PRC law shall apply. Wanglin or its designated representative(s) have sole discretion as to when to exercise
such options, either in part or in full. Without Wanglins prior written consent, Beijing 58s shareholders shall not
transfer, donate, pledge, or otherwise dispose any equity interests in Beijing 58. These agreements will remain effective until
all equity interests held in Beijing 58 by the Beijing 58s shareholders are transferred or assigned to Wanglin or Wanglins
designated representatives. At the moment, the Company cannot exercise the exclusive option to purchase the current shareholders
equity interests in Beijing 58 due to the PRC regulatory restrictions on foreign ownership in the value-added telecommunications
services. The Company intends to exercise such option once China opens up these industries to foreign investment. Loan Agreements Pursuant to
the loan agreements between Wanglin and each individual shareholder of Beijing 58, Wanglin provided interest-free loans with an
aggregate amount of approximately RMB7.8 million to the individual shareholders of Wanglin for the sole purpose of funding the
capital increase of Beijing 58. The loans can be repaid by transferring the individual shareholders equity interest in Beijing
58 to Wanglin or its designated person pursuant to Exclusive Option Agreements. The term of each loan agreement is ten years from
the date of the agreement expiring on December 1, 2021 and can be extended with the written consent of both parties before expiration.
(ii) Contractual Arrangements with Shanjing Kechuang Ganji, through
its PRC subsidiary, Yangguang Gudi, has entered into contractual arrangements with Shanjing Kechuang and its shareholders described
below, which are referred to as the Shanjing Kechuang Agreements. Through the Shanjing Kechuang Agreements, Ganji exercises control over the operations of Shanjing Kechuang and receives substantially all its economic benefits and residual returns. Through
the exclusive business cooperation agreement between Yangguang Gudi and Shanjing Kechuang, Yangguang Gudi agrees to provide certain
technical and business support and related consulting services to Shanjing Kechuang in exchange for service fees. In addition,
pursuant to the exclusive option agreements, Shanjing Kechuang is prohibited from declaring and paying any dividends without Yangguang
Gudis prior consent and Yangguang Gudi enjoys an irrevocable and exclusive option to purchase Shanjing Kechuang shareholders
equity interests, to the extent permitted by applicable PRC laws, at a specified price equal to the loan amount provided by Yangguang
Gudi to the shareholders. If the lowest price permitted under PRC law is higher than the above price, the lowest price permitted
under PRC law shall apply. Through these arrangements, Ganji can obtain all of the income and the interests of Shanjing Kechuang,
such as undistributed earnings, either through dividend distributions or purchase of equity interests of Shanjing Kechuang from
its existing shareholders. As a result of the contractual arrangements, the Company, through Ganji, consolidates the financial
results of Shanjing Kechuang in its consolidated financial statements in accordance with U.S. GAAP. Exclusive
Business Cooperation Agreement The terms and
arrangements of the exclusive business cooperation agreement between Yangguang Gudi and Shanjing Kechuang are substantially similar
to those under the Beijing 58 Agreements. In 2015, Yangguang Gudi provided technical support services to Shanjing Kechuang amounted
to US$2,008 but no service fees were collected in 2015. Powers
of Attorney Each shareholder
of Shanjing Kechuang has executed a power of attorney to irrevocably appoint Yangguang Gudi as the attorney-in-fact to act on the
shareholders behalf. The terms of the powers of attorney are substantially similar to those under the Beijing 58 Agreements. Equity
Interest Pledge Agreements Yangguang Gudi,
Shanjing Kechuang and each of the shareholders of Shanjing Kechuang have entered into equity interest pledge agreements with terms
and arrangements that are substantially similar to those under the Beijing 58 Agreements. These equity interest pledge agreements
were registered with Shunyi Branch of Beijing Administration for Industry and Commerce Bureau on March 18, 2016 for the three individual
nominee shareholders and April 1, 2016 for 58 Co., Ltd., respectively. Exclusive
Option Agreements Yangguang Gudi,
Shanjing Kechuang and each of the shareholders of Shanjing Kechuang have entered into exclusive option agreements with terms and
arrangements that are substantially similar to those under the Beijing 58 Agreements. At the moment, Ganji cannot exercise the
exclusive options to purchase the current shareholders equity interests in Shanjing Kechuang due to the PRC regulatory restrictions
on foreign ownership in the value-added telecommunications services. Ganji may exercise the options if China opens up these industries
to foreign investment. Loan Agreements
Yangguang Gudi
and each shareholder of Shanjing Kechuang have entered into loan agreements with an aggregate amount of interest-free loans of
approximately RMB38.7 million. The terms of the loan agreements are substantially similar to those under the Beijing 58 Agreements
and each loan agreement expires on August 6, 2025 and can be extended with the written consent of both parties before expiration.
(iii) 58 Homes Contractual Arrangements with Tianjin 58 Home 58 Home has
through Beijing 58 Home entered into contractual arrangements with Tianjin 58 Home and its shareholders described below, which
are referred to as the Tianjin 58 Home Agreements. Through the Tianjin 58 Home Agreements, Beijing 58 Home exercises control over the operations of Tianjin 58 Home and receives substantially all its economic benefits and residual returns. Through
the exclusive business cooperation agreement between Beijing 58 Home and Tianjin 58 Home, Beijing 58 Home agrees to provide certain
technical and business support and related consulting services to Tianjin 58 Home in exchange for service fees. In addition, pursuant
to the exclusive option agreements, Tianjin 58 Home is prohibited from declaring and paying any dividends without Beijing 58 Homes
prior consent and Beijing 58 Home enjoys an irrevocable and exclusive option to purchase Tianjin 58 Home shareholders equity
interests, to the extent permitted by applicable PRC laws, at a specified price equal to the loan amount provided by Beijing 58
Home to the shareholders. If the lowest price permitted under PRC law is higher than the above price, the lowest price permitted
under PRC law shall apply. Through these arrangements, 58 Home can obtain all of the income and the residual interests of Tianjin
58 Home, such as undistributed earnings, either through dividend distributions or purchase of equity interests of Tianjin 58 Home
from its existing shareholders. As a result of the contractual arrangements, 58 Home consolidates the financial results of Tianjin
58 Home in accordance with U.S. GAAP. Exclusive
Business Cooperation Agreement The terms and
arrangements of the exclusive business cooperation agreement between Tianjin 58 Home and Beijing 58 Home under the Tianjin 58 Home
Agreements are substantially similar to those under the Beijing 58 Agreements, except that Tianjin 58 Home agrees to pay a monthly
service fee to Beijing 58 Home in an amount determined by both parties after taking into account factors similar to those provided
under the Beijing 58 Agreements. Beijing 58 Home did not collect any service fee payments from Tianjin 58 Home in 2015. Powers
of Attorney Each shareholder
of Tianjin 58 Home has executed a power of attorney to irrevocably appoint Beijing 58 Home as the attorney-in-fact to act on the
shareholders behalf. The terms of the powers of attorney are substantially similar to those under the Beijing 58 Agreements. Equity
Interest Pledge Agreements Beijing 58 Home,
Tianjin 58 Home and each of the shareholders of Tianjin 58 Home have entered into equity interest pledge agreements with terms
and arrangements that are substantially similar to those under the Beijing 58 Agreements. These equity interest pledge agreements
are registered with the Tianjin Binhai New Area Market and Quality Supervision and Administration Bureau on September 8, 2015. Exclusive
Option Agreements Beijing 58 Home,
Tianjin 58 Home and each of the shareholders of Tianjin 58 Home have entered into exclusive option agreements with terms and arrangements
that are substantially similar to those under the Beijing 58 Agreements, except that the purchase price to be paid by Beijing 58
Home to each shareholder by exercising its option to purchase all the equity interests held by the shareholder in Tianjin 58 Home
equal to the loan amount provided by Beijing 58 Home to the shareholder. At the moment, 58 Home cannot exercise the exclusive options
to purchase the current shareholders equity interests in Tianjin 58 Home due to the PRC regulatory restrictions on foreign
ownership in the value-added telecommunications services. 58 Home may exercise the options if China opens up these industries to
foreign investment. Loan Agreements Beijing 58 Home
and each shareholder of Tianjin 58 Home have entered into loan agreements with an aggregate amount of interest-free loans of approximately
RMB100 million. The terms of the loan agreements are substantially similar to those under the Beijing 58 Agreements and each loan
agreement expires on August 5, 2025 and can be extended with the written consent of both parties before expiration. Risks in
Relation to the VIE Structure As of December 31,
2015, the aggregate accumulated losses of VIEs and VIEs subsidiaries were approximately US$214,571, which has been included
in the consolidated financial statements. The following
financial statement amounts and balances of the Group's VIEs and VIEs subsidiaries were included in the accompanying consolidated
financial statements as of December 31, 2014 and 2015 and for the three years ended December 31, 2013, 2014
and 2015:
As of December 31,
2014 2015
US$ US$
Cash and cash equivalents 16,296 69,302
Short-term investments 65,053 15,491
Accounts receivable, net 2,978 26,136
Prepayments and other current assets 8,180 18,519
Property and equipment, net 7,043 14,307
Long-term investments 784 7,077
Intangible assets, net and goodwill 19 2,512,817
Long-term prepayments and other non-current assets 1,942 8,639
Total assets 102,295 2,672,288
Accounts payable 6,698 25,261
Deferred revenues 62,455 115,498
Customer advances and deposits 10,095 58,268
Taxes payable 1,637 2,690
Salary and welfare payable 11,343 38,781
Inter-company payable 78,992 127,345
Accrued expenses and other current liabilities 6,681 12,168
Deferred tax liabilities  58,041
Other non-current liabilities  308
Total liabilities 177,901 438,360
For the year ended December 31,
2013 2014 2015
US$ US$ US$
Revenue 72,427 101,819 268,076
Net income/(loss) 8,473 (3,944 ) (137,077 )
Net cash provided by operating activities 4,116 68,132 35,004
Net cash (used in)/provided by investing activities (1,555 ) (56,539 ) 20,628
Net cash provided by financing activities    Under the
contractual arrangements with each of the VIEs and through their respective equity interest in their subsidiaries, the Group has
the power to direct activities of the VIEs and the VIEs subsidiaries and direct the transfer of assets out of the VIEs and
the VIEs subsidiaries. Therefore the Group considers that there is no asset of the VIEs and the VIEs subsidiaries
that can be used only to settle their obligations. As the consolidated VIEs and VIEs subsidiaries are incorporated as limited
liability companies under the PRC Company Law, the creditors do not have recourse to the general credit of the Company for the
liabilities of the consolidated VIEs and the VIEs subsidiaries. The Group believes
that the contractual arrangements among each of the VIEs, their respective shareholders and relevant WFOE are in compliance with
PRC law and are legally enforceable. However, uncertainties in the PRC legal system could limit the Companys ability to
enforce these contractual arrangements and if the shareholders of VIEs were to reduce their interest in the Company, their interests
may diverge from that of the Company and that may potentially increase the risk that they would seek to act contrary to the contractual
terms. The Companys
ability to control the VIEs also depends on the power of attorney and the WFOEs have to vote on all matters requiring shareholder
approval in the VIEs. As noted above, the Company believes this power of attorney is legally enforceable but may not be as effective
as direct equity ownership. It is possible
that the Groups operation of certain of its businesses through the VIEs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PRC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and regulations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apply to the Groups VIE arrangements, and as a result the Groups VIEs could become explicitly subject to the current
restrictions on foreign investment in certain categories of industries.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that the Groups operation of certain of its operations and businesses through
the VIEs is prohibited, the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ny or all portion of its operations. Any of these actions could cause significant disruption
to the Groups business operations, and have a severe adverse impact on the Groups cash flows, financial position
and operating performance. In addition,
if the legal structure and contractual arrangements were found to be in violation of any other existing PRC laws and regulations,
the PRC government could:
 revoke the Groups business and operating licenses;
 require the Group to discontinue or restrict operations;
 restrict the Group</t>
  </si>
  <si>
    <t>Principal accounting policies</t>
  </si>
  <si>
    <t>Accounting Policies [Abstract]</t>
  </si>
  <si>
    <t xml:space="preserve">2. Principal accounting
policies
(a) Principles of consolidation The consolidated
financial statements of the Group have been prepared in accordance with U.S. GAAP. The consolidated financial statements include
the financial statements of the Company, its subsidiaries, the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among the Company, its subsidiaries, the VIEs and VIEs subsidiaries have been eliminated upon
consolidation. The results of subsidiaries and
VIEs acquired or disposed of during the year are recorded in the consolidated statement of comprehensive income/(loss) from the effective
date of acquisition or up to the effective date of disposal, as appropriate. The Company
deconsolidates its subsidiaries in accordance with ASC 810-10-40-4 as of the date the Company ceased to have a controlling financial
interest in the subsidiaries. The Company
accounts for the deconsolidation of its subsidiaries by recognizing a gain or loss in net income/(loss) attributable to the Company
in accordance with ASC 810-10-40-5. This gain or loss is measured at the date the subsidiaries are deconsolidated as the difference
between (a) the aggregate of the fair value of any consideration received, the fair value of any retained noncontrolling interest
in the subsidiaries being deconsolidated, and the carrying amount of any noncontrolling interest in the subsidiaries being deconsolidated,
including any accumulated other comprehensive income/(loss) attributable to the noncontrolling interest, and (b) the carrying amount
of the assets and liabilities of the subsidiaries being deconsolidated.
(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reflected in the Groups consolidated
financial statements mainly include revenue recognition, the determination of the fair value of identifiable assets and liabilities
acquired through business combination, the determination of the fair value of long-term investments, the determination of the fair
value of mezzanine equity, the determination of fair value of noncontrolling interests, the valuation allowance of deferred tax
assets, the determination of uncertain tax position, the valuation and recognition of share-based compensation, impairment of long-lived
assets and the determination of the estimated useful lives of property and equipment and intangible assets.
(c) Functional currency and foreign currency translation The Group uses
United States dollar (US$) as its reporting currency. The functional currency of the Company and its subsidiaries
incorporated in the BVI and Hong Kong is US$, while the functional currency of the other entities in the Group is Renminbi (RMB).
In the consolidated financial statements, the financial information of the Companys PRC subsidiaries, the VIEs and VIEs
subsidiaries, which use RMB as their functional currency, have been translated into US$. Assets and liabilities are translated
at the exchange rates on the balance sheet date; equity amounts are translated at historical exchange rates; and revenues, expenses,
gains, and losses are translated using the average rate for the year. Translation adjustments arising from these are reported as
foreign currency translation adjustments and are shown as a component of other comprehensive income or loss in the consolidated
statement of changes in shareholders equity/(deficit).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The resulting exchange
differences are included in the consolidated statements of comprehensive income/(loss).
(d)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Groups
financial instruments mainly include cash and cash equivalents, term deposits, short-term investments, accounts receivable, long-term
investments, accounts payable, deferred revenues, customer advances and deposits, and accrued liabilities and other current liabilities.
The carrying value of the Companys short-term financial instruments approximates their fair value because of their short
maturities. Please see Note 18 for additional information.
(e) Cash and cash equivalents Cash and cash
equivalents represent cash on hand, demand deposits and highly liquid investments placed with banks or other financial institutions,
which are unrestricted as to withdrawal or use, and which have original maturities of three months or less and are readily convertible
to known amounts of cash. The following
table sets forth a breakdown of the Groups cash and cash equivalents by currency denomination, jurisdiction and geographical
location as of December 31, 2014 and 2015:
US$ in thousands RMB in thousands US$ in
USA Hong China China Total USA Hong China China Total Total
December 31, 2014.. 3 43,066 108 2 43,179 434 7 317,156 99,706 417,303 111,376
December 31, 2015.. 3,944 289,522 29,459 3,511 326,436 247,043 6 324,952 449,928 1,021,929 483,305
(f) Term deposits Term deposits
represent time deposits placed with banks with original maturities of more than three months to up to one year. Interest earned
is recorded as interest income in the consolidated statements of comprehensive income /(loss) during the periods presented.
(g) Short-term investments Short-term investments
include investments in financial instruments with a variable interest rate indexed to performance of underlying assets and investment
in available-for-sale securities of a public traded company. The Group carries
these investments at fair value. Changes in the fair value are reflected in the consolidated statements of comprehensive income/(loss)
as investment income/(loss), net. Fair value is estimated based on quoted prices of similar products provided by banks at the end
of each period. The Group classifies the valuation techniques that use these inputs as Level 2 of fair value measurements. Please
see Note 18 for additional information. The available-for-sale
securities are reported at fair values with the unrealized gains or losses recorded as accumulated other comprehensive income or
loss in equity. The Group reviews its available-for-sale securities for other-than-temporary impairment (OTTI) based
on the specific identification method. If the cost of an investment exceeds the investments fair value, the Group considers
quantitative and qualitative evidence including general market conditions, expected future performance of the investees, the duration
and the extent to which the fair value of the investment is less than the cost, and the Groups intent and ability to hold
the investment in determining whether to record an OTTI.
(h) Accounts receivable, net The carrying
value of accounts receivable is reduced by an allowance that reflects the Groups best estimate of the amounts that will
not be collected. The Group makes estimations for the collectability of accounts receivable considering many factors including
but not limited to reviewing accounts receivable balances, historical bad debt rates, accounts aging, repayment patterns, customer
credit worthiness, financial conditions of the customers and industry trend analysis, resulting in their inability to make payments
due to the Group. An accounts receivable is written off after all collection effort has ceased. The Group recognized US$ nil and
US$1,818 allowance for doubtful accounts for the years ended December 31, 2014 and 2015, respectively.
(i) Property and equipment, net Property and
equipment are stated at cost less accumulated depreciation and impairment. Property and equipment are depreciated over the estimated
useful lives on a straight-line basis. The estimated useful lives are as follows:
Buildings 30-50 years
Computers and equipment 3-5 years
Motor vehicles 4-5 years
Furniture and fixtures 5 years
Leasehold improvements Over the shorter of lease terms or
Software 3-5 year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
(j) Intangible assets, net Intangible assets
acquired through business acquisitions are recognized as assets separate from goodwill if they satisfy either the "contractual-legal"
or "separability" criterion. Purchased intangible assets and intangible assets arising from the acquisitions of subsidiaries,
VIEs and the VIEs subsidiaries are recognized and measured at fair value upon acquisition. Separately identifiable intangible
assets that have determinable lives continue to be amortized over their estimated useful lives using the straight-line method as follows:
Customer relationships 2 - 3 years
Domain names and trademarks 9 - 10 years
Technology 4 - 5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
(k) Land use rights, net Land use rights
are carried at cost less accumulated amortization. Amortization is provided to write off the cost of lease prepayments on a straight-line
basis over the period of the shorter of estimated useful lives which are generally 50 years or the terms of the land use rights
purchase agreements.
(l) Goodwill Goodwill represents
the excess of the purchase consideration over the fair value of the identifiable tangible and intangible assets acquired and liabilities
assumed of the acquired entity as a result of the Company's acquisitions of interests in its subsidiaries and V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The Group
performs impairment tests in the fourth quarter of each year. No impairment loss was recognized for all periods presented.
(m) Long-term investments Long-term investments
represent the Groups investments in privately held companies. In accordance
with ASC 323 Investment-Equity Method and Joint Ventures,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comprehensive income/(loss) after the date of acquisition.
The Group will discontinue applying equity method if an investment (and additional financial supports to the investee, if any)
has been reduced to zero. An investment
in in-substance common stock is an investment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an investment in that entitys common stock. For long-term
investments in equity securities that are not accounted for using equity method of accounting, and have no readily determinable
fair value, the cost method of accounting is used. The Group
continually reviews its long-term investments accounted for under the cost and equity methods to determine whether a decline in
fair value to below the carrying value is other than temporary. The primary factors the Group considers in its determination are
the length of time that the fair value of the investment is below the Groups carrying value; the financial condition, operating
performance and the prospects of the equity investee; and other company specific information such as recent financing rounds. If
the decline in fair value is deemed to be other than temporary, the carrying value of the equity investee is written down to fair
value. Impairment charges
in connection with the cost method investments of US$ nil and US$949 were recorded in the consolidated statements of comprehensive
income/(loss) for the years ended December 31, 2014 and 2015, respectively. No impairment charges in connection with the equity
method investments were recorded for the years ended December 31, 2014 and 2015.
(n) Impairment of other long-lived assets The carrying
amounts of long-lived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 is less than the carrying amount of the assets. The impairment to be
recognized is measured by the amount by which the carrying amounts of the assets exceed the fair value of the assets. No impairment
of other long-lived assets was recognized for years ended December 31, 2013, 2014 and 2015.
(o) Customer advances and deposits Customers pay
in advance to purchase membership services, online marketing services and other services. The cash proceeds received from customers
are initially recorded as customer advances and deposits and then transferred to deferred revenues when they are used to purchase
desired services.
(p) Revenue recognition The Group
generates revenues primarily from membership, online marketing and E-commerce services. The Group sells its services through
its direct sales teams and third party sales agencies. Under the terms of the agreement with the sales agencies, the sales
agencies remit to the Group a certain percentage of the listed sales price. The Group recognizes revenue net of the amounts
retained by the sales agencies because the sales agencies will offer discretionary discount to the customer. Additionally,
the Group does not receive information from the sales agencies indicating the amount of such discounts offered to the
customers or regarding the actual cash paid by the customers to the sales agencies. As such, the Group is unable to determine
the gross amounts paid by the customers to the sales agencies. Accordingly, the Group believes that it is more appropriate to
recognize revenue net of the amounts retained by the sale agencies. Revenue is recognized when persuasive evidence of an
arrangement exists, the price is fixed or determinable, service is performed and collectability of the related fee is
reasonably assured. The Group
has adopted the gross presentation for business tax and related surcharges pursuant to ASC 605-45, "Revenue Recognition:
Principal Agent Considerations". The amount of business tax and related surcharges included in cost of revenues were US$1,742,
US$1,632 and US$3,674 for the years ended December 31, 2013, 2014 and 2015, respectively. Effective January 1, 2012,
the PRC Ministry of Finance and the State Administration of Taxation launched the Value Added Tax ("VAT") Pilot Program
for certain industries in certain regions. According to the implementation circulars released by the Ministry of Finance and the
State Administration of Taxation on the Pilot Program, the "Modern Service Industries" includes research, development
and technological services, information technology services, cultural innovation services, logistics support, lease of corporeal
properties, attestation and consulting services. Subsidiaries in different regions were affected at different times as the program
was rolled out. Most of the Companys entities were subject to the VAT Pilot Program as of December 31, 2014 and 2015. With
the adoption of the Pilot Program, the Groups revenues are subject to VAT payable on goods sold or taxable labor services
provided by a general VAT taxpayer for a taxable period. VAT payable is the net balance of the output VAT for the period after
deducting the input VAT for the period. Hence, the amount of VAT payable does not result directly from output VAT generated from
goods sold or taxable labor services provided. Accordingly, the Group has adopted the net presentation of VAT.
(i) Membership A membership
is a basic services package mainly consisting of the following services: customer certification, display of an online storefront
on the Groups platforms, preferential listing benefits such as limited daily priority listings and higher quota for free
daily listings, access to the Groups dedicated customer service support team and online account management system. Membership
revenues are recognized ratably over the contract period when membership services are provided.
(ii) Online marketing services The Groups
online marketing services include time-based services and performance-based services. Revenues from time-based services are recognized
ratably over the service period. Revenues from performance-based services are recognized when the agreed performance criteria are
achieved. For service arrangements that include multiple deliverables, revenues are allocated to each unit of accounting based
on relative selling price of each unit of accounting according to the selling price hierarchy established by ASU No. 200913.
The Group uses (a) vendor-specific objective evidence of selling price, if it exists, (b) otherwise, third-party evidence of selling
price. If neither (a) nor (b) exists, the Group will use (c) the managements best estimate of the selling price for that
deliverable. Selling price is generally determined by vendor specific objective evidence.
(iii) E-commerce services The Group enters
into promotional service agreements with real estate developers pursuant to which the Group is authorized to sell discount coupons
with face value ranging from RMB2,000 to RMB100,000 to prospective home buyers. The home buyers are required to prepay the full
face value of the coupon to the Group before they can use the coupon to purchase specified properties from the real estate developers
at a discount significantly greater than the coupon value. The coupon purchased by prospective home buyers is refundable before
a purchase of the specified properties prior to the expiry date of the coupon. The Group recognizes revenues when home buyers apply
the discount coupon to pay for the purchase price of the specified properties from real estate developers. Cash received in advance
of the purchase of specified properties is recorded as customer advances.
(iv) Other services Other services
include various off-line services provided. The Group recognises other service revenue when the related service is rendered.
(q) Cost of revenues Costs of revenues
mainly consist of costs associated with the production and operation of websites, which include fees paid to third parties for
internet connection, content and services, payroll-related expenses, equipment depreciation associated with the website production
and operation, and business taxes, etc.
(r) Advertising expenses Advertising
costs are generally prepaid to the third parties for television, internet and outdoor advertising services. Advertising costs are
expensed as sales and marketing expenses when the services are received. For the years ended December 31, 2013, 2014 and 2015,
advertising expenses recognized in the consolidated statements of comprehensive income/(loss) were US$22,703, US$73,435 and US$289,069,
respectively.
(s) Research and development expenses Research and
development expenses mainly consist of personnel, rent and depreciation expenses associated with the development of and enhancement
to the Groups websites and expenses associated with research and development. The research and development expenses are
expensed as incurred for all the periods presented. Costs incurred
for the preliminary project stage of internal use software are expensed when incurred in research and development expenses. Costs
incurred during the application development stage are capitalized when certain criteria are met as stated in ASC 350-40. Costs
incurred during the post-implementation-operation stage are also expensed as incurred. As the period qualified for capitalization
has historically been very short and the development costs incurred during this period have been insignificant, development costs
of internal use software to date have been expensed when incurred.
(t) Operating leases Leases where substantially
all the rewards and risks of ownership of assets remain with the lessors are accounted for as operating leases. Payments made under
operating leases are charged to the consolidated statements of comprehensive income/(loss) on a straight-line basis over the terms
of underlying lease.
(u) Share-based compensation All share-based
awards to employees and directors, including share options, restricted share units (RSUs) and restricted shares (RSs)
are measured at the grant date based on the fair value of the awards. Share-based compensation, net of forfeitures, is recognized
as expense on a straight-line basis over the requisite service period, which is the vesting period. The Group uses
the binominal option pricing model to determine the fair value of share options and account for share-based compensation expenses
using an estimated forfeiture rate at the time of grant and revising the rate, if necessary, in subsequent periods if actual forfeitures
differ from initial estimates. Share-based compensation expenses are recorded net of estimated forfeitures such that expenses are
recorded only for those share-based awards that are expected to vest. See Note 22
for further information regarding share-based compensation assumptions and expenses.
(v)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statement
of comprehensive income/(loss) in the period of change. A valuation allowance is provided to reduce the amount of deferred tax
assets if it is considered more likely than not that some portion of, or all of the deferred tax assets will not be realized. Uncertain
tax positions The guidance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 and penalties, if any, under
accrued expenses and other current liabilities on its balance sheet and under other expenses in its statement of comprehensive
income/(loss). The Group did not have any interest or penalties associated with tax positions as of December 31, 2013, 2014
and 2015. As of December 31, 2013, 2014 and 2015, the Group did not have any significant unrecogn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w) Employee benefits Full-time employees
of the Group in mainland China are entitled to staff welfare benefits including pension, work-related injury benefits, maternity
insurance, medical insurance, unemployment benefit and housing fund plans through a PRC government-mandated defined contribution
plan. Chinese labor regulation requires that the Group makes contributions to the government for these benefits based on certain
percentage of the employees salaries, up to a maximum amount specified by the local government. Currently, the Group is
paying contributions to the social insurance plan for all full-time employees and to the housing fund plans for some employees,
but the amounts paid for these employees may not be sufficient as required by the PRC laws and regulations, for which the Group
have made provision based on its best estimate. The Group has no legal obligation for the benefits beyond the required contributions. The Group recorded
employee benefit expenses of US$9,385, US$14,499 and US$53,969 for the years ended December 31, 2013, 2014 and 2015, respectively.
(x) Government grants Grants from
the government are recognized at their fair value where there is a reasonable assurance that the grant will be received and the
Group will comply with all attached conditions. Government grants
relating to costs are deferred and recognized in the consolidated statements of comprehensive income/(loss) over the period necessary
to match them with the costs that they are intended to compensate. Government grants
relating to the property, plant and equipment and other non-current assets are presented in the consolidated balance sheet by deducting
the grants in arriving at the assets carrying amount and are credited to consolidated statements of comprehensive income/(loss)
on a straight-line basis over the expected lives of the related assets. For the years
ended December 31, 2013, 2014 and 2015, the Group recognized government grants of US$982, US$5,696 and US$4,841, respectively as
other income/(expenses) in the consolidated statements of comprehensive income/(loss).
(y) Ordinary shares The Company
accounts for repurchased ordinary shares under the cost method and includes such treasury stock as a component of the common shareholders
equity. Cancellation of treasury stock is recorded as a reduction of ordinary shares, additional paid-in capital and retained earnings,
as applicable. An excess of purchase price over par value is allocated to additional paid-in capital first with any remaining excess
charged entirely to retained earnings.
(z) Business combination, noncontrolling interests and mezzanine
classified noncontrolling interests The Company
accounts for its business combinations using the acquisition method of accounting in accordance with Accounting Standards Codification
("ASC") 805 "Business Combinations" ("ASC 805"). The cost of an acquisition is measured as the
aggregate of the acquisition date fair values of the assets transferred and liabilities incurred by the Company to the sellers
and equity instruments issued. Transaction costs directly attributable to the acquisition are expensed </t>
  </si>
  <si>
    <t>Credit risks and concentration</t>
  </si>
  <si>
    <t>Risks and Uncertainties [Abstract]</t>
  </si>
  <si>
    <t xml:space="preserve">3. Credit
risks and concentration
(a) Credit risk The Groups
credit risk arises from cash and cash equivalents, term deposits, short-term investments, as well as credit exposures to receivables
due from its customers, related parties and other parties. The Group believes
that there is no significant credit risk associated with cash and cash equivalents and term deposits which were held by reputable
financial institutions in the jurisdictions where the Company, its subsidiaries, the VIEs and VIEs subsidiaries are located. The Group has
no significant concentrations of credit risk with respect to its customers, except for the accounts receivable from the internet
search companies as discussed below. The Group assesses the credit quality of and sets credit limits on its customers by taking
into account their financial position, the availability of guarantees from third parties, their credit history and other factors
such as current market conditions.
(b) Major customers There
was no customer whose revenue represented over 10% of total revenues in 2013, 2014 and 2015. The accounts
receivable from one internet search company represented approximately 45% and 13% of total accounts receivable as of December 31,
2014 and 2015, respectively. No other customer has receivables representing over 10% of total accounts receivable.
(c) Foreign currency risk The Groups
operating transaction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by authorized financial institutions at exchange
rates set by the Peoples Bank of China (the PBOC). Remittances in currencies other than RMB by the Group
in China must be processed through the PBOC or other China foreign exchange regulatory bodies which require certain supporting
documentation in order to effect the remittance. </t>
  </si>
  <si>
    <t>Business acquisitions and equity investment transactions</t>
  </si>
  <si>
    <t>Business Combinations [Abstract]</t>
  </si>
  <si>
    <t xml:space="preserve">4. Business
acquisitions and equity investment transactions
(a) Acquisition of Anjuke Inc. (Anjuke) On March 2,
2015, the Group completed the acquisition of 100% equity interest of Anjuke, a major online real estate listing platform in China
which allows potential home buyers and renters to search for primary and secondary real estate. This transaction allows the Group
to create Chinas largest secondary and rental real estate platform by combining the Groups housing content category
with Anjukes platform. Total consideration for this acquisition consisted of 4,839,372 newly issued ordinary shares and
248,216 fully vested restricted share units (RSUs) of the Company and US$160,198 in cash. The acquisition
had been accounted for as a business acquisition and the results of operations of Anjuke and its subsidiaries and affiliated companies
from the acquisition date have been included in the Groups consolidated financial statements. The Group made estimates and
judgments in determining the fair value of acquired assets and liabilities, with the assistance of an independent valuation firm
and managements experience with similar assets and liabilities. In performing the purchase price allocation, the Group considered
the analyses of historical financial performance and estimates of future performance of Anjuke. The allocation
of the purchase price is as follows:
Amounts
US$ Amortization Years
Net assets acquired 6,446
Amortizable intangible assets:
Domain names and trademarks 27,356 10
Technology 9,702 5
Customer relationship 2,386 2
Goodwill 218,126
Deferred tax liabilities (9,861 )
Total 254,155
Total purchase price comprised of
-Cash consideration 160,198
-Equity consideration 93,957
Total 254,155 The US$160,198
of total cash consideration less cash acquired of US$6,590 and cash consideration payable of US$28,962 resulted in a net cash outlay
of US$124,646 at the acquisition date. The excess of purchase price over net tangible assets and identifiable intangible assets
acquired were recorded as goodwill. Goodwill primarily represents the expected synergies from combining the Groups housing
content category with Anjukes platform. The goodwill is not expected to be deductible for tax purposes. No subsequent purchase
price adjustment has been made.
(b) Investment and consolidation of Falcon View Technology
("Ganji") (i) Equity investment
in Ganji On April 20, 2015, the
Group acquired from Ganjis shareholders certain number of ordinary and preference shares of Ganji which accounted for less
than 50% equity stake in Ganji, the holding company of the PRC entities operating Ganji.com, a major online local services platform
in China for consideration consisting 34,039,136 newly issued ordinary shares of the Company and US$412,237 in cash. The US$412,237
of total cash consideration less consideration payable of US$122,413 resulted in a net cash outlay of US$289,824 upon the completion
of the equity investment. (the Transaction (i)) The investment in the
ordinary shares of Ganji was accounted for as equity method investment based on the equity interest of 31.6% attributable to the
acquired ordinary shares of Ganji in accordance with ASC 323. During the period from April 20, 2015 to August 6, 2015, the Group
recognized its proportionate share of Ganjis net loss, which amounted to US$103,550, into the consolidated statements of
comprehensive income/(loss). The investment in the
preference shares of Ganji was accounted for as cost method investment in accordance with ASC 325-20 because the preference shares
of Ganji acquired by the Group were not in-substance common stocks and there was no readily determinable fair value of the Ganji
shares. In accordance with Rule
4-08(g) of Regulation S-X, the Company summarized condensed financial information of Ganji for the period in which it was accounted
for by equity method.
For the period from April 20
US$
Operating data:
Revenues 52,400
Gross profit 47,507
Loss from operations (329,014 )
Net loss (328,076 )
Net loss attributable to Ganjis shareholders (327,688 )
As of August 6, 2015
US$
Balance sheets data:
Current assets 170,558
Non-current assets 264,502
Current liabilities 165,459
Non-current liabilities 64,211
Mezzanine equity 4,926
Total shareholders equity 200,464 (ii) Investment in private
equity funds which invested in Ganji On July 31, 2015, the Company issued a
convertible note to Tencent for a cash consideration of US$400,000 (See Note 15). Subsequently, the Company committed the whole
US$400,000 proceeds from this transaction, together with additional cash of US$6,673 from the Company and 46,505,912 newly issued
ordinary shares of the Company to several private equity funds (the Equity Funds) of which 46,505,912 newly issued
ordinary shares and US$272,396 cash were contributed to the funds in August, 2015.These funds are dedicated to investing in businesses
in China and separately managed by different investment entities, as general partners, and they are unaffiliated with each other
and unaffiliated with the Company. These funds, together with Tencent, acquired all the remaining equity interests in Ganji on
August 6, 2015 (the Transaction (ii)). The Company also transferred an aggregate of 4,449,002 fully vested
restricted share units of the Company and approximately US$50,967 in cash to former Ganji employees as part of the total consideration
of step acquisition of Ganji. Upon the completion
of the transactions on August 6, 2015, Ganji was directly owned by the Company as a result of the Transaction (i) and by the Equity
Funds and Tencent as a result of the Transaction (ii). The Company
decided to early adopt ASU 2015-2, which is a new consolidation standard, to account for the investment in the Equity Funds and
hence Ganji. Although the Company is a limited partner of the Equity Funds, the Company has a substantive kick-out right and holds
the majority shareholding in the Equity Funds, and there are no other limited partners holding substantive participating right
to the Equity Funds. Therefore the Company considered that it has a controlling financial interest over the Equity funds under
the voting interest model, and as a result has consolidated Ganji since August 6, 2015. The financial results of Ganji were no
longer reflected in the financial statement line item of investment income/(loss), net. The Company accounted for
the Transaction (ii) as step acquisition of Ganji on August 6, 2015. The Group believes the investment in the Equity Funds which
acquired Ganji will allow the Group to leverage the Ganji platform and create business synergy for the Groups online local
services platform. Because of the step
acquisition, the Company became the beneficial owner of an aggregate of 99.6% equity interest in Ganji. The remaining 0.4% interest
in Ganji was owned by Tencent. In relation to this noncontrolling interest in Ganji, a put option agreement was entered into between
the Company and Tencent in 2015, where the Company has also granted to Tencent a right to sell all of Tencents interest
in Ganji (the Put Option). The Company determined
that the Put Option over Tencents noncontrolling interest in Ganji was considered on a combined basis and was accounted
for as mezzanine classified noncontrolling interest as a whole as the noncontrolling interest can be redeemed by Tencent through
exercising the Put Option and the carrying amount of the mezzanine classified noncontrolling interest initially recognized on August
6, 2015 was accreted using effective interest method to the accreted value pursuant to the Put Option agreement. On the acquisition date
of Ganji, the mezzanine classified noncontrolling interest is recognized and measured at fair value by the Company in accordance
with ASC 805-20-30-1 and ASC 480-10-S99-3A and the Companys previously held interest in Ganji (i.e. the less than 50% investment
as a result of Transaction (i)) was remeasured to fair value on the same date in accordance with ASC 805-10-25-10. By applying
a market approach and an income approach, t The fair value
estimates for the noncontrolling interest and the previously held equity interest are based on (1) an assumed discount rate of
15.6%, (2) an assumed terminal growth rate of 3.0%, (3) assumed financial multiples of reporting entities deemed to be similar
to Ganji, and (4) assumed adjustments because of the lack of control or lack of marketability, as relevant, that market participants
would consider when estimating the fair value of the noncontrolling interest and the previously held equity interest in Ganji. The Group
made estimates and judgments in determining the fair value of acquired assets and liabilities, with the assistance of an independent
valuation firm and managements experience with similar assets and liabilities. The allocation of the purchase price is as
follows:
Amounts Amortization
US$ Years
Net assets acquired 12,848
Amortizable intangible assets :
Domain names and trademarks 234,700 9.4
Technology 24,300 4.4
Mezzanine classified noncontrolling interest (14,140 )
Goodwill 2,611,053
Deferred tax liabilities (64,750 )
Total 2,804,011
Total purchase price comprised of
-Cash consideration 457,640
-Equity consideration 1,161,657
-Fair value of previously held equity interests 1,184,714
Total 2,804,011 The US$457,640 of total
cash consideration less cash acquired of US$61,627 and consideration payable of US$151,368 resulted in a net cash outlay of US$244,645
at the acquisition date. The excess of purchase price over the fair value of assets acquired and liabilities assumed of the business
acquired was recorded as goodwill. The goodwill primarily represents the expected synergies from combining the Groups 58.com
platform with Ganjis platform and fully integrating each service category. The goodwill is not expected to be deductible
for tax purposes. No subsequent purchase price adjustment has been made.
(c) Other acquisitions In 2015, the Group also
completed other acquisitions that will be accounted for as business acquisitions. The Group made estimates and judgments in determining
the fair value of acquired assets and liabilities, with the assistance of an independent valuation firm and managements
experience with similar assets and liabilities. The allocation of the purchase price of all the other acquisitions is summarized
below:
Amounts Amortization
US$ Years
Net assets acquired 25,495
Amortizable intangible assets :
Domain names and trademarks 8,485 9-10
Technology 853 4-5
Customer relationship 1,674 2-3
Goodwill 28,582
Deferred tax liabilities (1,145 )
Bargain purchase gain (1,650 )
Less noncontrolling interest (7,551 )
Total consideration in cash 54,743 The US$54,743 of total
cash consideration less cash acquired of US$10,914, cash consideration payable of US$382 and consideration prepaid in 2014 of US$654
resulted in a net cash outlay of US$42,793 at the acquisition date.
(d) Pro forma total revenue and net loss of the Group
reflecting acquisitions made in 2015 The total revenue and
net loss arising from acquisitions made in 2015 that are included in the Groups consolidated statement of comprehensive
income/(loss) for the year ended December 31, 2015 are US$186,738 and US$78,661, respectively. The following summary
of unaudited pro forma results of operations of the Group for the years ended December 31, 2014 and 2015 is presented using the
assumption that the acquisitions made in 2015 were completed as of January 1, 2014. These pro forma results of the Group have been
prepared for comparative purposes only and do not purport to be indicative of the results of operations which would have resulted
had the acquisitions occurred as of January 1, 2014, nor is it indicative of future operating results. The pro forma adjustments
are based upon available information and certain assumptions that management believes are reasonable.
For the year ended December 31,
2014 (unaudited) 2015 (unaudited)
US$ US$
Pro forma total revenues 464,669 835,982
Pro forma net loss (96,917 ) (543,569 ) </t>
  </si>
  <si>
    <t>Deconsolidation of 58 Home</t>
  </si>
  <si>
    <t>Deconsolidation Of 58 Home</t>
  </si>
  <si>
    <t xml:space="preserve">5. Deconsolidation
of 58 Home 58 Home has been
the holding company of the 58 Home business and a majority owned entity of the Company since its establishment in late 2014. The
Company owned 80,000,000 ordinary shares issued by 58 Home (58 Home Ordinary Shares). In February 2015,
58 Home adopted its 2015 Share Incentive Plan (58 Home 2015 Plan). In February 2015, 58 Home granted 9,100,000 restricted
shares to the selected management members of 58 Home. In April 2015, 58 Home further granted 1,880,000 restricted shares to a senior
management member of the Company. All of these restricted shares were fully vested on the respective grant dates. Share-based compensation
expense amounted to US$1,978 was recognized for the period from respective grant dates to November 27, 2015 with respect to the
grant of the restricted shares. These holders of restricted shares are referred to as noncontrolling interests of
58 Home. Other share-based awards granted by 58 Home to its employees were discussed in Note 22. On October 12, 2015,
a share subscription agreement (the 58 Home Share Subscription Agreement) was entered into among 58 Home and certain
investors whereby 58 Home agreed to issue to the investors 40,800,000 Series A convertible preference shares (58 Home Series
A Preference Shares), at a price of US$7.3529 per share, amounting to an aggregate purchase price of US$300,000. Investors
of the 58 Home Series A Preference Shares included the Company who paid US$10,000 for 1,360,000 58 Home Series A Preference Shares
and other new investors who paid US$290,000 aggregately to subscribe the remaining 39,440,000 58 Home Series A Preference Shares. Before closing of
the transaction, in November 2015, pursuant to the 58 Home Share Subscription Agreement, the Company unilaterally contributed US$100,638
as additional paid-in capital to 58 Home by waiving US$100,638 receivable from 58 Home. Because the noncontrolling ordinary shareholders
of 58 Home are employees of the Group, the unilateral capital contribution by the Company resulted in the increase in the noncontrolling
interests of 58 Home by US$12,147 and the corresponding amount was recognized as employee compensation expense in the Groups
consolidated statements of comprehensive income/(loss). Pursuant to the Amended
and Restated Memorandum of Association of 58 Home adopted on October 26, 2015, certain approval rights were granted to a noncontrolling
preference shareholder of 58 Home in relation to (i) annual budget and (ii) employment of certain key management members of 58
Home. These approval rights granted to the noncontrolling preference shareholder of 58 Home were considered as substantive participating
rights in accordance with ASC 810-10. As a result, the Group has deconsolidated 58 Home since the completion of the transaction
on November 27, 2015. On the date of deconsolidation,
the Group derecognized the assets and liabilities, including allocated goodwill attributable to 58 Home, which amounted to US$207,833,
derecognized noncontrolling interests of 58 Home and recognized the investment in 58 Home Series A Preference Shares at fair value
of US$10,000, the investment in 58 Home Ordinary Shares at fair value of US$256,000, and a gain on deconsolidation of 58 Home of
US$45,998. Subsequent to the
completion of the transaction, the Group continued to retain equity interest in 58 Home through its ownership of 80,000,000 58
Home Ordinary Shares, representing 87.9% ordinary share equity interest in 58 Home, and of 1,360,000 58 Home Series A Preference
Shares. The Companys investment in 58 Home Ordinary Shares was accounted for as equity method investment in accordance with
ASC 323. The Company has shared 87.9% of net loss of 58 Home for the period from November 27, 2015 to December 31, 2015 and recorded
an investment loss of US$9,288. On the other hand, the Companys investment in the 58 Home Series A Preference Shares was
accounted for as cost method investment in accordance with ASC 325-20 because the preference shares were not considered as in-substance
common stock and the shares do not have readily determinable fair value or quoted market price. In accordance with
Rule 4-08(g) of Regulation S-X, the Company summarized the condensed financial information of 58 Home for the period in which it
was accounted for by equity method.
For the period from
US$
Operating data:
Total revenues 51
Gross profit (86 )
Loss from operations (10,856 )
Net loss (10,562 )
As of December 31, 2015
US$
Balance sheets data:
Current assets 233,665
Non-current assets 83,303
Current liabilities 25,452
Mezzanine equity 300,000
Total shareholders deficit (8,484 ) </t>
  </si>
  <si>
    <t>Disposal of Guazi</t>
  </si>
  <si>
    <t>Discontinued Operations and Disposal Groups [Abstract]</t>
  </si>
  <si>
    <t>6. Disposal of Guazi
As part of the acquired
Ganji business, Guazi is engaged in the business of operating an online C2C platform for trading used cars and providing relevant
services. On December 31, 2015,
the following transactions were completed pursuant to a share purchase agreement, dated November 25, 2015, by and among the Company,
the entities of Guazi and Mr. Haoyong Yang, former co-chairman of the Companys board of directors (the Guazi Purchaser):
· The Company transferred 54.4% ownership interest in Guazi to the Guazi Purchaser in return for US$50,000
cash.
· The Company concurrently used the proceeds of US$50,000 to invest in a US$50,000 non-interest bearing
convertible note issued by Guazi (the Guazi Convertible Note). The Guazi Convertible Note is convertible into preference
shares of Guazi to be issued in Guazis subsequent round of financing at the same price paid by other investors in the subsequent
round of financing.
· The Company retained 45.6% ownership interest in Guazi by purchasing 38,800,000 Series A convertible
and redeemable preference shares of Guazi (the Series A Guazi Shares) . The negotiation and
execution of the transactions mentioned above were not dependent with the acquisition of Ganji. As a result of the
Companys loss of control over Guazi on December 31, 2015, the Company derecognized the assets and liabilities, including
allocated goodwill, attributable to Guazi, which amounted to US$27,788, and recognized the investment in Series A Guazi Shares
at fair value of US$53,684, the investment in Guazi Convertible Note at fair value of US$47,310, a gain on Guazi disposal of US$73,240
on December 31, 2015. The Series A Guazi
Shares and the Guazi Convertible Note were considered as the consideration received by the Company in return for the disposal of
Guazi. The Company assessed the fair values of the Series A Guazi Shares and Guazi Convertible Note on the disposal date with the
assistance of a third-party independent valuation specialist. The fair values were based on significant inputs not observable in
the market, and thus represented Level 3 measurements. Subsequently, the
investment in Series A Guazi Shares was accounted for under cost method in accordance with ASC 325-20 as the shares held by the
Company were not considered in-substance common stock and the shares do not have readily determinable fair value. The Company also
determined that the host contract of Series A Guazi Shares is equity in nature and there were no embedded derivative that needs
to be separately accounted for in accordance with ASC 815-15-25-1. The Company accounted
for its investment in Guazi Convertible Note under ASC 310 which was carried at amortized cost using effective interest rate method
and presented it as a long term prepayment for additional shares of Guazi upon note conversion.</t>
  </si>
  <si>
    <t>Short-term investments [Abstract]</t>
  </si>
  <si>
    <t>7. Short-term investments Short-term investments
consisted of the following:
As of December 31,
2014 2015
US$ US$
Variable-rate financial instruments 207,257 29,351
Available-for-sale securities 8,889 11,867
Total 216,146 41,218 The Group
purchased stock of a US listed company in private placement in December 2014 at a cost of US$10,000 and accounted for it as available-for-sale
securities. For the year ended December 31, 2014 and 2015, approximately US$1,111 of unrealized loss and US$2,978 of unrealized
gain on available-for-sale securities was recognized in accumulated other comprehensive loss, respectively.</t>
  </si>
  <si>
    <t>Accounts receivable, net</t>
  </si>
  <si>
    <t>Receivables [Abstract]</t>
  </si>
  <si>
    <t xml:space="preserve">8. Accounts
receivable, net Accounts
receivable, net, consists of the following:
As of December 31,
2014 2015
US$ US$
Accounts receivable 6,282 59,916
Allowance of doubtful accounts  (5,885 )
Accounts receivable, net 6,282 54,031 </t>
  </si>
  <si>
    <t>Deferred Costs, Capitalized, Prepaid, and Other Assets Disclosure [Abstract]</t>
  </si>
  <si>
    <t>9. Prepayments
and other current assets The following
is a summary of prepayments and other current assets:
As of December 31,
2014 2015
US$ US$
Rental and other deposits 2,211 19,498
Prepaid advertising fees 6,898 12,199
Input VAT 2,090 11,796
Employee advances 3,785 10,954
Prepayment for service fees 940 7,205
Prepaid rental 4,863 5,199
Interest receivable 2,574 33
Note and other receivables  7,113
Others 770 2,881
Total 24,131 76,878 The
prepaid advertising fees represent prepayments to third parties for advertising services, mainly through television, internet and
outdoor media. The advertising expenses are recognized in sales and marketing expenses subsequently, when the services are received.</t>
  </si>
  <si>
    <t>Property, Plant and Equipment [Abstract]</t>
  </si>
  <si>
    <t>10. Property and equipment,
net The following
is a summary of property and equipment, net:
As of December 31,
2014 2015
US$ US$
Buildings  79,973
Computers and equipment 24,335 56,076
Motor vehicles 1,098 1,236
Furniture and fixtures 703 2,333
Leasehold improvements 5,928 16,855
Software 1,530 3,515
Total 33,594 159,988
Less: Accumulated depreciation (15,695 ) (36,895 )
Net book value 17,899 123,093 Depreciation
expenses for the years ended December 31, 2013, 2014 and 2015 were US$4,644, US$5,594 and US$14,604, respectively.</t>
  </si>
  <si>
    <t>Intangible Assets, Net (Excluding Goodwill) [Abstract]</t>
  </si>
  <si>
    <t xml:space="preserve">11. Intangible
assets, net The following
is a summary of intangible assets, net:
As of December 31,
2014 2015
US$ US$
Domain names and trademarks 504 252,892
Technology  33,120
Customer relationship  3,945
Total 504 289,957
Less: Accumulated amortization (44 ) (18,500 )
Net book value 460 271,457 Amortization
expenses for the years ended December, 2013, 2014 and 2015 were US$13, US$13 and US$18,558, respectively. During the same periods,
no impairment was recognized in the consolidated statements of comprehensive income/(loss). The estimated
aggregate amortization expenses for each of the five succeeding fiscal years and thereafter are as follows:
Amounts
US$
For the year ending December 31, 2015
2016 35,586
2017 34,523
2018 34,122
2019 33,653
2020 26,825
Thereafter 106,748
Total 271,457 </t>
  </si>
  <si>
    <t>Goodwill [Roll Forward]</t>
  </si>
  <si>
    <t>12. Goodwill The changes
in the carrying amount of goodwill for the years ended December 31, 2014 and 2015 were as follows:
Amounts
US$
Balance as of December 31, 2014 
Additions 2,857,761
Deconsolidation and disposal of subsidiaries (235,621 )
Foreign currency translation adjustments (160,947 )
Balance as of December 31, 2015 2,461,193 In
the annual impairment assessment of goodwill, the Company concluded that there was no impairment charge for the year ended
December 31, 2015.</t>
  </si>
  <si>
    <t>Investments, All Other Investments [Abstract]</t>
  </si>
  <si>
    <t>13. Long-term
investments The following
is a summary of long-term investments:
As of December 31,
2014 2015
US$ US$
Cost method investments:
Investment in Series A Guazi Shares (a)  53,684
Investee B (b)  33,722
Investee C (c) 20,000 20,000
Investee D (d)  15,000
Investment in 58 Home Series A Preference Shares (g)  10,000
Investee E (e)  3,465
Others (f) 3,784 7,741
Total cost method investments 23,784 143,612
Equity method investments:
Investment in 58 Home Ordinary Shares (g)  246,778
Others  871
Total equity method investments  247,649
Total long-term investments 23,784 391,261 (a) In
2015, as a result of the disposal of Guazi (See Note 6), the Group retained certain equity interest in Guazi by investing in 38,800,000
Series A Guazi Shares. The investment in Series A Guazi Shares was measured at fair value of US$53,684 on the date of disposal
and was subsequently accounted for under cost method as the shares invested by the Group were not considered as in-substance common
stock and the shares do not have readily determinable fair value or quoted market price. (b) In
2015, the Group acquired shares of investee B for cash consideration of US$33,722. Investee B is mainly engaged in the business
of providing home decoration and home decoration-related services (including the online information services in connection with
home renovation and decoration and building materials) through the internet. The investment is accounted for under cost method
as the shares invested by the Group were not considered as in-substance common stock and the shares do not have readily determinable
fair value. (c) In
2014, the Group acquired shares of investee C for cash consideration of US$20,000. Investee C is mainly engaged in the provision
of temporary driving services. The investment is accounted for under cost method as the Group does not have ability to exercise
significant influence over operating and financial policies of investee C and the shares do not have readily determinable fair
value. (d) In
2015, the Group acquired shares of investee D for cash consideration of US$15,000. Investee D is mainly engaged in the business
of operating a real estate internet portal. The investment is accounted for under cost method as the shares invested by the Group
were not considered as in-substance common stock and the shares do not have readily determinable fair value. (e) In
2015, the Group acquired shares of investee E for cash consideration of US$3,465. Investee E is mainly engaged in the second-hand
automobile sales chained agency services. The investment is accounted for under the cost method as the shares invested by the Group
were not considered as in-substance common stock and the shares do not have readily determinable fair value. (f) In
2015, the Group acquired shares of other companies for an aggregate cash consideration of US$7,741. The cash consideration
paid for each of these investments was less than US$3,000. These investments are accounted for under cost method as the
shares invested by the Group were not considered as in-substance common stock and the shares do not have readily determinable
fair value. (g) As
a result of the deconsolidation of 58 Home on November 27, 2015 (as set out in Note 5), the Group continue to retain equity
interest in 58 Home through its ownership of 80,000,000 58 Home Ordinary Shares and of 1,360,000 58 Home Series A Preference
Shares. The Companys investment in 58 Home Ordinary Shares was accounted for as equity method investment in accordance
with ASC 323. For the period from November 27, 2015 to December 31, 2015, the Group recorded an investment loss of US$9,288.
The Companys investment in 58 Home Series A Preference Shares was accounted for as cost method investment in
accordance with ASC 325-20 because the 58 Home Series A Preference Shares were not considered as in-substance common stock
and the shares do not have readily determinable fair value or quoted market price.</t>
  </si>
  <si>
    <t>Long-term prepayments</t>
  </si>
  <si>
    <t>Prepaid Expense, Noncurrent [Abstract]</t>
  </si>
  <si>
    <t>14. Long-term
prepayments The following
is a summary of long-term prepayments:
As of December 31,
2014 2015
US$ US$
Prepayment for purchase of property and equipment 16,883 99,774
Investment in Guazi Convertible Note  47,310
Prepayment for acquisition and investments 611 5,420
Rental deposits 1,436 3,510
Long-term prepaid rental 2,097 59
Others  3,251
Total 21,027 159,324 The prepayment
for purchase of property and equipment mainly represented cash payment made to a third party developer in 2015 to purchase office
buildings. The buildings will be used as part of new corporate headquarters upon completion in 2016.</t>
  </si>
  <si>
    <t>Short-term Debt [Abstract]</t>
  </si>
  <si>
    <t>15. Short-term loans On July
31, 2015, the Company issued a US$400,000 convertible note to a subsidiary of Tencent for a cash consideration of US$400,000 (Original
Convertible Note) (See also Note 4(b)(ii)). The Original Convertible Note was issued at par, bearing a base interest rate
of 5% per annum, with December 20, 2015 being the maturity date (Original Maturity Date). Pursuant to the note agreement,
the Company was allowed to early repay the whole or any part of the principal amount of the note prior to the Original Maturity
Date, without premium or penalty and Tencent shall have the right to convert all or portion of the outstanding loan amount into
ordinary shares of the Company at a discount if the loan together with interest accrued is not paid on the Original Maturity Date. On December
11, 2015, which was before the Original Maturity Date, the Company issued 4,267,344 Class A ordinary shares to Tencent to early
repay US$125,000 principal amount and settle the accrued interest of US$7,288 of the Original Convertible Note. Also on the same
date, the Company and Tencent entered into an amendment to the Original Convertible Note (the Note Amendment), pursuant
to which the Original Convertible Note was replaced by a new convertible note (the Amended Convertible Note) issued
to Tencent. The principal amount of the Amended Convertible Note was US$275,000, the interest rate was increased to 6% and the
maturity date of the Amended Convertible Note was June 20, 2016. The Company
determined that the Note Amendment was accounted for as a debt modification, not a debt extinguishment because the changes of the
cash flow before and after the Note Amendment were less than 10% pursuant to ASC 470-50-40-12. Therefore, interest expense for
the period from July 31, 2015 to December 11, 2015 was recognized based on 5% per annum and principal amount of the Original Convertible
Note, and subsequently, interest expense for the period from December 12, 2015 to December 31, 2015 was recognized based on 6%
per annum and the reduced principal amount of the Amended Convertible Note. The Company
determined that the embedded features of the Original and Amended Convertible Note are not required to be bifurcated and accounted
for as derivatives because they are neither assessed to be material nor are considered clearly and closely related to the economic
characteristics and risks of the host debt contract pursuant to ASC 815-15-25-1(a) and ASC 815-15-25-42. In April
2016, the Company early repaid the remaining US$275,000 principal amount and settled the accrued interest of US$5,063 of the Amended
Convertible Note. Please see Note 25 subsequent event for detail.</t>
  </si>
  <si>
    <t>Accounts Payable, Current [Abstract]</t>
  </si>
  <si>
    <t xml:space="preserve">16. Accounts payable The following
is a summary of accounts payable:
As of December 31,
2014 2015
US$ US$
Payable for advertisement fees 8,978 81,197
Rebate payable to sales agents 1,691 10,397
Payable related to purchases of property and equipment 1,813 6,537
Payable to group buying merchants 3,228 1,064
Others 319 2,440
Total 16,029 101,635 </t>
  </si>
  <si>
    <t>Accrued Liabilities, Current [Abstract]</t>
  </si>
  <si>
    <t xml:space="preserve">17. Accrued expenses
and other current liabilities The following
is a summary of accrued expenses and other current liabilities:
As of December 31,
2014 2015
US$ US$
Acquisition consideration payable  295,550
Accrued office expenses 3,916 13,535
Deposits from sales agents and others 2,179 6,413
Accrued telecom and bandwidth fees 1,654 3,746
Payable to employees for proceeds of selling their share-based awards 651 3,255
Accrued professional fees 1,079 2,604
Government subsidy 456 1,833
Payable to 58 Home service providers 1,812 
Interest payable  904
Others 1,324 8,061
Total 13,071 335,901 </t>
  </si>
  <si>
    <t>Fair value measurements</t>
  </si>
  <si>
    <t>Fair Value Disclosures [Abstract]</t>
  </si>
  <si>
    <t>18. Fair value measurements Measured
on recurring basis The
Group measured its financial assets including cash equivalents, term deposits and short-term investments at fair value on a recurring
basis as of December 31, 2014 and 2015.
As of December 31,
Financial instruments Fair value hierarchy 2014 2015
US$ US$
Cash equivalents Significant other observable inputs (Level 2) 89,884 2,952
Term deposits Significant other observable inputs (Level 2) 281,513 
Short-term investments :
- Variable-rate financial instruments Significant other observable inputs (Level 2) 207,257 29,351
- Available-for-sale securities Quoted Prices in Active Market for Identical Assets (Level 1) 8,889 11,867 Cash equivalents,
term deposits and variable-rate financial instruments The Group
measures cash equivalents, term deposits and variable-rate financial instruments at fair value based on the pervasive interest
rates in the market, which are also the interest rates as stated in the contracts with the banks. The Group classifies the valuation
techniques that use the pervasive interest rates input as Level 2 of fair value measurements. Generally there are no quoted prices
in active markets for identical time deposits at the reporting date. In order to determine the fair value, the Group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vailable-for-sale
securities The Group
measures available-for-sale securities at fair value. As the available-for-sale securities are stocks of a public traded company,
the Group determines the fair value of the available-for-sale securities according to the quoted market price at the end of each
period. The Group classifies the valuation techniques as Level 1 of fair value measurement. The following
are other financial instruments not measured at fair value in the balance sheets but for which the fair value is estimated for
disclosure purposes. Short-term
receivables and payables Accounts receivable
and prepaid expenses and other current assets are financial assets with carrying values that approximate fair value due to their
short term nature. Accounts payable and accrued expenses and other current liabilities are financial liabilities with carrying
values that approximate fair value due to their short term nature. The Group estimates fair values of short-term receivables and
payables and classifies the valuation technique as Level 3 of fair value measurement, as it uses estimated cash flow input which
is unobservable in the market. Non-current
assets and non-current liabilities Non-current
assets of receivables for rental deposits is a financial asset with carrying value that approximate fair value due to the change
in fair value, after considering the discount rate, being immaterial. Accrued expenses and other liabilities, non-current portion
is a financial liability with carrying value that approximate fair value due to the change in fair value, after considering the
discount rate, being immaterial. The Group estimated fair values of non-current assets and non-current liabilities using the discounted
cash flow method. The Group classifies the valuation technique as Level 3 of fair value measurement, as it uses estimated cash
flow input which is unobservable in the market. Measured
on non-recurring basis The Groups
non-financial assets, such as long-term investments, intangible assets and goodwill would be measured at fair value only if they
were determined to be impaired. Intangible
assets and Goodwill The inputs used
to measure the estimated fair value of goodwill are classified as Level 3 fair value measurement due to the significance of unobservable
inputs used such as historical financial information and assumptions about future growth rates and discount rates, which require
significant judgment and company-specific information. Long-term
investments As of December 31,
2014 and 2015, the Group had US$23,784 and US$391,261, respectively, long-term investments in equity securities of privately-held
companies. Such investments are reviewed periodically for impairment using fair value measurement which requires significant unobservable
inputs (Level 3). An impairment charge of US$949 was recorded in the consolidated statements of comprehensive income/(loss) for
the year then ended. No impairment charges were recorded for the years ended December 31, 2013 and 2014, respectively.</t>
  </si>
  <si>
    <t>Income taxes</t>
  </si>
  <si>
    <t>Income Tax Disclosure [Abstract]</t>
  </si>
  <si>
    <t xml:space="preserve">19. Income taxes The Company
is registered in the Cayman Islands. The Company generated substantially all of its income/(loss) from its PRC operations for the
years ended December 31, 2013, 2014 and 2015. Cayman
Islands (Cayman) Under the current
laws of the Cayman Islands, the Company is not subject to tax on income or capital gain. Additionally, upon payments of dividends
to the shareholders, no Cayman Islands withholding tax will be imposed. British
Virgin Islands (BVI) The Group is
exempted from income tax in the BVI on its foreign-derived income. There are no withholding taxes in the BVI. Hong Kong Entities incorporated
in Hong Kong are subject to Hong Kong profit tax at a rate of 16.5% since January 1, 2010. The operations in Hong Kong have
incurred net accumulated operating losses for income tax purposes. PRC On March 16,
2007, the National Peoples Congress of PRC enacted an Enterprise Income Tax Law (EIT Law), under which
FIEs and domestic companies would be subject to EIT at a uniform rate of 25%. The EIT law became effective on January 1, 2008. The EIT Law
and its implementing rules also permit qualified High and New Technology Enterprises (HNTE) to enjoy
a preferential enterprise income tax rate of 15% upon filing with relevant tax authorities. The qualification as a HNTE generally
has a valid term of three years and the renewal of such qualification is subject to review by the relevant authorities in China.
Beijing 58 and Wanglin obtained HNTE certificates in 2012 and were qualified as HNTE under the EIT Law. They enjoyed a preferential
tax rate of 15% from 2012 to 2014 provided that they continue to be qualified as HNTE and have taxable income during such periods.
In 2015, Beijing 58 and Wanglin renewed their HNTE certificates and are entitled to preferential tax rate of 15% from 2015 to 2017
as long as they continue to be qualified as HNTE during such periods. In addition, qualified
software enterprises are exempt from the enterprise income tax for two years beginning from their first profitable year and are
entitled to a 50% tax reduction for the subsequent three years. The software enterprise qualification is subject to an annual assessment.
Wanglin was determined as a software enterprise in July 2014. In April 2015, Wanglin was granted a two-year EIT exemption and a
50% reduction on its taxable income for the subsequent three years effective retroactively from January 1, 2014. As a qualified
software enterprise, Wanglin is entitled to two-year tax holiday in 2014 and 2015 and a three-year 50% deduction on EIT rate in
the subsequent years from 2016 to 2018. Wanglin prepaid income tax of approximately US$1,194 in 2014 and received tax refund from
local tax bureau in the second half of 2015. According to
a policy promulgated by the State Tax Bureau of the PRC and effective from 2008 onwards, enterprises engaging in research and development
activities are entitled to claim 150% of the research and development expenses so incurred in a year as tax deductible expenses
in determining its tax assessable profits for that year (Super Deduction). Wanglin, Beijing 58 and 58 Technology
had claimed such Super Deduction in ascertaining its tax assessable profits for the years ended December 31, 2013, 2014 and 2015,
respectively. In 2015, the Groups newly acquired subsidiaries Shanghai Ruiting and Yangguang Gudi as well as its consolidated
affiliated entities Leftbrain and Shanjing Kechuang also claimed Super Deduction in ascertaining their respective tax assessable
profits.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Company does not believe that it is likely that its operations outside of the
PRC should be considered a resident enterprise for PRC tax purposes. The EIT Law
also imposes a withholding income tax of 10% on dividends distributed by an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was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Only a few entities including Wanglin had accumulated undistributed earnings while most of the other subsidiaries
and VIEs were in accumulated loss positions as of December 31, 2015. There Groups subsidiaries and VIEs had not declared
any dividend to their respective parent companies and had determined that it had no plan to declare or pay any dividends to the
parent companies out of the accumulated undistributed earnings as of December 31, 2015. Accordingly, no deferred income tax was
accrued and required to be accrued as of December 31, 2015. The provisions
for income tax expenses are summarized as follows:
For the Year ended December 31,
2013 2014 2015
Current tax benefit/(expenses) (4,148 ) (8,147 ) 2,405
Deferred tax benefit 4,148 1,961 5,547
Income tax benefit/(expenses)  (6,186 ) 7,952 The following
table sets forth reconciliation between the statutory EIT rate and the effective tax rate:
For the Year ended December 31,
2013 2014 2015
Statutory income tax rates 25.0 % 25.0 % 25.0 %
Change in valuation allowance (21.3 )% 20.7 % (14.0 )%
Permanent book-tax differences (3.7 )% (9.9 )% (15.4 )%
Reversal of deferred tax liabilities   2.1 %
Effect of preferential tax treatment  (14.3 )% 5.2 %
Effective tax rate 0 % 21.5 % 2.9 % Deferred
tax assets The following
table sets forth the significant components of the aggregate deferred tax assets and liabilities:
As of December 31,
2014 2015
US$ US$
Deferred tax assets
Current:
Provision for doubtful receivables  916
Accrued payroll and other expenses 7,069 
Less: valuation allowance (7,069 ) (830 )
Total current deferred tax assets, net  86
Non-current:
Net operating loss carry forwards 4,611 20,849
Advertising expenses in excess of deduction limit 21,650 63,939
Others 45 
Less: valuation allowance (26,306 ) (84,788 )
Total non-current deferred tax assets, net  
Total deferred tax assets, net  86
Deferred tax liabilities
Non-current:
Acquired intangible assets  66,238
Total non-current deferred tax liabilities  66,238
Total deferred tax liabilities  66,238 The current
deferred tax assets of US$86 was included in the prepayments and other current assets of the consolidated balance sheets. The non-current
deferred tax liabilities of US$66,238 as of December 31, 2015 were mainly related to the intangible assets acquired during business
acquisition in 2015 as set out in Note 4. As of December 31,
2015, the Group had net operating loss carry forwards of US$126,314 which will expire during the period between December 31,
2016 and December 31, 2020. There is no expiration for the advertising expenses that were in excess of annual deduction
limit and carried forward.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deficit, existence of taxable temporary differences and reversal periods. The Group has
incurred net accumulated operating losses for income tax purposes since its inception. The Group believes that it is more likely
than not that most of these net accumulated operating losses and other deferred tax assets will not be utilized in the future except
for US$86 deferred tax assets recognized as of December 31, 2015. Therefore, the Group had provided valuation allowances of US$27,457,
US$33,375 and US$85,618 for the deferred tax assets as of December 31, 2013, 2014 and 2015, respectively. Movement of
valuation allowance
For the years ended December 31,
2013 2014 2015
US$ US$ US$
Balance at beginning of the period 30,580 27,457 33,375
Provision 1,740 12,304 70,044
Current period reversal (4,863 ) (6,386 ) (17,801 )
Balance at the end of the period 27,457 33,375 85,618 The current
period reversal of valuation allowance is primarily attributed to the utilization of net operating losses and deductible advertising
expenses carried forward from prior years. As of December
31, 2015, the tax years ended December 31, 2011 through 2015 of the Companys PRC subsidiaries and the affiliated PRC entities
are subjected to examination by the PRC tax authorities. </t>
  </si>
  <si>
    <t>Preference shares</t>
  </si>
  <si>
    <t>Temporary Equity Disclosure [Abstract]</t>
  </si>
  <si>
    <t>20. Preference
shares The Group did
not authorize or issue any preference shares before 2010. Immediately prior to the IPO, the Groups preference shares comprised
the following:
Shares
Series Date of Issuance Issue Price Redemption Price Authorized Issued and Carrying
US$ US$ US$
A March 2010 0.37 0.18 27,028,572 27,028,572 9,866
A-1 March 2010 0.53 0.53 19,047,620 19,047,620 13,293
B December 2010 1.79 1.79 26,247,412 25,210,084 56,910
B March 2011 2.03 2.03 26,247,412 1,037,328 2,430
B-1 August and September 2011 3.608 3.608 15,243,000 15,242,995 66,152 All of the
preference shares were automatically converted to ordinary shares upon the Groups IPO. Prior to their
automatic conversion to ordinary share upon the Groups IPO, the preference shares were entitled to certain preferences with
respect to conversion, redemption, dividends and liquidation. The holders of Preference Shares were entitled to vote together with
the holders of ordinary shares, and not as a separate class, on all matters put before the shareholders of the Group, on an as-if-converted
basis. The Group determined
that conversion and redemption features embedded in the preference shares were not required to be bifurcated and accounted for
as a derivative. The Group also determined that there was no beneficial conversion feature attributable to any of the preference
shares because the initial effective conversion prices of these preference shares were higher than the fair value of the Group's
ordinary shares determined by the Group with the assistance from an independent valuation firm.</t>
  </si>
  <si>
    <t>Ordinary shares</t>
  </si>
  <si>
    <t>Stockholders' Equity Note [Abstract]</t>
  </si>
  <si>
    <t>21. Ordinary
shares The Company
was incorporated in the Cayman Islands in May 2011. The Company is authorized to issue a maximum of 5,000,000,000 shares with a
par value of US$0.00001 per share, comprised of 4,912,433,396 ordinary shares and 87,566,604 Preference Shares. On August 30,
2013, the Group's Board of Directors approved that the Group redesign the share capital and adopt a dual class ordinary share structure
immediately upon the completion of IPO. Upon completion of the Groups IPO on November 5, 2013, the Companys shares
were divided into Class A ordinary shares and Class B ordinary shares, at par value of US$0.00001. Holders of Class A ordinary
shares and Class B ordinary shares have the same rights except for voting and conversion rights. Holders of Class A ordinary shares
are entitled to one vote per share, while holders of Class B ordinary shares are entitled to ten votes per share, voting together
as one class on all matters subject to a shareholders' vote. All of the outstanding ordinary shares prior to this offering were
redesignated as Class B ordinary shares and all of the outstanding preference shares were automatically re-designated or converted
into Class B ordinary shares on a one-for-one basis immediately upon the completion of the IPO. As a result
of the Groups follow-on offering on April 1, 2014, the Company issued and sold 2,000,000 ADSs and the selling shareholders
sold an aggregate of 4,000,000 ADSs and 900,000 additional ADSs for the overallotment at the price of US$38.00 per ADS. On June 30,
2014, Tencent purchased 36,805,000 ordinary shares from the Company at a purchase price of US$40.00 per ADS. The Group used part
of the proceeds from this transaction to repurchase an aggregate of 27,603,750 ordinary shares from existing pre-IPO shareholders
at the price of US$40.00 per ADS. On March 2,
2015, the Group completed the acquisition of 100% equity interest of Anjuke. Total consideration for this acquisition consisted
of 4,839,372 newly issued ordinary shares and 248,216 fully vested RSUs of the Company and US$160,198 in cash (See Note 4(a)). On April 17,
2015, the Company entered into an investment agreement with a subsidiary of Tencent, pursuant to which Tencent purchased 15,384,616
newly issued ordinary shares of the Company for an aggregate cash consideration of US$400,000. On April 20,
2015, the Company applied the whole US$400,000 proceeds from Tencent, together with additional cash from the Company of US$12,237
and 34,039,136 newly issued ordinary shares of the Company, to acquire less than 50% equity interest in Ganji as mentioned in the
Transaction (i) (See Note 4(b)(i)). On August 6,
2015, the Company committed cash of US$406,673 and 46,505,912 newly issued ordinary shares of the Company, to several private equity
funds of which 46,505,912 ordinary shares and US$272,396 cash were contributed to the funds in August 2015. These funds acquired
the remaining equity interest in Ganji with Tencent (See Note 4(b)(ii)). On December
11, 2015, the Company issued 4,267,344 Class A ordinary shares to Tencent to early repay US$125,000 principal amount and settle
the accrued interest of US$7,288 of the Original Convertible Note. (See Note 15(a)). As of December
31, 2015, 4,800,000,000 Class A ordinary shares and 200,000,000 Class B ordinary shares were authorized, 283,068,677 ordinary shares
were issued and outstanding, of which 219,413,764 were Class A ordinary shares and 63,654,913 were Class B ordinary shares.</t>
  </si>
  <si>
    <t>Disclosure of Compensation Related Costs, Share-based Payments [Abstract]</t>
  </si>
  <si>
    <t>22. Share-based
compensation In March 2010, the Group authorized an employment-
related stock incentive plan (the "2010 Plan"). The 2010 Plan will terminate automatically 10 years after its adoption,
unless terminated earlier at the Group's shareholders' approval. According to the resolutions of the Board of Directors of the
Group in April, November 2011 and January 2013, the number of ordinary shares available for issuance under the 2010 Plan was increased
to 20,173,225. The majority of options granted under 2010 plan were to be vested over three or four years, one fourth (1/4) of
which shall vest and become exercisable upon the first anniversary of the date of grant and the remaining shall vest monthly thereafter
in 24 or 36 equal monthly installments. The Group adopted a share incentive plan (the 2013 Plan) on September 26, 2013. The 2013 Plan will terminate automatically 10 years after its adoption, unless terminated earlier at the Group's shareholders' approval. The maximum
aggregate number of shares which may be issued pursuant to all awards under the 2013 Plan is 2,800,000 shares as of the date
of its adoption. The number of shares reserved for future issuances under the 2013 Plan will be increased by a number equal
to 1.5% of the total number of outstanding shares on the last day of the immediately preceding calendar year, on the first
day of each calendar year during the term of the 2013 Plan beginning in 2015, or such lesser number of ordinary shares as
determined by the Board of Directors. According to the resolutions of the Board of Directors of the Group in April and
December 2015, the number of ordinary shares available for issuance under the 2013 Plan was increased to 13,686,128. The
options and RSUs granted under the 2013 Plan were to be vested over 3-5 years, the majority of which shall have one fourth
(1/4) vested and exercisable upon the first anniversary of the date of grant and the remaining shall vest every six months
thereafter in equal installments. As of December
31, 2015, the Group has reserved 709,241 ordinary shares available to be granted as share-based awards. A summary of the Groups
share option activities for the years ended December 31, 2013, 2014 and 2015 is presented below:
Weighted
Weighted Average
Average Remaining Aggregate
Number of Exercise Contractual Intrinsic
Options Price Life Value
US$ In years US$
Outstanding as of December 31, 2012 6,965,477 1.40 8.36 7,504
Granted 3,833,000 3.07
Forfeited and expired (520,030 ) 2.21
Exercised (431,774 ) 1.16 7,778
Outstanding as of December 31, 2013 9,846,673 2.02 8.14 168,870
Granted 721,600 18.20
Forfeited and expired (388,260 ) 4.08
Exercised (3,391,943 ) 0.98 67,128
Outstanding as of December 31, 2014 6,788,070 4.14 7.75 112,925
Granted 1,638,600 20.72
Forfeited and expired (279,626 ) 7.22
Exercised (1,118,334 ) 3.10 27,785
Outstanding as of December 31, 2015 7,028,710 8.05 7.43 175,250
Exercisable as of December 31, 2015 3,699,502 3.04 6.34 110,765
Fully vested and expected to vest as of December 31, 2015 23,180,916 The weighted
average grant date fair value of options granted for the years ended December 31, 2013, 2014 and 2015 was US$2.90, US$11.43
and US$12.05 per share, respectively. During 2012
and 2013, some employees voluntarily left the Group and exercised their vested share options in exchange for future entitlement
of the Groups shares issuable after completion of the Groups IPO and upon the request of these former employees.
The proceeds from the exercise of these options cannot be refunded to the former employees in any event, including the Group failed
to complete an IPO. Accordingly, these share options are considered to be exercised and contingently issuable upon the completion
of the Groups IPO. And the proceeds received have been included in additional paid-in capital of the Group and disclosed
in the consolidated statement of changes in shareholders equity/deficit for the years ended December 31, 2012 and 2013,
respectively. The Group completed its IPO on November 5, 2013 and the 905,325 contingently issuable shares have been issued to
the former employees after the 180-day lock-up period. There were
no RSUs granted before 2014. The following table sets forth the summary of RSUs activities for the year ended December 31,
2014 and 2015:
Weighted
Average Weighted
Remaining Average
Number of Contractual Grant Date
RSUs Life Fair Value
In years US$
Unvested as of December 31, 2013  
Granted 948,600 21.10
Forfeited (54,000 )
Vested 
Unvested as of December 31, 2014 894,600 9.62
Granted 10,369,278 25.69
Forfeited (527,274 )
Vested (1) (4,963,116 )
Unvested as of December 31, 2015 5,773,488 9.51 Note: (1) In
February 2015, 58 Home, a subsidiary of the Group, adopted its 2015 Share Incentive Plan, or the 58 Home 2015 Plan.
The maximum aggregate number of shares which may be issued pursuant to all awards under the 58 Home 2015 Plan is
20,000,000 ordinary shares of 58 Home. The 58 Home 2015 Plan permits the awards of options, restricted shares and restricted
share units. Unless terminated earlier, the 58 Home 2015 Plan will terminate automatically in 2025. In connection with the
Series A round of equity financing closed on November 27, 2015, the maximum aggregate number of shares which may be issued
under the 58 Home 2015 Plan was increased by 2,000,000 ordinary shares of 58 Home. A summary
of the 58 Homes share option activities for the years ended December 31, 2015 is presented below:
Weighted
Weighted Average
Average Remaining Aggregate
Number of Exercise Contractual Intrinsic
Options Price Life Value
US$ In years US$
Outstanding as of December 31, 2014 
Granted 8,921,000 0.11
Forfeited (979,000 ) 0.13
Outstanding as of December 31, 2015 7,942,000 0.11 8.99 22,780 In February
2015, 58 Home granted 9,100,000 RSs to selected management members of 58 Home. In April 2015, 58 Home further granted 1,880,000
RSs to a senior management member of the Company under the 58 Home 2015 Plan. All of these RSs were fully vested on the respective
grant dates. Share-based compensation expense amounted to US$1,978 was recognized during the year ended December 31, 2015 with
respect to the grant of the RSs. These holders of RSs are referred to as noncontrolling interests of 58 Home. Please
see Note 5 for details. The weighted
average grant date fair value of options granted for the year ended December 31, 2015 was US$0.15 per share. Valuation
Assumptions: The Group estimated the fair value of share options using the Binominal option-pricing model
with the assistance from an independent valuation firm. The fair value
of each option grant under the 2013 Plan was estimated on the date of grant with the following assumptions:
2013 2014 2015
Expected volatility 54.10% - 59.10 % 50.80%-53.30 % 48.50%-49.00 %
Risk-free interest rate (per annum) 2.03% - 3.10 % 3.01%-3.73 % 2.67%-2.76 %
Exercise multiple 2 2 2-2.8
Expected dividend yield 0.00 % 0.00 % 0.00 %
Expected term (in years) 10 10 10
Expected forfeiture rate (post-vesting) 1.00% - 3.30 % 0.30%-0.40 % 0.17%-0.25 %
Fair value of the underlying shares on the date of option grants (US$) 2.48 8.50 19.26-22.95 10.93-24.85 The fair value
of each option grant under the 58 Home 2015 Plan was estimated on the date of grant with the following assumptions:
2015
Expected volatility 59.40%-60.00 %
Risk-free interest rate (per annum) 2.46%-2.63 %
Exercise multiple 2-2.8
Expected dividend yield 0.00 %
Expected term (in years) 10
Expected forfeiture rate (post-vesting) 0.25 %
Fair value of the underlying shares on the date of option grants (US$) 0.10-0.27 The Group
estimated the risk free rate based on the yield to maturity of US treasury bonds denominated in US$ at the option valuation date.
The exercise multiple is estimated as the ratio of fair value of underlying shares over the exercise price as at the time the option
is exercised, based on a consideration of research study regarding exercise pattern based on historical statistical data. Expected
term is the contract life of the option. The expected volatility at the date of grant date and each option valuation date was estimated
based on the historical stock prices of comparable companies. The Group has never declared or paid any cash dividends on its capital
stock, and the Group does not anticipate any dividend payments on its ordinary shares in the foreseeable future. Share-based
compensation expenses for the share-based awards which are based on service conditions are recognized using the straight-line attribution
approach. For the years
ended December 31, 2013, 2014 and 2015, the Group recognized share-based compensation expenses of US$2,865, US$6,173 and US$28,060,
respectively for share options and RSUs granted. As of December 31,
2015, there was a total of US$135,174 of total unrecognized compensation expenses, adjusted for estimated forfeitures, related
to non-vested share-based compensation arrangement under the 2010 and 2013 Plan. The expense is expected to be recognized over
a weighted average period of 3.69 years. Total unrecognized compensation expenses may be adjusted for future changes in estimated
forfeitures.</t>
  </si>
  <si>
    <t>Income/(loss) per share</t>
  </si>
  <si>
    <t>Earnings Per Share [Abstract]</t>
  </si>
  <si>
    <t>23. Income/(loss)
per share The following
table sets forth the computation of basic and diluted net income/(loss) per share for the periods indicated:
As of December 31,
2013 2014 2015
Numerator:
Net income/(loss). 19,557 22,644 (262,956 )
Add: Net loss attributable to noncontrolling interests   12,920
Series A-1 Preference Shares accretions (858 )  
Series B Preference Shares accretions (3,831 )  
Series B-1 Preference Shares accretions (4,445 )  
Income allocation to participating preference shares (1,230 )  
Deemed dividend to mezzanine classified noncontrolling interests   (898 )
Numerator for basic and diluted net income/(loss) per share 9,193 22,644 (250,934 )
Denominator:
Weighted average number of ordinary shares used in computing net income/(loss) per sharebasic 63,717,007 168,589,273 234,811,986
Weighted average number of ordinary shares used in computing net income/(loss) per sharediluted 69,159,524 174,024,997 234,811,986
Net income/(loss) per ordinary share attributable to ordinary shareholders - basic 0.14 0.13 (1.07 )
Net income/(loss) per ordinary share attributable to ordinary shareholders - diluted 0.13 0.13 (1.07 )
Net income/(loss) per ADS attributable to ordinary shareholders-basic (1 ADS represents 2 ordinary shares) 0.29 0.27 (2.14 )
Net income/(loss) per ADS attributable to ordinary shareholders -diluted (1 ADS represents 2 ordinary shares) 0.27 0.26 (2.14 ) Basic net
income/(loss) per share is computed using the weighted average number of the ordinary shares outstanding during the period. Diluted
net income/(loss) per share is computed using the weighted average number of ordinary shares and dilutive ordinary share equivalents
outstanding during the period. Class A and Class B ordinary shares are considered the same for the purposes of EPS calculation
as they have identical earnings rights and preferences. For the year ended December 31, 2013 and 2014, options to purchase ordinary
shares included in the calculation of diluted net income per share totaled 4,742,442 and 5,435,724, respectively. For the year
ended December31, 2015, options to purchase ordinary shares that were anti-dilutive and excluded from the calculation of diluted
net loss per share totaled 7,851,775 on a weighted average basis. Before 2013,
certain employees left the Group and exercised their vested share options. Due to certain legal restrictions in China, upon the
Group's initial public offering, the Group issued 905,325 contingently issuable shares related to the exercise. The contingently
issuable shares have been issued to these ex-employees after the expiration of the 180-day lock-up period upon the completion of
the initial public offering without any further consideration paid. For the year ended December 31, 2013, the contingently issuable
shares included in the calculation of diluted net income per share were 700,075. The proceeds
from the above option exercises were US$557 in 2013, which were recorded in additional paid-in capital. The contingently issuable
shares are not included in the computation of basic net income/(loss) per share as the holders do not participate in any voting
and dividend rights until the shares are actually issued, but is included in the dilutive ordinary equivalent shares using if-converted
method as the conditions for issuance have been satisfied.</t>
  </si>
  <si>
    <t>Commitments and contingencies</t>
  </si>
  <si>
    <t>Commitments and Contingencies Disclosure [Abstract]</t>
  </si>
  <si>
    <t>24. Commitments
and contingencies
(a) Commitments The Group leases
its facilities and offices under non-cancelable operating lease agreements. The rental expenses were US$5,253, US$8,511 and US$29,834
during the years ended December 31, 2013, 2014, and 2015, respectively, and were charged to the statement of comprehensive
income/(loss) when incurred. Certain of these
arrangements have renewal or expansion options and adjustments for market provisions, such as free or escalating base monthly rental
payments. The Group recognizes rental expense under such arrangements on the straight-line basis over the initial term of the lease.
The difference between the straight-line expense and the cash paid for rent was recorded as prepaid rent. The Group used
third party services for server custody and bandwidth. The contracts are typically 12 months in duration. The Group typically
contracts these services according to the traffic level of its online marketplace and the respective server storage and bandwidth
required to support the traffic. The Group engaged
third parties for promoting its brand image through various advertising channels, including advertising on internet search engines,
websites and other traditional off-line media. The amount of advertising commitments relates to the committed advertising services
that have not been delivered and paid. As of
December 31, 2015, future minimum commitments under non-cancelable agreements were as follows:
2016 2017 2018 2019 2020 Thereafter Total
US$ US$ US$ US$ US$ US$ US$
Operating lease commitments 20,047 15,176 10,437 2,477 316 602 49,055
Server custody and bandwidth fee commitments 3,240 2,026 1,182    6,448
Advertising commitments 150,165      150,165
Amended Convertible Note issued to Tencent 283,679      283,679
Total 457,131 17,202 11,619 2,477 316 602 489,347 Other than
those shown above, the Group did not have any significant capital and other commitments, long-term obligations, or guarantees as
of December 31, 2015.
(b) Contingencies From time to
time, the Group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Groups financial position, results of operations or cash flows. However,
litigation is subject to inherent uncertainties and the Groups view of these matters may change in the future. When an unfavorable
outcome to occur, there exists the possibility of a material adverse impact on the Groups financial position and results
of operations for the periods in which the unfavorable outcome occurs, and potentially in future periods.</t>
  </si>
  <si>
    <t>Subsequent events</t>
  </si>
  <si>
    <t>Subsequent Events [Abstract]</t>
  </si>
  <si>
    <t>25. Subsequent
events In February 2016, the Group granted 152,240 RSUs to its employees under the 2013 Share Incentive Plan. Guazi closed a new US$204,500 round of equity financing with participation from a number of globally recognized institutional investors in March 2016.
The Company converted the Guazi Convertible Note into preference shares of Guazi. The Company
obtained a secured interest-bearing loan of US$275,000 from China Merchants Bank Co., Ltd. in April 2016. Pursuant to the loan
repayment schedule, US$167,500 out of the US$275,000 principal amount will be repaid before December 31, 2016 and the remaining
US$107,500 will be due on April 21, 2017. The Company used the proceeds from this loan to early repay the principal of the Amended
Convertible Note borrowed from Tencent. The Amended Convertible Note and the accrued interest have been fully paid off in April
2016.</t>
  </si>
  <si>
    <t>Restricted net assets</t>
  </si>
  <si>
    <t>Condensed Financial Information of Parent Company Only Disclosure [Abstract]</t>
  </si>
  <si>
    <t>26. Restricted
net assets PRC laws and
regulations permit payments of dividends by the Company's subsidiaries, the VIEs and VIEs subsidiaries incorporated in the
PRC only out of their retained earnings, if any, as determined in accordance with PRC accounting standards and regulations. In
addition, the Company's subsidiaries, the VIEs and VIEs subsidiaries incorporated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Company's subsidiaries, the VIEs and VIEs subsidiaries incorporated in the PRC are restricted in their ability to transfer
a portion of their net assets to the Company either in the form of dividends, loans or advances, which restricted portion amounted
to US$171,566 and US$228,557 as of December 31, 2014 and 2015, respectively.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the use of proceeds generated by the Company's subsidiaries, the VIEs and VIEs subsidiaries to satisfy any obligations
of the Company. The Group performed
a test on the restricted net assets of its consolidated subsidiaries, the VIEs and VIEs subsidiaries (the "restricted
net assets") in accordance with Securities and Exchange Commission Regulation S-X Rule 4-08 (e) (3), "General
Notes to Financial Statements" and concluded that the restricted net assets did not exceed 25% of the consolidated net assets
of the Group as of December 31, 2015.</t>
  </si>
  <si>
    <t>Principal accounting policies (Policies)</t>
  </si>
  <si>
    <t>Principles of consolidation</t>
  </si>
  <si>
    <t>(a) Principles of consolidation The consolidated
financial statements of the Group have been prepared in accordance with U.S. GAAP. The consolidated financial statements include
the financial statements of the Company, its subsidiaries, the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among the Company, its subsidiaries, the VIEs and VIEs subsidiaries have been eliminated upon
consolidation. The results of subsidiaries and
VIEs acquired or disposed of during the year are recorded in the consolidated statement of comprehensive income/(loss) from the effective
date of acquisition or up to the effective date of disposal, as appropriate. The Company
deconsolidates its subsidiaries in accordance with ASC 810-10-40-4 as of the date the Company ceased to have a controlling financial
interest in the subsidiaries. The Company
accounts for the deconsolidation of its subsidiaries by recognizing a gain or loss in net income/(loss) attributable to the Company
in accordance with ASC 810-10-40-5. This gain or loss is measured at the date the subsidiaries are deconsolidated as the difference
between (a) the aggregate of the fair value of any consideration received, the fair value of any retained noncontrolling interest
in the subsidiaries being deconsolidated, and the carrying amount of any noncontrolling interest in the subsidiaries being deconsolidated,
including any accumulated other comprehensive income/(loss) attributable to the noncontrolling interest, and (b) the carrying amount
of the assets and liabilities of the subsidiaries being deconsolidated.</t>
  </si>
  <si>
    <t>Use of estimates</t>
  </si>
  <si>
    <t>(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reflected in the Groups consolidated
financial statements mainly include revenue recognition, the determination of the fair value of identifiable assets and liabilities
acquired through business combination, the determination of the fair value of long-term investments, the determination of the fair
value of mezzanine equity, the determination of fair value of noncontrolling interests, the valuation allowance of deferred tax
assets, the determination of uncertain tax position, the valuation and recognition of share-based compensation, impairment of long-lived
assets and the determination of the estimated useful lives of property and equipment and intangible assets.</t>
  </si>
  <si>
    <t>Functional currency and foreign currency translation</t>
  </si>
  <si>
    <t>(c) Functional currency and foreign currency translation The Group uses
United States dollar (US$) as its reporting currency. The functional currency of the Company and its subsidiaries
incorporated in the BVI and Hong Kong is US$, while the functional currency of the other entities in the Group is Renminbi (RMB).
In the consolidated financial statements, the financial information of the Companys PRC subsidiaries, the VIEs and VIEs
subsidiaries, which use RMB as their functional currency, have been translated into US$. Assets and liabilities are translated
at the exchange rates on the balance sheet date; equity amounts are translated at historical exchange rates; and revenues, expenses,
gains, and losses are translated using the average rate for the year. Translation adjustments arising from these are reported as
foreign currency translation adjustments and are shown as a component of other comprehensive income or loss in the consolidated
statement of changes in shareholders equity/(deficit).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The resulting exchange
differences are included in the consolidated statements of comprehensive income/(loss).</t>
  </si>
  <si>
    <t>Fair value of financial instruments</t>
  </si>
  <si>
    <t>(d)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Groups
financial instruments mainly include cash and cash equivalents, term deposits, short-term investments, accounts receivable, long-term
investments, accounts payable, deferred revenues, customer advances and deposits, and accrued liabilities and other current liabilities.
The carrying value of the Companys short-term financial instruments approximates their fair value because of their short
maturities. Please see Note 18 for additional information.</t>
  </si>
  <si>
    <t xml:space="preserve">(e) Cash and cash equivalents Cash and cash
equivalents represent cash on hand, demand deposits and highly liquid investments placed with banks or other financial institutions,
which are unrestricted as to withdrawal or use, and which have original maturities of three months or less and are readily convertible
to known amounts of cash. The following
table sets forth a breakdown of the Groups cash and cash equivalents by currency denomination, jurisdiction and geographical
location as of December 31, 2014 and 2015:
US$ in thousands RMB in thousands US$ in
USA Hong China China Total USA Hong China China Total Total
December 31, 2014.. 3 43,066 108 2 43,179 434 7 317,156 99,706 417,303 111,376
December 31, 2015.. 3,944 289,522 29,459 3,511 326,436 247,043 6 324,952 449,928 1,021,929 483,305 </t>
  </si>
  <si>
    <t>(f) Term deposits Term deposits
represent time deposits placed with banks with original maturities of more than three months to up to one year. Interest earned
is recorded as interest income in the consolidated statements of comprehensive income /(loss) during the periods presented.</t>
  </si>
  <si>
    <t>(g) Short-term investments Short-term investments
include investments in financial instruments with a variable interest rate indexed to performance of underlying assets and investment
in available-for-sale securities of a public traded company. The Group carries
these investments at fair value. Changes in the fair value are reflected in the consolidated statements of comprehensive income/(loss)
as investment income/(loss), net. Fair value is estimated based on quoted prices of similar products provided by banks at the end
of each period. The Group classifies the valuation techniques that use these inputs as Level 2 of fair value measurements. Please
see Note 18 for additional information. The available-for-sale
securities are reported at fair values with the unrealized gains or losses recorded as accumulated other comprehensive income or
loss in equity. The Group reviews its available-for-sale securities for other-than-temporary impairment (OTTI) based
on the specific identification method. If the cost of an investment exceeds the investments fair value, the Group considers
quantitative and qualitative evidence including general market conditions, expected future performance of the investees, the duration
and the extent to which the fair value of the investment is less than the cost, and the Groups intent and ability to hold
the investment in determining whether to record an OTTI.</t>
  </si>
  <si>
    <t>(h) Accounts receivable, net The carrying
value of accounts receivable is reduced by an allowance that reflects the Groups best estimate of the amounts that will
not be collected. The Group makes estimations for the collectability of accounts receivable considering many factors including
but not limited to reviewing accounts receivable balances, historical bad debt rates, accounts aging, repayment patterns, customer
credit worthiness, financial conditions of the customers and industry trend analysis, resulting in their inability to make payments
due to the Group. An accounts receivable is written off after all collection effort has ceased. The Group recognized US$ nil and
US$1,818 allowance for doubtful accounts for the years ended December 31, 2014 and 2015, respectively.</t>
  </si>
  <si>
    <t>(i) Property and equipment, net Property and
equipment are stated at cost less accumulated depreciation and impairment. Property and equipment are depreciated over the estimated
useful lives on a straight-line basis. The estimated useful lives are as follows:
Buildings 30-50 years
Computers and equipment 3-5 years
Motor vehicles 4-5 years
Furniture and fixtures 5 years
Leasehold improvements Over the shorter of lease terms or
Software 3-5 year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t>
  </si>
  <si>
    <t>(j) Intangible assets, net Intangible assets
acquired through business acquisitions are recognized as assets separate from goodwill if they satisfy either the "contractual-legal"
or "separability" criterion. Purchased intangible assets and intangible assets arising from the acquisitions of subsidiaries,
VIEs and the VIEs subsidiaries are recognized and measured at fair value upon acquisition. Separately identifiable intangible
assets that have determinable lives continue to be amortized over their estimated useful lives using the straight-line method as follows:
Customer relationships 2 - 3 years
Domain names and trademarks 9 - 10 years
Technology 4 - 5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t>
  </si>
  <si>
    <t>(k) Land use rights, net Land use rights
are carried at cost less accumulated amortization. Amortization is provided to write off the cost of lease prepayments on a straight-line
basis over the period of the shorter of estimated useful lives which are generally 50 years or the terms of the land use rights
purchase agreements.</t>
  </si>
  <si>
    <t>(l) Goodwill Goodwill represents
the excess of the purchase consideration over the fair value of the identifiable tangible and intangible assets acquired and liabilities
assumed of the acquired entity as a result of the Company's acquisitions of interests in its subsidiaries and V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The Group
performs impairment tests in the fourth quarter of each year. No impairment loss was recognized for all periods presented.</t>
  </si>
  <si>
    <t>(m) Long-term investments Long-term investments
represent the Groups investments in privately held companies. In accordance
with ASC 323 Investment-Equity Method and Joint Ventures,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comprehensive income/(loss) after the date of acquisition.
The Group will discontinue applying equity method if an investment (and additional financial supports to the investee, if any)
has been reduced to zero. An investment
in in-substance common stock is an investment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an investment in that entitys common stock. For long-term
investments in equity securities that are not accounted for using equity method of accounting, and have no readily determinable
fair value, the cost method of accounting is used. The Group
continually reviews its long-term investments accounted for under the cost and equity methods to determine whether a decline in
fair value to below the carrying value is other than temporary. The primary factors the Group considers in its determination are
the length of time that the fair value of the investment is below the Groups carrying value; the financial condition, operating
performance and the prospects of the equity investee; and other company specific information such as recent financing rounds. If
the decline in fair value is deemed to be other than temporary, the carrying value of the equity investee is written down to fair
value. Impairment charges
in connection with the cost method investments of US$ nil and US$949 were recorded in the consolidated statements of comprehensive
income/(loss) for the years ended December 31, 2014 and 2015, respectively. No impairment charges in connection with the equity
method investments were recorded for the years ended December 31, 2014 and 2015.</t>
  </si>
  <si>
    <t>Impairment of long-lived assets</t>
  </si>
  <si>
    <t>(n) Impairment of other long-lived assets The carrying
amounts of long-lived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 is less than the carrying amount of the assets. The impairment to be
recognized is measured by the amount by which the carrying amounts of the assets exceed the fair value of the assets. No impairment
of other long-lived assets was recognized for years ended December 31, 2013, 2014 and 2015.</t>
  </si>
  <si>
    <t>(o) Customer advances and deposits Customers pay
in advance to purchase membership services, online marketing services and other services. The cash proceeds received from customers
are initially recorded as customer advances and deposits and then transferred to deferred revenues when they are used to purchase
desired services.</t>
  </si>
  <si>
    <t>Revenue recognition</t>
  </si>
  <si>
    <t>(p) Revenue recognition The Group
generates revenues primarily from membership, online marketing and E-commerce services. The Group sells its services through
its direct sales teams and third party sales agencies. Under the terms of the agreement with the sales agencies, the sales
agencies remit to the Group a certain percentage of the listed sales price. The Group recognizes revenue net of the amounts
retained by the sales agencies because the sales agencies will offer discretionary discount to the customer. Additionally,
the Group does not receive information from the sales agencies indicating the amount of such discounts offered to the
customers or regarding the actual cash paid by the customers to the sales agencies. As such, the Group is unable to determine
the gross amounts paid by the customers to the sales agencies. Accordingly, the Group believes that it is more appropriate to
recognize revenue net of the amounts retained by the sale agencies. Revenue is recognized when persuasive evidence of an
arrangement exists, the price is fixed or determinable, service is performed and collectability of the related fee is
reasonably assured. The Group
has adopted the gross presentation for business tax and related surcharges pursuant to ASC 605-45, "Revenue Recognition:
Principal Agent Considerations". The amount of business tax and related surcharges included in cost of revenues were US$1,742,
US$1,632 and US$3,674 for the years ended December 31, 2013, 2014 and 2015, respectively. Effective January 1, 2012,
the PRC Ministry of Finance and the State Administration of Taxation launched the Value Added Tax ("VAT") Pilot Program
for certain industries in certain regions. According to the implementation circulars released by the Ministry of Finance and the
State Administration of Taxation on the Pilot Program, the "Modern Service Industries" includes research, development
and technological services, information technology services, cultural innovation services, logistics support, lease of corporeal
properties, attestation and consulting services. Subsidiaries in different regions were affected at different times as the program
was rolled out. Most of the Companys entities were subject to the VAT Pilot Program as of December 31, 2014 and 2015. With
the adoption of the Pilot Program, the Groups revenues are subject to VAT payable on goods sold or taxable labor services
provided by a general VAT taxpayer for a taxable period. VAT payable is the net balance of the output VAT for the period after
deducting the input VAT for the period. Hence, the amount of VAT payable does not result directly from output VAT generated from
goods sold or taxable labor services provided. Accordingly, the Group has adopted the net presentation of VAT.
(i) Membership A membership
is a basic services package mainly consisting of the following services: customer certification, display of an online storefront
on the Groups platforms, preferential listing benefits such as limited daily priority listings and higher quota for free
daily listings, access to the Groups dedicated customer service support team and online account management system. Membership
revenues are recognized ratably over the contract period when membership services are provided.
(ii) Online marketing services The Groups
online marketing services include time-based services and performance-based services. Revenues from time-based services are recognized
ratably over the service period. Revenues from performance-based services are recognized when the agreed performance criteria are
achieved. For service arrangements that include multiple deliverables, revenues are allocated to each unit of accounting based
on relative selling price of each unit of accounting according to the selling price hierarchy established by ASU No. 200913.
The Group uses (a) vendor-specific objective evidence of selling price, if it exists, (b) otherwise, third-party evidence of selling
price. If neither (a) nor (b) exists, the Group will use (c) the managements best estimate of the selling price for that
deliverable. Selling price is generally determined by vendor specific objective evidence.
(iii) E-commerce services The Group enters
into promotional service agreements with real estate developers pursuant to which the Group is authorized to sell discount coupons
with face value ranging from RMB2,000 to RMB100,000 to prospective home buyers. The home buyers are required to prepay the full
face value of the coupon to the Group before they can use the coupon to purchase specified properties from the real estate developers
at a discount significantly greater than the coupon value. The coupon purchased by prospective home buyers is refundable before
a purchase of the specified properties prior to the expiry date of the coupon. The Group recognizes revenues when home buyers apply
the discount coupon to pay for the purchase price of the specified properties from real estate developers. Cash received in advance
of the purchase of specified properties is recorded as customer advances.
(iv) Other services Other services
include various off-line services provided. The Group recognises other service revenue when the related service is rendered.</t>
  </si>
  <si>
    <t>(q) Cost of revenues Costs of revenues
mainly consist of costs associated with the production and operation of websites, which include fees paid to third parties for
internet connection, content and services, payroll-related expenses, equipment depreciation associated with the website production
and operation, and business taxes, etc.</t>
  </si>
  <si>
    <t>Advertising expenses</t>
  </si>
  <si>
    <t>(r) Advertising expenses Advertising
costs are generally prepaid to the third parties for television, internet and outdoor advertising services. Advertising costs are
expensed as sales and marketing expenses when the services are received. For the years ended December 31, 2013, 2014 and 2015,
advertising expenses recognized in the consolidated statements of comprehensive income/(loss) were US$22,703, US$73,435 and US$289,069,
respectively.</t>
  </si>
  <si>
    <t>(s) Research and development expenses Research and
development expenses mainly consist of personnel, rent and depreciation expenses associated with the development of and enhancement
to the Groups websites and expenses associated with research and development. The research and development expenses are
expensed as incurred for all the periods presented. Costs incurred
for the preliminary project stage of internal use software are expensed when incurred in research and development expenses. Costs
incurred during the application development stage are capitalized when certain criteria are met as stated in ASC 350-40. Costs
incurred during the post-implementation-operation stage are also expensed as incurred. As the period qualified for capitalization
has historically been very short and the development costs incurred during this period have been insignificant, development costs
of internal use software to date have been expensed when incurred.</t>
  </si>
  <si>
    <t>Operating leases</t>
  </si>
  <si>
    <t>(t) Operating leases Leases where substantially
all the rewards and risks of ownership of assets remain with the lessors are accounted for as operating leases. Payments made under
operating leases are charged to the consolidated statements of comprehensive income/(loss) on a straight-line basis over the terms
of underlying lease.</t>
  </si>
  <si>
    <t>(u) Share-based compensation All share-based
awards to employees and directors, including share options, restricted share units (RSUs) and restricted shares (RSs)
are measured at the grant date based on the fair value of the awards. Share-based compensation, net of forfeitures, is recognized
as expense on a straight-line basis over the requisite service period, which is the vesting period. The Group uses
the binominal option pricing model to determine the fair value of share options and account for share-based compensation expenses
using an estimated forfeiture rate at the time of grant and revising the rate, if necessary, in subsequent periods if actual forfeitures
differ from initial estimates. Share-based compensation expenses are recorded net of estimated forfeitures such that expenses are
recorded only for those share-based awards that are expected to vest. See Note 22
for further information regarding share-based compensation assumptions and expenses.</t>
  </si>
  <si>
    <t>(v)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statement
of comprehensive income/(loss) in the period of change. A valuation allowance is provided to reduce the amount of deferred tax
assets if it is considered more likely than not that some portion of, or all of the deferred tax assets will not be realized. Uncertain
tax positions The guidance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 and penalties, if any, under
accrued expenses and other current liabilities on its balance sheet and under other expenses in its statement of comprehensive
income/(loss). The Group did not have any interest or penalties associated with tax positions as of December 31, 2013, 2014
and 2015. As of December 31, 2013, 2014 and 2015, the Group did not have any significant unrecogn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si>
  <si>
    <t>Employee benefits</t>
  </si>
  <si>
    <t>(w) Employee benefits Full-time employees
of the Group in mainland China are entitled to staff welfare benefits including pension, work-related injury benefits, maternity
insurance, medical insurance, unemployment benefit and housing fund plans through a PRC government-mandated defined contribution
plan. Chinese labor regulation requires that the Group makes contributions to the government for these benefits based on certain
percentage of the employees salaries, up to a maximum amount specified by the local government. Currently, the Group is
paying contributions to the social insurance plan for all full-time employees and to the housing fund plans for some employees,
but the amounts paid for these employees may not be sufficient as required by the PRC laws and regulations, for which the Group
have made provision based on its best estimate. The Group has no legal obligation for the benefits beyond the required contributions. The Group recorded
employee benefit expenses of US$9,385, US$14,499 and US$53,969 for the years ended December 31, 2013, 2014 and 2015, respectively.</t>
  </si>
  <si>
    <t>Government grants</t>
  </si>
  <si>
    <t>(x) Government grants Grants from
the government are recognized at their fair value where there is a reasonable assurance that the grant will be received and the
Group will comply with all attached conditions. Government grants
relating to costs are deferred and recognized in the consolidated statements of comprehensive income/(loss) over the period necessary
to match them with the costs that they are intended to compensate. Government grants
relating to the property, plant and equipment and other non-current assets are presented in the consolidated balance sheet by deducting
the grants in arriving at the assets carrying amount and are credited to consolidated statements of comprehensive income/(loss)
on a straight-line basis over the expected lives of the related assets. For the years
ended December 31, 2013, 2014 and 2015, the Group recognized government grants of US$982, US$5,696 and US$4,841, respectively as
other income/(expenses) in the consolidated statements of comprehensive income/(loss).</t>
  </si>
  <si>
    <t>(y) Ordinary shares The Company
accounts for repurchased ordinary shares under the cost method and includes such treasury stock as a component of the common shareholders
equity. Cancellation of treasury stock is recorded as a reduction of ordinary shares, additional paid-in capital and retained earnings,
as applicable. An excess of purchase price over par value is allocated to additional paid-in capital first with any remaining excess
charged entirely to retained earnings.</t>
  </si>
  <si>
    <t>Business combination, noncontrolling interests and mezzanine classified noncontrolling interests</t>
  </si>
  <si>
    <t>(z) Business combination, noncontrolling interests and mezzanine
classified noncontrolling interests The Company
accounts for its business combinations using the acquisition method of accounting in accordance with Accounting Standards Codification
("ASC") 805 "Business Combinations" ("ASC 805").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los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comprehensive income/(loss). For the
Company's majority-owned subsidiaries an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classified noncontrolling interest. Consolidated net income/(loss) on the consolidated income statements
includes the net income/(loss) attributable to noncontrolling interests and mezzanine equity holder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t>
  </si>
  <si>
    <t>Statutory reserves</t>
  </si>
  <si>
    <t>(aa) Statutory reserves The Groups
PRC subsidiaries, the VIEs and VIEs subsidiaries in China are required to make appropriations to certain non-distributable
reserve funds. In accordance
with Chinas Company Laws, the Companys PRC subsidiary, the VIEs and VIEs subsidiaries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As of December
31, 2015, the Group had statutory reserve fund amounted to US$3,930.</t>
  </si>
  <si>
    <t>Related parties</t>
  </si>
  <si>
    <t>(ab)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t>
  </si>
  <si>
    <t>Earnings/(loss) per share</t>
  </si>
  <si>
    <t>(ac) Earnings/(loss) per share Basic earnings/(loss)
per share is computed by dividing net income/(loss) attributable to 58.com Inc. by the weighted average number of ordinary shares
outstanding during the period using the two-class method. Under the two-class method, net income is allocated between ordinary
shares and other participating securities based on their participating rights. Net loss is not allocated to other participating
securities if based on their contractual terms they are not obligated to share in the losses. Diluted earnings/(loss) per share
is calculated by dividing net income/(loss) attributable to ordinary shareholders, as adjusted for the accretions and allocation
of net income related to the preference shares, if any, by the weighted average number of ordinary and dilutive ordinary equivalent
shares outstanding during the period. Ordinary equivalent shares consist of shares issuable upon the conversion of the preference
shares using the if-converted method, and shares issuable upon the exercise of share options using the treasury stock method. Ordinary
equivalent shares are not included in the denominator of the diluted earnings/(loss) per share calculation when inclusion of such
shares would be anti-dilutive.</t>
  </si>
  <si>
    <t>Comprehensive income/(loss)</t>
  </si>
  <si>
    <t>(ad) Comprehensive income/(loss) Comprehensive
income/(loss) is defined as the change in equity of the Group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 and unrealized
gain/(loss) on available-for-sale securities.</t>
  </si>
  <si>
    <t>Segment reporting</t>
  </si>
  <si>
    <t>(ae) Segment reporting Based on the
criteria established by ASC 280 Segment Reporting, the Groups chief operating decision maker has been identified
as the Chief Executive Officer, who reviews consolidated results when making decisions about allocating resources and assessing
performance of the Group. The Group has internal reporting of revenue by products but has internal reporting of cost and expenses
that do not distinguish between segments, and costs and expenses of the Group is reported by nature as a whole. The Group does
not distinguish between markets or segments for the purpose of internal reporting. Hence, the Group has only one operating and
reportable segment. As the Groups long-lived assets and revenue are substantially located in and derived from the PRC, no
geographical segments are presented.</t>
  </si>
  <si>
    <t>Recently issued accounting pronouncements</t>
  </si>
  <si>
    <t>(af) Recently issued accounting pronouncement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This guidance will be effective for annual reporting
periods beginning after December 15, 2016, including interim reporting periods, and will be required to be applied retrospectively.
Early application of the guidance is not permitted. In August 2015, the FASB issued ASU No. 2015-14 to defer the effective date
of ASU No. 2014-09 for all entities by one year. The Group is in the process of evaluating the impact of the standard on its consolidated
financial statements. In June 2014,
the FASB issued ASU No. 2014-12, Accounting for Share-Based Payments When the Terms of an Award Provide That a Performance
Target Could Be Achieved after the Requisite Service Period. The new standard requires that a performance target
that affects vesting and that could be achieved after the requisite service period is treated as a performance condition. A reporting
entity should apply existing guidance in Topic 718, Compensation-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The implementation of this update is not expected to have any material impact on the Groups
consolidated financial statements. In August 2014,
FASB issued ASU No. 2014-15, Presentation of Financial StatementsGoing Concern (Subtopic 205-40): Disclosure
of Uncertainties about an Entitys Ability to Continue as a Going Concern. The new standard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new standard will be effective for the
first interim period within annual reporting periods beginning after December 15, 2016. Early adoption is permitted. The Group
is currently evaluating the impact of this guidance. In February
2015, the FASB issued Consolidation (Topic 810)Amendments to the Consolidation Analysis. The amendments in Topic 810 respond
to stakeholders concerns about the current accounting for consolidation of variable interest entities, by changing aspects
of the analysis that a reporting entity must perform to determine whether it should consolidate such entities. Under the amendments,
all reporting entities are within the scope of Subtopic 810-10, ConsolidationOverall, including limited partnerships and
similar legal entities, unless a scope exception applies. The amendments are intended to be an improvement to current U.S. GAAP,
as they simplify the codification of FASB Statement No. 167, Amendments to FASB Interpretation No. 46(R), with changes including
reducing the number of consolidation models through the elimination of the indefinite deferral of Statement 167 and placing more
emphasis on risk of loss when determining a controlling financial interest. The amendments are effective for publicly-traded companies
for fiscal years beginning after December 15, 2015, and for interim periods within those fiscal years. Earlier adoption is permitted.
The Group has early adopted the guidance and considered there is no material impact on the Groups consolidated financial
statements. In September
2015, the FASB issued ASU No. 2015-16, Simplifying the Accounting for Measurement-Period Adjustments, which eliminates the requirement
for acquirers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is update is effective for interim and annual periods beginning after December 15, 2015, with early adoption permitted. The implementation
of this update is not expected to have any material impact on the Groups consolidated financial statements. In November
2015, the FASB issued ASU No. 2015-17, Income Taxes (Topic 740): Balance Sheet Classification of Deferred Taxes, which simplifies
the presentation of deferred income taxes by requiring deferred tax assets and liabilities to be classified as noncurrent on the
balance sheet. The amendments in this update are effective for financial statements issued for annual periods beginning after December
15, 2016, and interim periods within those annual periods. The Group is currently evaluating the effect of adoption of this ASU
and expects that it will have an impact on the Groups consolidated balance sheets, as current deferred tax assets were US$86
and current deferred tax liabilities were US$66,238 as of December 31, 2015. In January 2016,
the FASB issued ASU 2016-01, Recognition and Measurement of Financial Assets and Financial Liabilities, which provides guidance
for the recognition, measurement, presentation, and disclosure of financial assets and liabilities. The guidance will be effective
for the fiscal year beginning after December 15, 2017, including interim periods within that year. The Group is in the process
of evaluating the impacts of the adoption of this ASU. In February
2016, the FASB issued ASU No. 2016-02, Leases (Topic 842), which amends the existing accounting standards for lease accounting.
This update requires lessees to recognize a right-of-use asset and lease liability for all leases with terms of more than twelve
months. Lessees are permitted to make an accounting policy election to not recognize the asset and liability for leases with a
term of twelve months or less. The update does not significantly change the lessees recognition, measurement and presentation
of expenses and cash flows from the previous accounting standard. The amendments in this Update are effective for fiscal years
beginning after December 15, 2018, including interim periods within those fiscal years. The Group is currently assessing the potential
effects this update may have on its consolidated financial statements and related disclosures. In March 2016,
the FASB issued ASU 2016-09, CompensationStock Compensation (Topic 718), which intends to improve the accounting
for employee share-based payments. This standard will be effective for annual periods beginning after December 15, 2016, and interim
periods within those annual periods, with early adoption permitted. The Group is currently evaluating the impact this new guidance
will have on its consolidated financial statements.</t>
  </si>
  <si>
    <t>Organization and principal activities (Tables)</t>
  </si>
  <si>
    <t>Schedule of Major Subsidiaries, Variable Interest Entities and Variable Interest Entities's Subsidiaries Ownership</t>
  </si>
  <si>
    <t xml:space="preserve">In 2015, the Company's major subsidiaries, VIEs and VIEs subsidiaries are as follows:
Name Date of Place of Percentage of
Wholly owned and majority owned subsidiaries of the Company:
China Classified Network Corporation (CCNC BVI) January 5, 2010 British Virgin Islands 100 %
China Classified Information Corporation Limited (CCIC HK) January 18, 2010 Hong Kong 100 %
Beijing Chengshi Wanglin Information Technology Co., Ltd. (Wanglin) March 8, 2010 PRC 100 %
58 Tongcheng Information Technology Co., Ltd. ("58 Technology") March 15, 2012 PRC 100 %
Anjuke Inc. (Anjuke) March 2, 2015 Cayman 100 %
Ruiting Network Technology (Shanghai) Co., Ltd. (Shanghai Ruiting) March 2, 2015 PRC 100 %
58 Daojia Inc. (58 Home) January 26, 2015 British Virgin Islands *
Beijing 58 Daojia Information Technology Co., Ltd. (Beijing 58 Home) July 10, 2015 PRC *
58.com Holdings Inc. (58 Holdings) July 11, 2014 British Virgin Islands 100 %
Falcon View Technology (Ganji) August 6, 2015 Cayman **
Beijing Yangguang Gudi Science Development Co., Ltd. (Yangguang Gudi) August 6, 2015 PRC **
VIEs and VIEs subsidiaries:
Beijing 58 Information Technology Co., Ltd. (Beijing 58) December 12, 2005 PRC 100 %
58 Co., Ltd. July 28, 2011 PRC 100 %
Shanghai Ruijia Information Technology Co., Ltd. March 2, 2015 PRC 100 %
Tianjin 58 Daojia Life Services Co., Ltd. (Tianjin 58 Home) August 19, 2014 PRC *
Beijing 58 Auto Technology Co., Ltd. (formerly known as Beijing Leftbrain
Network Technology Co., Ltd. (Leftbrain)) November 26, 2015 PRC 70 %
Beijing Shanjing Kechuang Network Technology Co., Ltd. (Shanjing Kechuang) August 6, 2015 PRC ** * ** </t>
  </si>
  <si>
    <t>Schedule of Financial Statement Amounts and Balances for Variable Interest Entities</t>
  </si>
  <si>
    <t xml:space="preserve">The following
financial statement amounts and balances of the Group's VIEs and VIEs subsidiaries were included in the accompanying consolidated
financial statements as of December 31, 2014 and 2015 and for the three years ended December 31, 2013, 2014
and 2015:
As of December 31,
2014 2015
US$ US$
Cash and cash equivalents 16,296 69,302
Short-term investments 65,053 15,491
Accounts receivable, net 2,978 26,136
Prepayments and other current assets 8,180 18,519
Property and equipment, net 7,043 14,307
Long-term investments 784 7,077
Intangible assets, net and goodwill 19 2,512,817
Long-term prepayments and other non-current assets 1,942 8,639
Total assets 102,295 2,672,288
Accounts payable 6,698 25,261
Deferred revenues 62,455 115,498
Customer advances and deposits 10,095 58,268
Taxes payable 1,637 2,690
Salary and welfare payable 11,343 38,781
Inter-company payable 78,992 127,345
Accrued expenses and other current liabilities 6,681 12,168
Deferred tax liabilities  58,041
Other non-current liabilities  308
Total liabilities 177,901 438,360
For the year ended December 31,
2013 2014 2015
US$ US$ US$
Revenue 72,427 101,819 268,076
Net income/(loss) 8,473 (3,944 ) (137,077 )
Net cash provided by operating activities 4,116 68,132 35,004
Net cash (used in)/provided by investing activities (1,555 ) (56,539 ) 20,628
Net cash provided by financing activities    </t>
  </si>
  <si>
    <t>Principal accounting policies (Tables)</t>
  </si>
  <si>
    <t>Schedule of Cash and Cash Equivalents by Currency Denomination, Jurisdiction and Geographical Location</t>
  </si>
  <si>
    <t xml:space="preserve">The following
table sets forth a breakdown of the Groups cash and cash equivalents by currency denomination, jurisdiction and geographical
location as of December 31, 2014 and 2015:
US$ in thousands RMB in thousands US$ in
USA Hong China China Total USA Hong China China Total Total
December 31, 2014.. 3 43,066 108 2 43,179 434 7 317,156 99,706 417,303 111,376
December 31, 2015.. 3,944 289,522 29,459 3,511 326,436 247,043 6 324,952 449,928 1,021,929 483,305 </t>
  </si>
  <si>
    <t>Schedule of Property and Equipment Estimated Useful Lives</t>
  </si>
  <si>
    <t xml:space="preserve">Property and
equipment are stated at cost less accumulated depreciation and impairment. Property and equipment are depreciated over the estimated
useful lives on a straight-line basis. The estimated useful lives are as follows:
Buildings 30-50 years
Computers and equipment 3-5 years
Motor vehicles 4-5 years
Furniture and fixtures 5 years
Leasehold improvements Over the shorter of lease terms or
Software 3-5 years </t>
  </si>
  <si>
    <t>Schedule of Intangible Assets Estimated Useful Lives</t>
  </si>
  <si>
    <t xml:space="preserve">Separately identifiable intangible
assets that have determinable lives continue to be amortized over their estimated useful lives using the straight-line method as follows:
Customer relationships 2 - 3 years
Domain names and trademarks 9 - 10 years
Technology 4 - 5 years </t>
  </si>
  <si>
    <t>Business acquisitions and equity investment transactions (Tables)</t>
  </si>
  <si>
    <t>Business Acquisition [Line Items]</t>
  </si>
  <si>
    <t>Schedule of Pro Forma Information</t>
  </si>
  <si>
    <t xml:space="preserve">The pro forma adjustments
are based upon available information and certain assumptions that management believes are reasonable.
For the year ended December 31,
2014 (unaudited) 2015 (unaudited)
US$ US$
Pro forma total revenues 464,669 835,982
Pro forma net loss (96,917 ) (543,569 ) </t>
  </si>
  <si>
    <t>Schedule of Condensed Financial Information From Gangi</t>
  </si>
  <si>
    <t xml:space="preserve">For the period from
US$
Operating data:
Total revenues 51
Gross profit (86 )
Loss from operations (10,856 )
Net loss (10,562 )
As of December 31, 2015
US$
Balance sheets data:
Current assets 233,665
Non-current assets 83,303
Current liabilities 25,452
Mezzanine equity 300,000
Total shareholders deficit (8,484 ) </t>
  </si>
  <si>
    <t>Anjuke Inc. ("Anjuke") [Member]</t>
  </si>
  <si>
    <t>Schedule of Allocation of Purchase Price</t>
  </si>
  <si>
    <t xml:space="preserve">The allocation
of the purchase price is as follows:
Amounts
US$ Amortization Years
Net assets acquired 6,446
Amortizable intangible assets:
Domain names and trademarks 27,356 10
Technology 9,702 5
Customer relationship 2,386 2
Goodwill 218,126
Deferred tax liabilities (9,861 )
Total 254,155
Total purchase price comprised of
-Cash consideration 160,198
-Equity consideration 93,957
Total 254,155 </t>
  </si>
  <si>
    <t>Falcon View Technology ("Ganji") [Member]</t>
  </si>
  <si>
    <t xml:space="preserve">The allocation of the purchase price is as
follows:
Amounts Amortization
US$ Years
Net assets acquired 12,848
Amortizable intangible assets :
Domain names and trademarks 234,700 9.4
Technology 24,300 4.4
Mezzanine classified noncontrolling interest (14,140 )
Goodwill 2,611,053
Deferred tax liabilities (64,750 )
Total 2,804,011
Total purchase price comprised of
-Cash consideration 457,640
-Equity consideration 1,161,657
-Fair value of previously held equity interests 1,184,714
Total 2,804,011 </t>
  </si>
  <si>
    <t>For the period from April 20
US$
Operating data:
Revenues 52,400
Gross profit 47,507
Loss from operations (329,014 )
Net loss (328,076 )
Net loss attributable to Ganjis shareholders (327,688 )
As of August 6, 2015
US$
Balance sheets data:
Current assets 170,558
Non-current assets 264,502
Current liabilities 165,459
Non-current liabilities 64,211
Mezzanine equity 4,926
Total shareholders equity 200,464 (ii) Investment in private
equity funds which invested in Ganji</t>
  </si>
  <si>
    <t>Other Acquisitions [Member]</t>
  </si>
  <si>
    <t xml:space="preserve">The allocation of the purchase price of all the other acquisitions is summarized
below:
Amounts Amortization
US$ Years
Net assets acquired 25,495
Amortizable intangible assets :
Domain names and trademarks 8,485 9-10
Technology 853 4-5
Customer relationship 1,674 2-3
Goodwill 28,582
Deferred tax liabilities (1,145 )
Bargain purchase gain (1,650 )
Less noncontrolling interest (7,551 )
Total consideration in cash 54,743 </t>
  </si>
  <si>
    <t>Deconsolidation of 58 Home (Tables)</t>
  </si>
  <si>
    <t>Schedule of Condensed Financial Information of 58 Home</t>
  </si>
  <si>
    <t>Short-term investments (Tables)</t>
  </si>
  <si>
    <t>Schedule of short-term investments</t>
  </si>
  <si>
    <t xml:space="preserve">Short-term investments
consisted of the following:
As of December 31,
2014 2015
US$ US$
Variable-rate financial instruments 207,257 29,351
Available-for-sale securities 8,889 11,867
Total 216,146 41,218 </t>
  </si>
  <si>
    <t>Accounts receivable, net (Tables)</t>
  </si>
  <si>
    <t>Schedule of Accounts Receivable, Net</t>
  </si>
  <si>
    <t xml:space="preserve">Accounts
receivable, net, consists of the following:
As of December 31,
2014 2015
US$ US$
Accounts receivable 6,282 59,916
Allowance of doubtful accounts  (5,885 )
Accounts receivable, net 6,282 54,031 </t>
  </si>
  <si>
    <t>Prepayments and other current assets (Tables)</t>
  </si>
  <si>
    <t>Schedule of Prepayments and Other Current Assets</t>
  </si>
  <si>
    <t xml:space="preserve">The following
is a summary of prepayments and other current assets:
As of December 31,
2014 2015
US$ US$
Rental and other deposits 2,211 19,498
Prepaid advertising fees 6,898 12,199
Input VAT 2,090 11,796
Employee advances 3,785 10,954
Prepayment for service fees 940 7,205
Prepaid rental 4,863 5,199
Interest receivable 2,574 33
Note and other receivables  7,113
Others 770 2,881
Total 24,131 76,878 </t>
  </si>
  <si>
    <t>Property and equipment, net (Tables)</t>
  </si>
  <si>
    <t>Schedule of Property and Equipment, Net</t>
  </si>
  <si>
    <t xml:space="preserve">The following
is a summary of property and equipment, net:
As of December 31,
2014 2015
US$ US$
Buildings  79,973
Computers and equipment 24,335 56,076
Motor vehicles 1,098 1,236
Furniture and fixtures 703 2,333
Leasehold improvements 5,928 16,855
Software 1,530 3,515
Total 33,594 159,988
Less: Accumulated depreciation (15,695 ) (36,895 )
Net book value 17,899 123,093 </t>
  </si>
  <si>
    <t>Intangible assets, net (Tables)</t>
  </si>
  <si>
    <t>Summary of Intangible Assets</t>
  </si>
  <si>
    <t xml:space="preserve">The following
is a summary of intangible assets, net:
As of December 31,
2014 2015
US$ US$
Domain names and trademarks 504 252,892
Technology  33,120
Customer relationship  3,945
Total 504 289,957
Less: Accumulated amortization (44 ) (18,500 )
Net book value 460 271,457 </t>
  </si>
  <si>
    <t>Schedule of Estimated Future Amortization Expense of Intangible Assets</t>
  </si>
  <si>
    <t xml:space="preserve">The estimated
aggregate amortization expenses for each of the five succeeding fiscal years and thereafter are as follows:
Amounts
US$
For the year ending December 31, 2015
2016 35,586
2017 34,523
2018 34,122
2019 33,653
2020 26,825
Thereafter 106,748
Total 271,457 </t>
  </si>
  <si>
    <t>Goodwill (Tables)</t>
  </si>
  <si>
    <t>Schedule of Changes in Carrying Amount of Goodwill</t>
  </si>
  <si>
    <t xml:space="preserve">The changes
in the carrying amount of goodwill for the years ended December 31, 2014 and 2015 were as follows:
Amounts
US$
Balance as of December 31, 2014 
Additions 2,857,761
Deconsolidation and disposal of subsidiaries (235,621 )
Foreign currency translation adjustments (160,947 )
Balance as of December 31, 2015 2,461,193 </t>
  </si>
  <si>
    <t>Long-term investments (Tables)</t>
  </si>
  <si>
    <t>Summary of long-term investments</t>
  </si>
  <si>
    <t>The following
is a summary of long-term investments:
As of December 31,
2014 2015
US$ US$
Cost method investments:
Investment in Series A Guazi Shares (a)  53,684
Investee B (b)  33,722
Investee C (c) 20,000 20,000
Investee D (d)  15,000
Investment in 58 Home Series A Preference Shares (g)  10,000
Investee E (e)  3,465
Others (f) 3,784 7,741
Total cost method investments 23,784 143,612
Equity method investments:
Investment in 58 Home Ordinary Shares (g)  246,778
Others  871
Total equity method investments  247,649
Total long-term investments 23,784 391,261 (a) In
2015, as a result of the disposal of Guazi (See Note 6), the Group retained certain equity interest in Guazi by investing in 38,800,000
Series A Guazi Shares. The investment in Series A Guazi Shares was measured at fair value of US$53,684 on the date of disposal
and was subsequently accounted for under cost method as the shares invested by the Group were not considered as in-substance common
stock and the shares do not have readily determinable fair value or quoted market price. (b) In
2015, the Group acquired shares of investee B for cash consideration of US$33,722. Investee B is mainly engaged in the business
of providing home decoration and home decoration-related services (including the online information services in connection with
home renovation and decoration and building materials) through the internet. The investment is accounted for under cost method
as the shares invested by the Group were not considered as in-substance common stock and the shares do not have readily determinable
fair value. (c) In
2014, the Group acquired shares of investee C for cash consideration of US$20,000. Investee C is mainly engaged in the provision
of temporary driving services. The investment is accounted for under cost method as the Group does not have ability to exercise
significant influence over operating and financial policies of investee C and the shares do not have readily determinable fair
value. (d) In
2015, the Group acquired shares of investee D for cash consideration of US$15,000. Investee D is mainly engaged in the business
of operating a real estate internet portal. The investment is accounted for under cost method as the shares invested by the Group
were not considered as in-substance common stock and the shares do not have readily determinable fair value. (e) In
2015, the Group acquired shares of investee E for cash consideration of US$3,465. Investee E is mainly engaged in the second-hand
automobile sales chained agency services. The investment is accounted for under the cost method as the shares invested by the Group
were not considered as in-substance common stock and the shares do not have readily determinable fair value. (f) In
2015, the Group acquired shares of other companies for an aggregate cash consideration of US$7,741. The cash consideration
paid for each of these investments was less than US$3,000. These investments are accounted for under cost method as the
shares invested by the Group were not considered as in-substance common stock and the shares do not have readily determinable
fair value. (g) As
a result of the deconsolidation of 58 Home on November 27, 2015 (as set out in Note 5), the Group continue to retain equity
interest in 58 Home through its ownership of 80,000,000 58 Home Ordinary Shares and of 1,360,000 58 Home Series A Preference
Shares. The Companys investment in 58 Home Ordinary Shares was accounted for as equity method investment in accordance
with ASC 323. For the period from November 27, 2015 to December 31, 2015, the Group recorded an investment loss of US$9,288.
The Companys investment in 58 Home Series A Preference Shares was accounted for as cost method investment in
accordance with ASC 325-20 because the 58 Home Series A Preference Shares were not considered as in-substance common stock
and the shares do not have readily determinable fair value or quoted market price.</t>
  </si>
  <si>
    <t>Long-term prepayments (Tables)</t>
  </si>
  <si>
    <t>Summary of long-term prepayments</t>
  </si>
  <si>
    <t xml:space="preserve">The following
is a summary of long-term prepayments:
As of December 31,
2014 2015
US$ US$
Prepayment for purchase of property and equipment 16,883 99,774
Investment in Guazi Convertible Note  47,310
Prepayment for acquisition and investments 611 5,420
Rental deposits 1,436 3,510
Long-term prepaid rental 2,097 59
Others  3,251
Total 21,027 159,324 </t>
  </si>
  <si>
    <t>Accounts payable (Tables)</t>
  </si>
  <si>
    <t>Schedule of Accounts Payable</t>
  </si>
  <si>
    <t xml:space="preserve">The following
is a summary of accounts payable:
As of December 31,
2014 2015
US$ US$
Payable for advertisement fees 8,978 81,197
Rebate payable to sales agents 1,691 10,397
Payable related to purchases of property and equipment 1,813 6,537
Payable to group buying merchants 3,228 1,064
Others 319 2,440
Total 16,029 101,635 </t>
  </si>
  <si>
    <t>Accrued expenses and other current liabilities (Tables)</t>
  </si>
  <si>
    <t>Schedule of Accrued Expenses and Other Current Liabilities</t>
  </si>
  <si>
    <t xml:space="preserve">The following
is a summary of accrued expenses and other current liabilities:
As of December 31,
2014 2015
US$ US$
Acquisition consideration payable  295,550
Accrued office expenses 3,916 13,535
Deposits from sales agents and others 2,179 6,413
Accrued telecom and bandwidth fees 1,654 3,746
Payable to employees for proceeds of selling their share-based awards 651 3,255
Accrued professional fees 1,079 2,604
Government subsidy 456 1,833
Payable to 58 Home service providers 1,812 
Interest payable  904
Others 1,324 8,061
Total 13,071 335,901 </t>
  </si>
  <si>
    <t>Fair value measurements (Tables)</t>
  </si>
  <si>
    <t>Schedule of Financial Instruments, Measured at Fair Value</t>
  </si>
  <si>
    <t xml:space="preserve">The following table sets forth the financial instruments, measured at fair value
at recurring basis, by level within the fair value hierarchy:
As of December 31,
Financial instruments Fair value hierarchy 2014 2015
US$ US$
Cash equivalents Significant other observable inputs (Level 2) 89,884 2,952
Term deposits Significant other observable inputs (Level 2) 281,513 
Short-term investments :
- Variable-rate financial instruments Significant other observable inputs (Level 2) 207,257 29,351
- Available-for-sale securities Quoted Prices in Active Market for Identical Assets (Level 1) 8,889 11,867 </t>
  </si>
  <si>
    <t>Income taxes (Tables)</t>
  </si>
  <si>
    <t>Schedule of the Provision for Income Taxes</t>
  </si>
  <si>
    <t xml:space="preserve">The provisions
for income tax expenses are summarized as follows:
For the Year ended December 31,
2013 2014 2015
Current tax benefit/(expenses) (4,148 ) (8,147 ) 2,405
Deferred tax benefit 4,148 1,961 5,547
Income tax benefit/(expenses)  (6,186 ) 7,952 </t>
  </si>
  <si>
    <t>Schedule of the Reconciliation Between the Statutory Rate and the Effective Tax Rate</t>
  </si>
  <si>
    <t xml:space="preserve">The following
table sets forth reconciliation between the statutory EIT rate and the effective tax rate:
For the Year ended December 31,
2013 2014 2015
Statutory income tax rates 25.0 % 25.0 % 25.0 %
Change in valuation allowance (21.3 )% 20.7 % (14.0 )%
Permanent book-tax differences (3.7 )% (9.9 )% (15.4 )%
Reversal of deferred tax liabilities   2.1 %
Effect of preferential tax treatment  (14.3 )% 5.2 %
Effective tax rate 0 % 21.5 % 2.9 % </t>
  </si>
  <si>
    <t>Schedule of Deferred Tax Assets and Liabilities</t>
  </si>
  <si>
    <t xml:space="preserve">The following
table sets forth the significant components of the aggregate deferred tax assets and liabilities:
As of December 31,
2014 2015
US$ US$
Deferred tax assets
Current:
Provision for doubtful receivables  916
Accrued payroll and other expenses 7,069 
Less: valuation allowance (7,069 ) (830 )
Total current deferred tax assets, net  86
Non-current:
Net operating loss carry forwards 4,611 20,849
Advertising expenses in excess of deduction limit 21,650 63,939
Others 45 
Less: valuation allowance (26,306 ) (84,788 )
Total non-current deferred tax assets, net  
Total deferred tax assets, net  86
Deferred tax liabilities
Non-current:
Acquired intangible assets  66,238
Total non-current deferred tax liabilities  66,238
Total deferred tax liabilities  66,238 </t>
  </si>
  <si>
    <t>Schedule of Movement of Valuation Allowance</t>
  </si>
  <si>
    <t xml:space="preserve">Movement of
valuation allowance
For the years ended December 31,
2013 2014 2015
US$ US$ US$
Balance at beginning of the period 30,580 27,457 33,375
Provision 1,740 12,304 70,044
Current period reversal (4,863 ) (6,386 ) (17,801 )
Balance at the end of the period 27,457 33,375 85,618 </t>
  </si>
  <si>
    <t>Preference shares (Tables)</t>
  </si>
  <si>
    <t>Schedule of Changes in Preference shares (Mezzanine Equity)</t>
  </si>
  <si>
    <t xml:space="preserve">The Group did
not authorize or issue any preference shares before 2010. Immediately prior to the IPO, the Groups preference shares comprised
the following:
Shares
Series Date of Issuance Issue Price Redemption Price Authorized Issued and Carrying
US$ US$ US$
A March 2010 0.37 0.18 27,028,572 27,028,572 9,866
A-1 March 2010 0.53 0.53 19,047,620 19,047,620 13,293
B December 2010 1.79 1.79 26,247,412 25,210,084 56,910
B March 2011 2.03 2.03 26,247,412 1,037,328 2,430
B-1 August and September 2011 3.608 3.608 15,243,000 15,242,995 66,152 </t>
  </si>
  <si>
    <t>Share-based compensation (Tables)</t>
  </si>
  <si>
    <t>Share-based Compensation Arrangement by Share-based Payment Award [Line Items]</t>
  </si>
  <si>
    <t>Summary of Share Option Activities</t>
  </si>
  <si>
    <t xml:space="preserve">A summary of the Groups
share option activities for the years ended December 31, 2013, 2014 and 2015 is presented below:
Weighted
Weighted Average
Average Remaining Aggregate
Number of Exercise Contractual Intrinsic
Options Price Life Value
US$ In years US$
Outstanding as of December 31, 2012 6,965,477 1.40 8.36 7,504
Granted 3,833,000 3.07
Forfeited and expired (520,030 ) 2.21
Exercised (431,774 ) 1.16 7,778
Outstanding as of December 31, 2013 9,846,673 2.02 8.14 168,870
Granted 721,600 18.20
Forfeited and expired (388,260 ) 4.08
Exercised (3,391,943 ) 0.98 67,128
Outstanding as of December 31, 2014 6,788,070 4.14 7.75 112,925
Granted 1,638,600 20.72
Forfeited and expired (279,626 ) 7.22
Exercised (1,118,334 ) 3.10 27,785
Outstanding as of December 31, 2015 7,028,710 8.05 7.43 175,250
Exercisable as of December 31, 2015 3,699,502 3.04 6.34 110,765
Fully vested and expected to vest as of December 31, 2015 23,180,916 </t>
  </si>
  <si>
    <t>Summary of RSUs activities</t>
  </si>
  <si>
    <t xml:space="preserve"> There were
no RSUs granted before 2014. The following table sets forth the summary of RSUs activities for the year ended December 31,
2014 and 2015:
Weighted
Average Weighted
Remaining Average
Number of Contractual Grant Date
RSUs Life Fair Value
In years US$
Unvested as of December 31, 2013  
Granted 948,600 21.10
Forfeited (54,000 )
Vested 
Unvested as of December 31, 2014 894,600 9.62
Granted 10,369,278 25.69
Forfeited (527,274 )
Vested (1) (4,963,116 )
Unvested as of December 31, 2015 5,773,488 9.51 Note: (1) </t>
  </si>
  <si>
    <t>Schedule of Valuation Assumptions</t>
  </si>
  <si>
    <t xml:space="preserve">The fair value
of each option grant under the 2013 Plan was estimated on the date of grant with the following assumptions:
2013 2014 2015
Expected volatility 54.10% - 59.10 % 50.80%-53.30 % 48.50%-49.00 %
Risk-free interest rate (per annum) 2.03% - 3.10 % 3.01%-3.73 % 2.67%-2.76 %
Exercise multiple 2 2 2-2.8
Expected dividend yield 0.00 % 0.00 % 0.00 %
Expected term (in years) 10 10 10
Expected forfeiture rate (post-vesting) 1.00% - 3.30 % 0.30%-0.40 % 0.17%-0.25 %
Fair value of the underlying shares on the date of option grants (US$) 2.48 8.50 19.26-22.95 10.93-24.85 </t>
  </si>
  <si>
    <t>58 Home 2015 Plan [Member]</t>
  </si>
  <si>
    <t xml:space="preserve">A summary
of the 58 Homes share option activities for the years ended December 31, 2015 is presented below:
Weighted
Weighted Average
Average Remaining Aggregate
Number of Exercise Contractual Intrinsic
Options Price Life Value
US$ In years US$
Outstanding as of December 31, 2014 
Granted 8,921,000 0.11
Forfeited (979,000 ) 0.13
Outstanding as of December 31, 2015 7,942,000 0.11 8.99 22,780 </t>
  </si>
  <si>
    <t xml:space="preserve">The fair value
of each option grant under the 58 Home 2015 Plan was estimated on the date of grant with the following assumptions:
2015
Expected volatility 59.40%-60.00 %
Risk-free interest rate (per annum) 2.46%-2.63 %
Exercise multiple 2-2.8
Expected dividend yield 0.00 %
Expected term (in years) 10
Expected forfeiture rate (post-vesting) 0.25 %
Fair value of the underlying shares on the date of option grants (US$) 0.10-0.27 </t>
  </si>
  <si>
    <t>Income/(loss) per share (Tables)</t>
  </si>
  <si>
    <t>Schedule of Basic and Diluted Net Income/(Loss) Per Share</t>
  </si>
  <si>
    <t xml:space="preserve">The following
table sets forth the computation of basic and diluted net income/(loss) per share for the periods indicated:
As of December 31,
2013 2014 2015
Numerator:
Net income/(loss). 19,557 22,644 (262,956 )
Add: Net loss attributable to noncontrolling interests   12,920
Series A-1 Preference Shares accretions (858 )  
Series B Preference Shares accretions (3,831 )  
Series B-1 Preference Shares accretions (4,445 )  
Income allocation to participating preference shares (1,230 )  
Deemed dividend to mezzanine classified noncontrolling interests   (898 )
Numerator for basic and diluted net income/(loss) per share 9,193 22,644 (250,934 )
Denominator:
Weighted average number of ordinary shares used in computing net income/(loss) per sharebasic 63,717,007 168,589,273 234,811,986
Weighted average number of ordinary shares used in computing net income/(loss) per sharediluted 69,159,524 174,024,997 234,811,986
Net income/(loss) per ordinary share attributable to ordinary shareholders - basic 0.14 0.13 (1.07 )
Net income/(loss) per ordinary share attributable to ordinary shareholders - diluted 0.13 0.13 (1.07 )
Net income/(loss) per ADS attributable to ordinary shareholders-basic (1 ADS represents 2 ordinary shares) 0.29 0.27 (2.14 )
Net income/(loss) per ADS attributable to ordinary shareholders -diluted (1 ADS represents 2 ordinary shares) 0.27 0.26 (2.14 ) </t>
  </si>
  <si>
    <t>Commitments and contingencies (Tables)</t>
  </si>
  <si>
    <t>Schedule of Future Minimum Commitments</t>
  </si>
  <si>
    <t xml:space="preserve">As of
December 31, 2015, future minimum commitments under non-cancelable agreements were as follows:
2016 2017 2018 2019 2020 Thereafter Total
US$ US$ US$ US$ US$ US$ US$
Operating lease commitments 20,047 15,176 10,437 2,477 316 602 49,055
Server custody and bandwidth fee commitments 3,240 2,026 1,182    6,448
Advertising commitments 150,165      150,165
Amended Convertible Note issued to Tencent 283,679      283,679
Total 457,131 17,202 11,619 2,477 316 602 489,347 </t>
  </si>
  <si>
    <t>Organization and principal activities (History of the Group and basis of presentation) (Details) - USD ($) $ / shares in Units, $ in Thousands</t>
  </si>
  <si>
    <t>Nov. 05, 2013</t>
  </si>
  <si>
    <t>Oct. 31, 2015</t>
  </si>
  <si>
    <t>Apr. 02, 2014</t>
  </si>
  <si>
    <t>Class of Stock [Line Items]</t>
  </si>
  <si>
    <t>Shares issued, value</t>
  </si>
  <si>
    <t>Proceeds from issuance of ordinary shares</t>
  </si>
  <si>
    <t>Proceeds from shares issued</t>
  </si>
  <si>
    <t>Class A Ordinary Shares [Member] | IPO [Member]</t>
  </si>
  <si>
    <t>ADS [Member]</t>
  </si>
  <si>
    <t>Issue price per share</t>
  </si>
  <si>
    <t>Preference Shares [Member]</t>
  </si>
  <si>
    <t>Conversion of shares</t>
  </si>
  <si>
    <t>Outstanding ordinary shares designated as Class B Ordinary shares</t>
  </si>
  <si>
    <t>Series A Preference Shares [Member] | 58 Daojia Inc. [Member]</t>
  </si>
  <si>
    <t>Shares issued to new investors</t>
  </si>
  <si>
    <t>DCM [Member] | Class A Ordinary Shares [Member]</t>
  </si>
  <si>
    <t>Organization and principal activities (Acquisitions and disposals in 2015) (Details) - USD ($) $ / shares in Units, $ in Thousands</t>
  </si>
  <si>
    <t>1 Months Ended</t>
  </si>
  <si>
    <t>Nov. 30, 2015</t>
  </si>
  <si>
    <t>Aug. 31, 2015</t>
  </si>
  <si>
    <t>Apr. 20, 2015</t>
  </si>
  <si>
    <t>Mar. 31, 2015</t>
  </si>
  <si>
    <t>Apr. 30, 2015</t>
  </si>
  <si>
    <t>Jun. 30, 2014</t>
  </si>
  <si>
    <t>Cash proceeds received by the company for dispose of ownership percentage in Guazi to the Guazi Purchaser</t>
  </si>
  <si>
    <t>Investment in Series A Guazi Shares [Member]</t>
  </si>
  <si>
    <t>Ownership percentage of non-controlling interest</t>
  </si>
  <si>
    <t>45.60%</t>
  </si>
  <si>
    <t>Restricted Share Units (RSUs) [Member]</t>
  </si>
  <si>
    <t>Number of shares granted</t>
  </si>
  <si>
    <t>Cash consideration</t>
  </si>
  <si>
    <t>Falcon View Technology ("Ganji") [Member] | Restricted Share Units (RSUs) [Member]</t>
  </si>
  <si>
    <t>Anjuke Inc. ("Anjuke") [Member] | Ordinary shares [Member]</t>
  </si>
  <si>
    <t>Number of shares issued for acquisition</t>
  </si>
  <si>
    <t>Anjuke Inc. ("Anjuke") [Member] | Restricted Share Units (RSUs) [Member]</t>
  </si>
  <si>
    <t>58 Daojia Inc. ("58 Home") [Member]</t>
  </si>
  <si>
    <t>Ordinary shares [Member] | Tencent [Member]</t>
  </si>
  <si>
    <t>Ordinary shares [Member] | Falcon View Technology ("Ganji") [Member]</t>
  </si>
  <si>
    <t>Total ordinary shares issued as committment for acquisition</t>
  </si>
  <si>
    <t>Committed cash for acquisition</t>
  </si>
  <si>
    <t>Ordinary shares [Member] | Anjuke Inc. ("Anjuke") [Member]</t>
  </si>
  <si>
    <t>Restricted Share Units (RSUs) [Member] | Falcon View Technology ("Ganji") [Member]</t>
  </si>
  <si>
    <t>ADS [Member] | Tencent [Member]</t>
  </si>
  <si>
    <t>Organization and principal activities (Schedule of Major Subsidiaries, Variable Interest Entities and Variable Interest Entities's Subsidiaries Ownership) (Details)</t>
  </si>
  <si>
    <t>China Classified Network Corporation ("CCNC BVI") [Member] | Wholly owned subsidiaries of the company [Member]</t>
  </si>
  <si>
    <t>Noncontrolling Interest [Line Items]</t>
  </si>
  <si>
    <t>Date of incorporation</t>
  </si>
  <si>
    <t>Jan. 5,
		2010</t>
  </si>
  <si>
    <t>Place of incorporation</t>
  </si>
  <si>
    <t>British&amp;nbsp;Virgin&amp;nbsp;Islands</t>
  </si>
  <si>
    <t>Percentage of direct or indirect economic ownership</t>
  </si>
  <si>
    <t>100.00%</t>
  </si>
  <si>
    <t>China Classified Information Corporation Limited ("CCIC HK") [Member] | Wholly owned subsidiaries of the company [Member]</t>
  </si>
  <si>
    <t>Jan. 18,
		2010</t>
  </si>
  <si>
    <t>Hong Kong</t>
  </si>
  <si>
    <t>Beijing Chengshi Wanglin Information Technology Co., Ltd. ("Wanglin") [Member] | Wholly owned subsidiaries of the company [Member]</t>
  </si>
  <si>
    <t>Mar. 8,
		2010</t>
  </si>
  <si>
    <t>PRC</t>
  </si>
  <si>
    <t>58 Tongcheng Information Technology Co., Ltd. ("58 Technology") [Member] | Wholly owned subsidiaries of the company [Member]</t>
  </si>
  <si>
    <t>Mar. 15,
		2012</t>
  </si>
  <si>
    <t>Anjuke Inc. ("Anjuke") [Member] | Wholly owned subsidiaries of the company [Member]</t>
  </si>
  <si>
    <t>Mar. 2,
		2015</t>
  </si>
  <si>
    <t>Caymen</t>
  </si>
  <si>
    <t>Ruiting Network Technology (Shanghai) Co., Ltd. ("Shanghai Ruiting") [Member] | Wholly owned subsidiaries of the company [Member]</t>
  </si>
  <si>
    <t>58 Daojia Inc. ("58 Home") [Member] | Majority owned subsidiaries of the company [Member]</t>
  </si>
  <si>
    <t>Jan. 1,
		2015</t>
  </si>
  <si>
    <t>Beijing 58 Daojia Information Technology Co., Ltd. ("Beijing 58 Home") [Member] | Majority owned subsidiaries of the company [Member]</t>
  </si>
  <si>
    <t>Jul. 10,
		2015</t>
  </si>
  <si>
    <t>58.com Holdings Inc. ("58 Holdings") [Member] | Wholly owned subsidiaries of the company [Member]</t>
  </si>
  <si>
    <t>Jul. 11,
		2014</t>
  </si>
  <si>
    <t xml:space="preserve"> British Virgin Islands</t>
  </si>
  <si>
    <t>Falcon View Technology ("Ganji") [Member] | Majority owned subsidiaries of the company [Member]</t>
  </si>
  <si>
    <t>Aug. 6,
		2015</t>
  </si>
  <si>
    <t>Cayman</t>
  </si>
  <si>
    <t>[2]</t>
  </si>
  <si>
    <t>Beijing Yangguang Gudi Science Development Co., Ltd. ("Yangguang Gudi") [Member] | Majority owned subsidiaries of the company [Member]</t>
  </si>
  <si>
    <t>Beijing 58 Information Technology Co., Ltd. ("Beijing 58") [Member] | Variable Interest Entities [Member]</t>
  </si>
  <si>
    <t>Dec. 12,
		2005</t>
  </si>
  <si>
    <t>58 Co., Ltd. [Member] | Variable Interest Entities [Member]</t>
  </si>
  <si>
    <t>Jul. 28,
		2011</t>
  </si>
  <si>
    <t>Shanghai Ruijia Information Technology Co., Ltd. [Member] | Variable Interest Entities [Member]</t>
  </si>
  <si>
    <t>Tianjin 58 Daojia Life Services Co., Ltd. ("Tianjin 58 Home") [Member] | Variable Interest Entities [Member]</t>
  </si>
  <si>
    <t>Aug. 19,
		2014</t>
  </si>
  <si>
    <t>Beijing 58 Auto Technology Co., Ltd. (formerly known as Beijing Leftbrain Network Technology Co., Ltd. ("Leftbrain")) [Member] | Variable Interest Entities [Member]</t>
  </si>
  <si>
    <t>Nov. 26,
		2015</t>
  </si>
  <si>
    <t>70.00%</t>
  </si>
  <si>
    <t>Beijing Shanjing Kechuang Network Technology Co., Ltd. ("Shanjing Kechuang") [Member] | Variable Interest Entities [Member]</t>
  </si>
  <si>
    <t>58 Home completed its Series A equity financing in November 2015. As certain approval rights were granted to a noncontrolling preference shareholder and such rights were considered as substantive participating rights in accordance with ASC 810-10, accordingly, the Company deconsolidated 58 Home and its subsidiaries and VIE upon completion of the transaction. See Note 5 for more information.</t>
  </si>
  <si>
    <t>Falcon View Technology, or Ganji, is the holding company of the PRC entities operating Ganji.com, a major online local services platform in China. In April 2015, the Company acquired a less than 50% equity stake in Ganji. In August 2015, the Company, as a limited partner, contributed newly issued Class A ordinary shares and cash to several private equity funds, which are managed by investment entities unaffiliated with each other and unaffiliated with the Company. These funds, together with Tencent, acquired all the remaining equity interest in Ganji in August 2015. Since August 2015, the Company has consolidated the financial results of Ganji in its consolidated financial statements. See Note 4(b) for more information.</t>
  </si>
  <si>
    <t>Organization and principal activities (Contractual arrangements with the Group's VIEs) (Details)</t>
  </si>
  <si>
    <t>Dec. 31, 2015USD ($)</t>
  </si>
  <si>
    <t>Beijing 58 Information Technology Co., Ltd. ("Beijing 58") [Member]</t>
  </si>
  <si>
    <t>Proceeds from service fee</t>
  </si>
  <si>
    <t>Amount of interest free loans</t>
  </si>
  <si>
    <t>Tianjin 58 Daojia Life Services Co., Ltd. ("Tianjin 58 Home") [Member]</t>
  </si>
  <si>
    <t>Beijing Shanjing Kechuang Network Technology Co., Ltd. ("Shanjing Kechuang") [Member]</t>
  </si>
  <si>
    <t>Organization and principal activities (Schedule of Financial Statement Amounts and Balances for Variable Interest Entities) (Details) - USD ($) $ in Thousands</t>
  </si>
  <si>
    <t>Dec. 31, 2012</t>
  </si>
  <si>
    <t>Variable Interest Entity [Line Items]</t>
  </si>
  <si>
    <t>Revenues</t>
  </si>
  <si>
    <t>Cash flows from operating activities</t>
  </si>
  <si>
    <t>Cash flows from investing activities</t>
  </si>
  <si>
    <t>Cash flows from financing activities</t>
  </si>
  <si>
    <t>Consolidated VIE's [Member]</t>
  </si>
  <si>
    <t>Intangible assets, net and goodwill</t>
  </si>
  <si>
    <t>Inter-company payable</t>
  </si>
  <si>
    <t>Organization and principal activities (Liquidity) (Details) - USD ($) $ in Thousands</t>
  </si>
  <si>
    <t>Apr. 30, 2016</t>
  </si>
  <si>
    <t>Debt Instrument [Line Items]</t>
  </si>
  <si>
    <t>Net current liabilities</t>
  </si>
  <si>
    <t>Subsequent Event [Member] | Secured Interest-bearing Loan [Member]</t>
  </si>
  <si>
    <t>Debt instrument face amount</t>
  </si>
  <si>
    <t>Debt repayment due before December 31, 2016</t>
  </si>
  <si>
    <t>Debt repayment due on April 21, 2017</t>
  </si>
  <si>
    <t>Principal accounting policies (Narrative) (Details) ¥ in Thousands, $ in Thousands</t>
  </si>
  <si>
    <t>Dec. 31, 2014USD ($)</t>
  </si>
  <si>
    <t>Dec. 31, 2013USD ($)</t>
  </si>
  <si>
    <t>Dec. 31, 2015CNY (¥)</t>
  </si>
  <si>
    <t>Cost method impairment charges</t>
  </si>
  <si>
    <t>Equity method impairment charges</t>
  </si>
  <si>
    <t>Business tax and related surcharges</t>
  </si>
  <si>
    <t>Face value of discount coupons to prospective home buyers, minimum | ¥</t>
  </si>
  <si>
    <t>Face value of discount coupons to prospective home buyers, maximum | ¥</t>
  </si>
  <si>
    <t>Interest or penalties associated with tax positions</t>
  </si>
  <si>
    <t>Unrecognized uncertain tax positions</t>
  </si>
  <si>
    <t>Employee benefit expenses</t>
  </si>
  <si>
    <t>Statutory Reserve</t>
  </si>
  <si>
    <t>Principal accounting policies (Schedule of Cash and Cash Equivalents) (Details) ¥ in Thousands, $ in Thousands</t>
  </si>
  <si>
    <t>Dec. 31, 2014CNY (¥)</t>
  </si>
  <si>
    <t>Dec. 31, 2012USD ($)</t>
  </si>
  <si>
    <t>Cash and Cash Equivalents [Line Items]</t>
  </si>
  <si>
    <t>U.S. Dollars [Member]</t>
  </si>
  <si>
    <t>U.S. Dollars [Member] | USA [Member]</t>
  </si>
  <si>
    <t>U.S. Dollars [Member] | Hong Kong [Member]</t>
  </si>
  <si>
    <t>U.S. Dollars [Member] | China [Member] | Non VIE [Member]</t>
  </si>
  <si>
    <t>U.S. Dollars [Member] | China [Member] | Variable Interest Entities [Member]</t>
  </si>
  <si>
    <t>Renminbi [Member]</t>
  </si>
  <si>
    <t>Cash and cash equivalents | ¥</t>
  </si>
  <si>
    <t>Renminbi [Member] | USA [Member]</t>
  </si>
  <si>
    <t>Renminbi [Member] | Hong Kong [Member]</t>
  </si>
  <si>
    <t>Renminbi [Member] | China [Member] | Non VIE [Member]</t>
  </si>
  <si>
    <t>Renminbi [Member] | China [Member] | Variable Interest Entities [Member]</t>
  </si>
  <si>
    <t>Principal accounting policies (Schedule of Property and Equipment Estimated Useful Lives) (Details)</t>
  </si>
  <si>
    <t>Buildings [Member] | Minimum [Member]</t>
  </si>
  <si>
    <t>Property, Plant and Equipment [Line Items]</t>
  </si>
  <si>
    <t>Estimated useful life</t>
  </si>
  <si>
    <t>30 years</t>
  </si>
  <si>
    <t>Buildings [Member] | Maximum [Member]</t>
  </si>
  <si>
    <t>50 years</t>
  </si>
  <si>
    <t>Computers and equipment [Member] | Minimum [Member]</t>
  </si>
  <si>
    <t>3 years</t>
  </si>
  <si>
    <t>Computers and equipment [Member] | Maximum [Member]</t>
  </si>
  <si>
    <t>5 years</t>
  </si>
  <si>
    <t>Motor vehicles [Member] | Minimum [Member]</t>
  </si>
  <si>
    <t>4 years</t>
  </si>
  <si>
    <t>Motor vehicles [Member] | Maximum [Member]</t>
  </si>
  <si>
    <t>Furniture and fixtures [Member]</t>
  </si>
  <si>
    <t>Leasehold improvements [Member]</t>
  </si>
  <si>
    <t>Estimated useful life description</t>
  </si>
  <si>
    <t>Over the shorter of lease terms or the estimated useful lives of assets</t>
  </si>
  <si>
    <t>Software [Member] | Minimum [Member]</t>
  </si>
  <si>
    <t>Software [Member] | Maximum [Member]</t>
  </si>
  <si>
    <t>Principal accounting policies (Schedule of Intangible Assets Estimated Useful Lives) (Details)</t>
  </si>
  <si>
    <t>Customer relationship [Member] | Minimum [Member]</t>
  </si>
  <si>
    <t>Finite-Lived Intangible Assets [Line Items]</t>
  </si>
  <si>
    <t>Intangible assets, useful live</t>
  </si>
  <si>
    <t>2 years</t>
  </si>
  <si>
    <t>Customer relationship [Member] | Maximum [Member]</t>
  </si>
  <si>
    <t>Domain names and trademarks [Member] | Minimum [Member]</t>
  </si>
  <si>
    <t>9 years</t>
  </si>
  <si>
    <t>Domain names and trademarks [Member] | Maximum [Member]</t>
  </si>
  <si>
    <t>10 years</t>
  </si>
  <si>
    <t>Technology [Member] | Minimum [Member]</t>
  </si>
  <si>
    <t>Technology [Member] | Maximum [Member]</t>
  </si>
  <si>
    <t>Land Use Rights [Member]</t>
  </si>
  <si>
    <t>Credit risks and concentration (Details)</t>
  </si>
  <si>
    <t>Customer Concentration Risk [Member] | Accounts Receivable [Member] | Internet Search Company [Member]</t>
  </si>
  <si>
    <t>Concentration Risk [Line Items]</t>
  </si>
  <si>
    <t>Percentage of total</t>
  </si>
  <si>
    <t>13.00%</t>
  </si>
  <si>
    <t>45.00%</t>
  </si>
  <si>
    <t>Business acquisitions and equity investment transactions (Anjuke Inc. - Narrative) (Details) - USD ($) $ in Thousands</t>
  </si>
  <si>
    <t>Mar. 02, 2015</t>
  </si>
  <si>
    <t>Cash acquired</t>
  </si>
  <si>
    <t>Cash consideration payable</t>
  </si>
  <si>
    <t>Net cash outlay</t>
  </si>
  <si>
    <t>Restricted Share Units (RSUs) [Member] | Anjuke Inc. ("Anjuke") [Member]</t>
  </si>
  <si>
    <t>Business acquisitions and equity investment transactions (Schedule of Purchase Price Allocation - Anjuke, Inc.) (Details) - USD ($) $ in Thousands</t>
  </si>
  <si>
    <t>Amortizable intangible assets:</t>
  </si>
  <si>
    <t>Net assets acquired</t>
  </si>
  <si>
    <t>Amortizable intangible assets</t>
  </si>
  <si>
    <t>Total purchase price comprised of</t>
  </si>
  <si>
    <t>-Cash consideration</t>
  </si>
  <si>
    <t>-Equity consideration</t>
  </si>
  <si>
    <t>Anjuke Inc. ("Anjuke") [Member] | Domain names and trademarks [Member]</t>
  </si>
  <si>
    <t>Anjuke Inc. ("Anjuke") [Member] | Technology [Member]</t>
  </si>
  <si>
    <t>Anjuke Inc. ("Anjuke") [Member] | Customer relationship [Member]</t>
  </si>
  <si>
    <t>Business acquisitions and equity investment transactions (Ganji - Narrative) (Details) - USD ($) $ in Thousands</t>
  </si>
  <si>
    <t>4 Months Ended</t>
  </si>
  <si>
    <t>Aug. 06, 2015</t>
  </si>
  <si>
    <t>Original convertible note issued to Tencent [Member]</t>
  </si>
  <si>
    <t>Face amount of debt instrument</t>
  </si>
  <si>
    <t>Net loss recognized</t>
  </si>
  <si>
    <t>Mezzanine classified noncontrolling interest</t>
  </si>
  <si>
    <t>Fair value of previously held equity interests</t>
  </si>
  <si>
    <t>Ownership percentage after step acquisition</t>
  </si>
  <si>
    <t>99.60%</t>
  </si>
  <si>
    <t>Ownership percentage remaining with Tencent after step acquisition</t>
  </si>
  <si>
    <t>0.40%</t>
  </si>
  <si>
    <t>Additional cash consideration provided from Company</t>
  </si>
  <si>
    <t>Ownership percentage</t>
  </si>
  <si>
    <t>31.60%</t>
  </si>
  <si>
    <t>Business acquisitions and equity investment transactions (Schedule of Purchase Price Allocation - Ganji) (Details) - USD ($) $ in Thousands</t>
  </si>
  <si>
    <t>-Fair value of previously held equity interests</t>
  </si>
  <si>
    <t>Falcon View Technology ("Ganji") [Member] | Domain names and trademarks [Member]</t>
  </si>
  <si>
    <t>9 years 4 months 24 days</t>
  </si>
  <si>
    <t>Falcon View Technology ("Ganji") [Member] | Technology [Member]</t>
  </si>
  <si>
    <t>4 years 4 months 24 days</t>
  </si>
  <si>
    <t>Business acquisitions and equity investment transactions (Schedule of Condensed Financial Information - Ganji) (Details) - Falcon View Technology ("Ganji") [Member] $ in Thousands</t>
  </si>
  <si>
    <t>Aug. 06, 2015USD ($)</t>
  </si>
  <si>
    <t>Operating data:</t>
  </si>
  <si>
    <t>Loss from operations</t>
  </si>
  <si>
    <t>Net loss</t>
  </si>
  <si>
    <t>Net loss attributable to Ganji's shareholders</t>
  </si>
  <si>
    <t>Balance sheets data:</t>
  </si>
  <si>
    <t>Current assets</t>
  </si>
  <si>
    <t>Non-current assets</t>
  </si>
  <si>
    <t>Current liabilities</t>
  </si>
  <si>
    <t>Non-current liabilities</t>
  </si>
  <si>
    <t>Mezzanine equity</t>
  </si>
  <si>
    <t>Business acquisitions and equity investment transactions (Other acquisitions - Narrative) (Details) - Other Acquisitions [Member] $ in Thousands</t>
  </si>
  <si>
    <t>Consideration prepaid in 2014</t>
  </si>
  <si>
    <t>Business acquisitions and equity investment transactions (Schedule of Purchase Price Allocation - Other) (Details) - USD ($) $ in Thousands</t>
  </si>
  <si>
    <t>Less noncontrolling interest</t>
  </si>
  <si>
    <t>Other Acquisitions [Member] | Domain names and trademarks [Member]</t>
  </si>
  <si>
    <t>Other Acquisitions [Member] | Domain names and trademarks [Member] | Minimum [Member]</t>
  </si>
  <si>
    <t>Other Acquisitions [Member] | Domain names and trademarks [Member] | Maximum [Member]</t>
  </si>
  <si>
    <t>Other Acquisitions [Member] | Technology [Member]</t>
  </si>
  <si>
    <t>Other Acquisitions [Member] | Technology [Member] | Minimum [Member]</t>
  </si>
  <si>
    <t>Other Acquisitions [Member] | Technology [Member] | Maximum [Member]</t>
  </si>
  <si>
    <t>Other Acquisitions [Member] | Customer relationship [Member]</t>
  </si>
  <si>
    <t>Other Acquisitions [Member] | Customer relationship [Member] | Minimum [Member]</t>
  </si>
  <si>
    <t>Other Acquisitions [Member] | Customer relationship [Member] | Maximum [Member]</t>
  </si>
  <si>
    <t>Business acquisitions and equity investment transactions (Schedule of Proforma Information - 2015 Acquisitions) (Details) - USD ($) $ in Thousands</t>
  </si>
  <si>
    <t>2015 Acquisitions [Member]</t>
  </si>
  <si>
    <t>Pro forma total revenues</t>
  </si>
  <si>
    <t>Pro forma net loss</t>
  </si>
  <si>
    <t>Deconsolidation of 58 Home (Narrative) (Details) - USD ($) $ / shares in Units, $ in Thousands</t>
  </si>
  <si>
    <t>Nov. 27, 2015</t>
  </si>
  <si>
    <t>Feb. 28, 2015</t>
  </si>
  <si>
    <t>Share based compensation</t>
  </si>
  <si>
    <t>Proceeds from issuance of preference stock</t>
  </si>
  <si>
    <t>Funds contributed by the Company as additional paid in capital, pursuant to the Daojia Share Subscription Agreement</t>
  </si>
  <si>
    <t>Waiver of receivables from 58 Home</t>
  </si>
  <si>
    <t>58 Daojia Inc. [Member]</t>
  </si>
  <si>
    <t>Value of derecognized assets and liabilities, including allocated goodwill, on date of deconsolidation</t>
  </si>
  <si>
    <t>Fair value of investment Series A Preference Shares</t>
  </si>
  <si>
    <t>Fair value of investment in Ordinary Shares</t>
  </si>
  <si>
    <t>Remaining ownership percentage after deconsolidation</t>
  </si>
  <si>
    <t>87.90%</t>
  </si>
  <si>
    <t>Investment loss recorded</t>
  </si>
  <si>
    <t>58 Daojia Inc. [Member] | Restricted Shares (RSs) [Member]</t>
  </si>
  <si>
    <t>58 Daojia Inc. [Member] | 58 Home Ordinary Shares [Member]</t>
  </si>
  <si>
    <t>Number of ordinary shares in 58 Home business owned by 58.com, Inc.</t>
  </si>
  <si>
    <t>58 Daojia Inc. [Member] | Series A Preference Shares [Member]</t>
  </si>
  <si>
    <t>Equity issuance, price per share</t>
  </si>
  <si>
    <t>58 Daojia Inc. [Member] | Series A Preference Shares [Member] | Parent Company [Member]</t>
  </si>
  <si>
    <t>Deconsolidation of 58 Home (Schedule of Condensed Financial Information of 58 Home) (Details) - 58 Daojia Inc. [Member] $ in Thousands</t>
  </si>
  <si>
    <t>Total shareholders’ deficit</t>
  </si>
  <si>
    <t>Disposal of Guazi (Details) - USD ($) $ in Thousands</t>
  </si>
  <si>
    <t>Income Statement, Balance Sheet and Additional Disclosures by Disposal Groups, Including Discontinued Operations [Line Items]</t>
  </si>
  <si>
    <t>Ownership percentage interest in Guazi transferred by the company to Guazi Purchaser in return for cash</t>
  </si>
  <si>
    <t>54.40%</t>
  </si>
  <si>
    <t>Cash proceeds received by the company for return of ownership percentage in Guazi to the Guazi Purchaser</t>
  </si>
  <si>
    <t>Deconsolidation of a subsidiary</t>
  </si>
  <si>
    <t>Investment in Guazi Convertible Note</t>
  </si>
  <si>
    <t>Gain on disposal of a business</t>
  </si>
  <si>
    <t>Amount of the assets and liabilities, including allocated goodwill, attributable to Guazi dercognized</t>
  </si>
  <si>
    <t>Number of Series A convertible and redeemable preference shares of Guazi (the "Series A Guazi Shares") at the par value of the shares purchased by the Company</t>
  </si>
  <si>
    <t>Fair value of investment in Series A Guazi shares</t>
  </si>
  <si>
    <t>Short-term investments (Schedule of short-term investments) (Details) - USD ($) $ in Thousands</t>
  </si>
  <si>
    <t>Short Term Investments [Line Items]</t>
  </si>
  <si>
    <t>Variable-rate financial instruments [Member]</t>
  </si>
  <si>
    <t>Available-for-sale securities [Member]</t>
  </si>
  <si>
    <t>Accounts receivable, net (Details) - USD ($) $ in Thousands</t>
  </si>
  <si>
    <t>Allowance of doubtful accounts</t>
  </si>
  <si>
    <t>Prepayments and other current assets (Details) - USD ($) $ in Thousands</t>
  </si>
  <si>
    <t>Rental and other deposits</t>
  </si>
  <si>
    <t>Prepaid advertising fees</t>
  </si>
  <si>
    <t>Input VAT</t>
  </si>
  <si>
    <t>Employee advances</t>
  </si>
  <si>
    <t>Prepayment for service fees</t>
  </si>
  <si>
    <t>Prepaid rental</t>
  </si>
  <si>
    <t>Interest receivable</t>
  </si>
  <si>
    <t>Note and other receivables</t>
  </si>
  <si>
    <t>Others</t>
  </si>
  <si>
    <t>Property and equipment, net (Details) - USD ($) $ in Thousands</t>
  </si>
  <si>
    <t>Less: Accumulated depreciation</t>
  </si>
  <si>
    <t>Net book value</t>
  </si>
  <si>
    <t>Depreciation expenses</t>
  </si>
  <si>
    <t>Buildings [Member]</t>
  </si>
  <si>
    <t>Computers and equipment [Member]</t>
  </si>
  <si>
    <t>Motor vehicles [Member]</t>
  </si>
  <si>
    <t>Software [Member]</t>
  </si>
  <si>
    <t>Intangible assets, net (Summary of Intangible Assets) (Details) - USD ($) $ in Thousands</t>
  </si>
  <si>
    <t>Intangible assets, gross</t>
  </si>
  <si>
    <t>Less: Accumulated amortization</t>
  </si>
  <si>
    <t>Domain names and trademarks [Member]</t>
  </si>
  <si>
    <t>Technology [Member]</t>
  </si>
  <si>
    <t>Customer relationship [Member]</t>
  </si>
  <si>
    <t>Intangible assets, net (Schedule of Estimated Future Amortization Expense of Intangible Assets) (Details) - USD ($) $ in Thousands</t>
  </si>
  <si>
    <t>Thereafter</t>
  </si>
  <si>
    <t>Amortization expense</t>
  </si>
  <si>
    <t>Goodwill (Details) $ in Thousands</t>
  </si>
  <si>
    <t>Balance as of December 31, 2014</t>
  </si>
  <si>
    <t>Additions</t>
  </si>
  <si>
    <t>Deconsolidation and disposal of subsidiaries</t>
  </si>
  <si>
    <t>Foreign currency translation adjustments</t>
  </si>
  <si>
    <t>Balance as of December 31, 2015</t>
  </si>
  <si>
    <t>Goodwill impairment</t>
  </si>
  <si>
    <t>Long-term investments (Summary of long-term investments) (Details) - USD ($) $ in Thousands</t>
  </si>
  <si>
    <t>Schedule of Cost-method Investments [Line Items]</t>
  </si>
  <si>
    <t>Cost method investments</t>
  </si>
  <si>
    <t>Equity method investments</t>
  </si>
  <si>
    <t>Investment in 58 Home Ordinary Shares [Member]</t>
  </si>
  <si>
    <t>Others [Member]</t>
  </si>
  <si>
    <t>Number of Series A convertible and redeemable preference shares of Guazi (the "Series A Guazi Shares") purchased by Company</t>
  </si>
  <si>
    <t>Investee B [Member]</t>
  </si>
  <si>
    <t>[3]</t>
  </si>
  <si>
    <t>Investee C [Member]</t>
  </si>
  <si>
    <t>[4]</t>
  </si>
  <si>
    <t>Investee D [Member]</t>
  </si>
  <si>
    <t>[5]</t>
  </si>
  <si>
    <t>Investment in 58 Home Series A Preference Shares [Member]</t>
  </si>
  <si>
    <t>Investee E [Member]</t>
  </si>
  <si>
    <t>[6]</t>
  </si>
  <si>
    <t>[7]</t>
  </si>
  <si>
    <t>Others [Member] | Maximum [Member]</t>
  </si>
  <si>
    <t>Number of ordinary shares in 58 Home business owned by 58 Home</t>
  </si>
  <si>
    <t>As a result of the deconsolidation of 58 Home on November 27, 2015 (as set out in Note 5), the Group continue to retain equity interest in 58 Home through its ownership of 80,000,000 58 Home Ordinary Shares and of 1,360,000 58 Home Series A Preference Shares. The Company's investment in 58 Home Ordinary Shares was accounted for as equity method investment in accordance with ASC 323. For the period from November 27, 2015 to December 31, 2015, the Group recorded an investment loss of US$9,288. The Company's investment in 58 Home Series A Preference Shares was accounted for as cost method investment in accordance with ASC 325-20 because the 58 Home Series A Preference Shares were not considered as in-substance common stock and the shares do not have readily determinable fair value or quoted market price.</t>
  </si>
  <si>
    <t>In 2015, as a result of the disposal of Guazi (See Note 6), the Group retained certain equity interest in Guazi by investing in 38,800,000 Series A Guazi Shares. The investment in Series A Guazi Shares was measured at fair value of US$53,684 on the date of disposal and was subsequently accounted for under cost method as the shares invested by the Group were not considered as in-substance common stock and the shares do not have readily determinable fair value or quoted market price.</t>
  </si>
  <si>
    <t>In 2015, the Group acquired shares of investee B for cash consideration of US$33,722. Investee B is mainly engaged in the business of providing home decoration and home decoration-related services (including the online information services in connection with home renovation and decoration and building materials) through the internet. The investment is accounted for under cost method as the shares invested by the Group were not considered as in-substance common stock and the shares do not have readily determinable fair value.</t>
  </si>
  <si>
    <t>In 2014, the Group acquired shares of investee C for cash consideration of US$20,000. Investee C is mainly engaged in the provision of temporary driving services. The investment is accounted for under cost method as the Group does not have ability to exercise significant influence over operating and financial policies of investee C and the shares do not have readily determinable fair value.</t>
  </si>
  <si>
    <t>In 2015, the Group acquired shares of investee D for cash consideration of US$15,000. Investee D is mainly engaged in the business of operating a real estate internet portal. The investment is accounted for under cost method as the shares invested by the Group were not considered as in-substance common stock and the shares do not have readily determinable fair value.</t>
  </si>
  <si>
    <t>In 2015, the Group acquired shares of investee E for cash consideration of US$3,465. Investee E is mainly engaged in the second-hand automobile sales chained agency services. The investment is accounted for under the cost method as the shares invested by the Group were not considered as in-substance common stock and the shares do not have readily determinable fair value.</t>
  </si>
  <si>
    <t>In 2015, the Group acquired shares of other companies for an aggregate cash consideration of US$7,741. The cash consideration paid for each of these investments was less than US$3,000. These investments are accounted for under cost method as the shares invested by the Group were not considered in-substance common stock and the shares do not have readily determinable fair value.</t>
  </si>
  <si>
    <t>Long-term prepayments (Summary of long-term prepayments) (Details) - USD ($) $ in Thousands</t>
  </si>
  <si>
    <t>Prepayment for purchase of property and equipment</t>
  </si>
  <si>
    <t>Prepayment for acquisition and investments</t>
  </si>
  <si>
    <t>Rental deposits</t>
  </si>
  <si>
    <t>Long-term prepaid rental</t>
  </si>
  <si>
    <t>Short-term loans (Details) - USD ($) $ in Thousands</t>
  </si>
  <si>
    <t>Short-term Debt [Line Items]</t>
  </si>
  <si>
    <t>Amended convertible note issued to Tencent [Member]</t>
  </si>
  <si>
    <t>Interest rate on debt instrument</t>
  </si>
  <si>
    <t>6.00%</t>
  </si>
  <si>
    <t>Maturity date of debt instrument</t>
  </si>
  <si>
    <t>Jun. 20,
		2016</t>
  </si>
  <si>
    <t>Amended convertible note issued to Tencent [Member] | Subsequent Event [Member]</t>
  </si>
  <si>
    <t>Repayments of convertible debt</t>
  </si>
  <si>
    <t>Interest paid</t>
  </si>
  <si>
    <t>Issuance date of debt instrument</t>
  </si>
  <si>
    <t>Jul. 31,
		2015</t>
  </si>
  <si>
    <t>5.00%</t>
  </si>
  <si>
    <t>Dec. 20,
		2015</t>
  </si>
  <si>
    <t>Proceeds from convertible debt</t>
  </si>
  <si>
    <t>Number of Class A ordinary shares issued as early repayment of portion of outstanding debt</t>
  </si>
  <si>
    <t>Portion of outstanding debt principal repaid through issuance of Class A Ordinary shares</t>
  </si>
  <si>
    <t>Portion of accrued interest repaid with issuance of Class A ordinary shares</t>
  </si>
  <si>
    <t>Accounts payable (Details) - USD ($) $ in Thousands</t>
  </si>
  <si>
    <t>Payable for advertisement fees</t>
  </si>
  <si>
    <t>Rebate payable to sales agents</t>
  </si>
  <si>
    <t>Payable related to purchases of property and equipment</t>
  </si>
  <si>
    <t>Payable to group buying merchants</t>
  </si>
  <si>
    <t>Accrued expenses and other current liabilities (Details) - USD ($) $ in Thousands</t>
  </si>
  <si>
    <t>Acquisition consideration payable</t>
  </si>
  <si>
    <t>Accrued office expenses</t>
  </si>
  <si>
    <t>Deposits from sales agents and others</t>
  </si>
  <si>
    <t>Accrued telecom and bandwidth fees</t>
  </si>
  <si>
    <t>Payable to employees for proceeds of selling their share-based awards</t>
  </si>
  <si>
    <t>Accrued professional fees</t>
  </si>
  <si>
    <t>Government subsidy</t>
  </si>
  <si>
    <t>Payable to 58 Home service providers</t>
  </si>
  <si>
    <t>Interest payable</t>
  </si>
  <si>
    <t>Fair value measurements (Details) - USD ($) $ in Thousands</t>
  </si>
  <si>
    <t>Fair Value, Balance Sheet Grouping, Financial Statement Captions [Line Items]</t>
  </si>
  <si>
    <t>Nonrecurring [Member]</t>
  </si>
  <si>
    <t>Impairment of non-financial assets</t>
  </si>
  <si>
    <t>Recurring [Member] | Fair Value, Inputs, Level 2 [Member]</t>
  </si>
  <si>
    <t>Cash equivalents</t>
  </si>
  <si>
    <t>Recurring [Member] | Fair Value, Inputs, Level 2 [Member] | Variable-rate financial instruments [Member]</t>
  </si>
  <si>
    <t>Recurring [Member] | Fair Value, Inputs, Level 1 [Member] | Available-for-sale securities [Member]</t>
  </si>
  <si>
    <t>Income taxes (Narrative) (Details) - USD ($) $ in Thousands</t>
  </si>
  <si>
    <t>Prepaid income tax from Wanglin</t>
  </si>
  <si>
    <t>Net operating loss carry forwards</t>
  </si>
  <si>
    <t>Income taxes (Schedule of the Provision for Income Taxes) (Details) - USD ($) $ in Thousands</t>
  </si>
  <si>
    <t>Current tax benefit/(expenses)</t>
  </si>
  <si>
    <t>Deferred tax benefit</t>
  </si>
  <si>
    <t>Income tax benefit/(expenses)</t>
  </si>
  <si>
    <t>Income taxes (Schedule of the Effective Tax Rate) (Details)</t>
  </si>
  <si>
    <t>Statutory income tax rates</t>
  </si>
  <si>
    <t>25.00%</t>
  </si>
  <si>
    <t>Change in valuation allowance</t>
  </si>
  <si>
    <t>(14.00%)</t>
  </si>
  <si>
    <t>20.70%</t>
  </si>
  <si>
    <t>(21.30%)</t>
  </si>
  <si>
    <t>Permanent book-tax differences</t>
  </si>
  <si>
    <t>(15.40%)</t>
  </si>
  <si>
    <t>(9.90%)</t>
  </si>
  <si>
    <t>(3.70%)</t>
  </si>
  <si>
    <t>Reversal of deferred tax liabilities</t>
  </si>
  <si>
    <t>2.10%</t>
  </si>
  <si>
    <t>Effect of preferential tax treatment</t>
  </si>
  <si>
    <t>5.20%</t>
  </si>
  <si>
    <t>(14.30%)</t>
  </si>
  <si>
    <t>Effective tax rate</t>
  </si>
  <si>
    <t>2.90%</t>
  </si>
  <si>
    <t>21.50%</t>
  </si>
  <si>
    <t>0.00%</t>
  </si>
  <si>
    <t>Income taxes (Schedule of Deferred Tax Assets and Liabilities) (Details) - USD ($) $ in Thousands</t>
  </si>
  <si>
    <t>Current deferred tax assets:</t>
  </si>
  <si>
    <t>Provision for doubtful receivables</t>
  </si>
  <si>
    <t>Accrued payroll and other expenses</t>
  </si>
  <si>
    <t>Less: valuation allowance</t>
  </si>
  <si>
    <t>Total current deferred tax assets, net</t>
  </si>
  <si>
    <t>Non-current deferred tax assets:</t>
  </si>
  <si>
    <t>Advertising expenses in excess of deduction limit</t>
  </si>
  <si>
    <t>Total non-current deferred tax assets, net</t>
  </si>
  <si>
    <t>Total deferred tax assets, net</t>
  </si>
  <si>
    <t>Non-current deferred tax liabilities</t>
  </si>
  <si>
    <t>Acquired intangible assets</t>
  </si>
  <si>
    <t>Total non-current deferred tax liabilities</t>
  </si>
  <si>
    <t>Total deferred tax liabilities</t>
  </si>
  <si>
    <t>Income taxes (Schedule of Movement of Valuation Allowance) (Details) - USD ($) $ in Thousands</t>
  </si>
  <si>
    <t>Balance at beginning of the period</t>
  </si>
  <si>
    <t>Provision</t>
  </si>
  <si>
    <t>Current period reversal</t>
  </si>
  <si>
    <t>Balance at the end of the period</t>
  </si>
  <si>
    <t>Preference shares (Schedule of Preference Share Composition) (Details) - USD ($) $ / shares in Units, $ in Thousands</t>
  </si>
  <si>
    <t>May. 31, 2011</t>
  </si>
  <si>
    <t>Temporary Equity [Line Items]</t>
  </si>
  <si>
    <t>Preference share, shares authorized</t>
  </si>
  <si>
    <t>Series A Preference Shares [Member] | March 2010 [Member]</t>
  </si>
  <si>
    <t>Issuance price per share</t>
  </si>
  <si>
    <t>Redemption price per share</t>
  </si>
  <si>
    <t>Preference share, shares issued</t>
  </si>
  <si>
    <t>Preference share, shares outstanding</t>
  </si>
  <si>
    <t>Carrying amount</t>
  </si>
  <si>
    <t>Series A-1 Preference Shares [Member] | March 2010 [Member]</t>
  </si>
  <si>
    <t>Series B Preference Shares [Member] | December 2010 [Member]</t>
  </si>
  <si>
    <t>Series B Preference Shares [Member] | March 2011 [Member]</t>
  </si>
  <si>
    <t>Series B-1 Preference Shares [Member] | August and September 2011 [Member]</t>
  </si>
  <si>
    <t>Ordinary shares (Details) - USD ($) $ / shares in Units, $ in Thousands</t>
  </si>
  <si>
    <t>Apr. 17, 2015</t>
  </si>
  <si>
    <t>Dec. 31, 2011</t>
  </si>
  <si>
    <t>Issuance of shares, value</t>
  </si>
  <si>
    <t>Total cash consideration given</t>
  </si>
  <si>
    <t>Additional cash payments</t>
  </si>
  <si>
    <t>Issuance of shares</t>
  </si>
  <si>
    <t>Class A Ordinary Shares [Member] | Follow on Offering [Member]</t>
  </si>
  <si>
    <t>Class A Ordinary Shares [Member] | Tencent [Member]</t>
  </si>
  <si>
    <t>Share repurchase price per share</t>
  </si>
  <si>
    <t>ADS [Member] | Over-Allotment Option [Member]</t>
  </si>
  <si>
    <t>Shares issued by the selling shareholders</t>
  </si>
  <si>
    <t>ADS [Member] | Follow On Offering Transaction One [Member]</t>
  </si>
  <si>
    <t>ADS [Member] | Follow on Offering [Member]</t>
  </si>
  <si>
    <t>Share-based compensation (Narrative) (Details) - USD ($) $ / shares in Units, $ in Thousands</t>
  </si>
  <si>
    <t>Sep. 26, 2013</t>
  </si>
  <si>
    <t>Number of shares available for grant</t>
  </si>
  <si>
    <t>Weighted average grant date fair value of options granted</t>
  </si>
  <si>
    <t>Shares issued to former employees</t>
  </si>
  <si>
    <t>Lock-up period</t>
  </si>
  <si>
    <t>180 days</t>
  </si>
  <si>
    <t>Restricted Shares (RSs) [Member] | 58 Daojia Inc. [Member]</t>
  </si>
  <si>
    <t>Incremental cost per share for modified options</t>
  </si>
  <si>
    <t>2013 Plan [Member]</t>
  </si>
  <si>
    <t>Number of ordinary shares available for issuance</t>
  </si>
  <si>
    <t>Stock incentive plan, desciption</t>
  </si>
  <si>
    <t>The Group adopted a share incentive plan (the 2013 Plan) on September 26, 2013. The 2013 Plan will terminate automatically 10 years after its adoption, unless terminated earlier at the Group's shareholders' approval.</t>
  </si>
  <si>
    <t>Options vesting terms</t>
  </si>
  <si>
    <t>The options and RSUs granted under the 2013 Plan were to be vested over 3-5 years, the majority of which shall have one fourth (1/4) vested and exercisable upon the first anniversary of the date of grant and the remaining shall vest every six months thereafter in equal installments.</t>
  </si>
  <si>
    <t>Share incentive plan, annual increase of shares reserved, percentage</t>
  </si>
  <si>
    <t>1.50%</t>
  </si>
  <si>
    <t>2013 Plan [Member] | Minimum [Member]</t>
  </si>
  <si>
    <t>Option vesting period</t>
  </si>
  <si>
    <t>2013 Plan [Member] | Maximum [Member]</t>
  </si>
  <si>
    <t>2010 [Member]</t>
  </si>
  <si>
    <t>In March 2010, the Group authorized an employment-related stock incentive plan (the "2010 Plan"). The 2010 Plan will terminate automatically 10 years after its adoption, unless terminated earlier at the Group's shareholders' approval.</t>
  </si>
  <si>
    <t>The majority of options granted under 2010 Plan were to be vested over three or four years, one fourth (¼) of which shall vest and become exercisable upon the first anniversary of the date of grant and the remaining shall vest monthly thereafter in 24 or 36 equal monthly installments.</t>
  </si>
  <si>
    <t>2010 [Member] | Minimum [Member]</t>
  </si>
  <si>
    <t>2010 [Member] | Maximum [Member]</t>
  </si>
  <si>
    <t>58 Home 2015 Plan [Member] | 58 Daojia Inc. [Member]</t>
  </si>
  <si>
    <t>2010 and 2013 Plan [Member]</t>
  </si>
  <si>
    <t>Unrecognized compensation expenses</t>
  </si>
  <si>
    <t>Unrecognized compensation expenses, recognition period</t>
  </si>
  <si>
    <t>3 years 8 months 9 days</t>
  </si>
  <si>
    <t>Share-based compensation (Schedule of Share Option Activities) (Details) - USD ($) $ / shares in Units, $ in Thousands</t>
  </si>
  <si>
    <t>Number of Options</t>
  </si>
  <si>
    <t>Outstanding, Beginning Balance</t>
  </si>
  <si>
    <t>Granted</t>
  </si>
  <si>
    <t>Forfeited and expired</t>
  </si>
  <si>
    <t>Exercised</t>
  </si>
  <si>
    <t>Outstanding, Ending Balance</t>
  </si>
  <si>
    <t>Exercisable as of December 31, 2015</t>
  </si>
  <si>
    <t>Fully vested and expected to vest as of December 31, 2015</t>
  </si>
  <si>
    <t>Weighted Average Exercise Price</t>
  </si>
  <si>
    <t>Weighted Average Remaining Contractual Life</t>
  </si>
  <si>
    <t>Outstanding</t>
  </si>
  <si>
    <t>7 years 5 months 5 days</t>
  </si>
  <si>
    <t>7 years 9 months</t>
  </si>
  <si>
    <t>8 years 1 month 21 days</t>
  </si>
  <si>
    <t>8 years 4 months 10 days</t>
  </si>
  <si>
    <t>Exercisable at December 31, 2014</t>
  </si>
  <si>
    <t>6 years 4 months 2 days</t>
  </si>
  <si>
    <t>Aggregate Intrinsic Value</t>
  </si>
  <si>
    <t>Exercisable as of December 31, 2014</t>
  </si>
  <si>
    <t>8 years 11 months 27 days</t>
  </si>
  <si>
    <t>Share-based compensation (Summary of RSUs Activities) (Details) - Restricted Share Units (RSUs) [Member] - $ / shares</t>
  </si>
  <si>
    <t>Number of RSUs</t>
  </si>
  <si>
    <t>Unvested, Beginning Balance</t>
  </si>
  <si>
    <t>Forfeited</t>
  </si>
  <si>
    <t>Vested</t>
  </si>
  <si>
    <t>Unvested, Ending Balance</t>
  </si>
  <si>
    <t>Weighted Average Remaining Contractual Life, Outstanding</t>
  </si>
  <si>
    <t>9 years 6 months 4 days</t>
  </si>
  <si>
    <t>9 years 7 months 13 days</t>
  </si>
  <si>
    <t>Weighted Average Grant Date Fair Value, Granted</t>
  </si>
  <si>
    <t>In March 2015, in connection with the acquisition of Anjuke, the Company issued 248,216 fully vested RSUs of the Company to former Anjuke's employees as part of the share consideration. In August 2015, in connection with our strategic investment in Ganji, the Company issued 4,449,002 fully vested RSUs of the Company to former Ganji's employees as part of the share consideration.</t>
  </si>
  <si>
    <t>Share-based compensation (Schedule of Valuation Assumptions) (Details) - $ / shares</t>
  </si>
  <si>
    <t>Expected volatility, minimum</t>
  </si>
  <si>
    <t>48.50%</t>
  </si>
  <si>
    <t>50.80%</t>
  </si>
  <si>
    <t>54.10%</t>
  </si>
  <si>
    <t>Expected volatility, maximum</t>
  </si>
  <si>
    <t>49.00%</t>
  </si>
  <si>
    <t>53.30%</t>
  </si>
  <si>
    <t>59.10%</t>
  </si>
  <si>
    <t>Risk-free interest rate (per annum), minimum</t>
  </si>
  <si>
    <t>2.67%</t>
  </si>
  <si>
    <t>3.01%</t>
  </si>
  <si>
    <t>2.03%</t>
  </si>
  <si>
    <t>Risk-free interest rate (per annum), maximum</t>
  </si>
  <si>
    <t>2.76%</t>
  </si>
  <si>
    <t>3.73%</t>
  </si>
  <si>
    <t>3.10%</t>
  </si>
  <si>
    <t>Exercise multiple</t>
  </si>
  <si>
    <t>Expected dividend yield</t>
  </si>
  <si>
    <t>Expected term (in years)</t>
  </si>
  <si>
    <t>Expected forfeiture rate (post-vesting), minimum</t>
  </si>
  <si>
    <t>0.17%</t>
  </si>
  <si>
    <t>0.30%</t>
  </si>
  <si>
    <t>1.00%</t>
  </si>
  <si>
    <t>Expected forfeiture rate (post-vesting), maximum</t>
  </si>
  <si>
    <t>0.25%</t>
  </si>
  <si>
    <t>3.30%</t>
  </si>
  <si>
    <t>Fair value of the underlying shares on the date of option grants (US$), lower limit</t>
  </si>
  <si>
    <t>Fair value of the underlying shares on the date of option grants (US$), upper limit</t>
  </si>
  <si>
    <t>59.40%</t>
  </si>
  <si>
    <t>60.00%</t>
  </si>
  <si>
    <t>2.46%</t>
  </si>
  <si>
    <t>2.63%</t>
  </si>
  <si>
    <t>Minimum [Member]</t>
  </si>
  <si>
    <t>Minimum [Member] | 58 Home 2015 Plan [Member]</t>
  </si>
  <si>
    <t>Maximum [Member]</t>
  </si>
  <si>
    <t>Maximum [Member] | 58 Home 2015 Plan [Member]</t>
  </si>
  <si>
    <t>Income/(loss) per share (Narrative) (Details) - USD ($) $ in Thousands</t>
  </si>
  <si>
    <t>Options to purchase ordinary shares included in the calculation of diluted net income per share</t>
  </si>
  <si>
    <t>Options to purchase ordinary shares that were anti-dilutive and excluded from the calculation of diluted net loss per share</t>
  </si>
  <si>
    <t>Contingently issuable shares included in the calculation of diluted net income per share</t>
  </si>
  <si>
    <t>Exercises of share options</t>
  </si>
  <si>
    <t>Stock Issued During Period, Shares, Share-based Compensation, Gross</t>
  </si>
  <si>
    <t>Income/(loss) per share (Computation of Basic and Diluted Net Loss Per Share) (Details) - USD ($) $ / shares in Units, $ in Thousands</t>
  </si>
  <si>
    <t>Numerator:</t>
  </si>
  <si>
    <t>Income allocation to participating preference shares</t>
  </si>
  <si>
    <t>Deemed dividend to mezzanine classified non-controlling interests</t>
  </si>
  <si>
    <t>Numerator for basic and diluted net income/(loss) per share</t>
  </si>
  <si>
    <t>Denominator:</t>
  </si>
  <si>
    <t>Weighted average number of ordinary shares used in computing net income/(loss) per share - basic</t>
  </si>
  <si>
    <t>Weighted average number of ordinary shares used in computing net income/(loss) per share - diluted</t>
  </si>
  <si>
    <t>Net income/(loss) per ADS attributable to ordinary shareholders-basic (1 ADS represents 2 ordinary shares)</t>
  </si>
  <si>
    <t>Net income/(loss) per ADS attributable to ordinary shareholders-diluted (1 ADS represents 2 ordinary shares)</t>
  </si>
  <si>
    <t>Series B-1 Preference Shares [Member]</t>
  </si>
  <si>
    <t>Accretions</t>
  </si>
  <si>
    <t>Series B Preference Shares [Member]</t>
  </si>
  <si>
    <t>Series A-1 Preference Shares [Member]</t>
  </si>
  <si>
    <t>Commitments and contingencies (Details) - USD ($) $ in Thousands</t>
  </si>
  <si>
    <t>Rental expenses</t>
  </si>
  <si>
    <t>Operating lease commitments</t>
  </si>
  <si>
    <t>Server custody and bandwidth fee commitments</t>
  </si>
  <si>
    <t>Advertising commitments</t>
  </si>
  <si>
    <t>Amended convertible note commitments issued to Tencent</t>
  </si>
  <si>
    <t>Total non-cancelable agreements</t>
  </si>
  <si>
    <t>Subsequent events (Details) - Subsequent Event [Member] - USD ($) $ in Thousands</t>
  </si>
  <si>
    <t>Mar. 31, 2016</t>
  </si>
  <si>
    <t>Feb. 29, 2016</t>
  </si>
  <si>
    <t>Secured Interest-bearing Loan [Member]</t>
  </si>
  <si>
    <t>Subsequent Event [Line Items]</t>
  </si>
  <si>
    <t>Guazi [Member]</t>
  </si>
  <si>
    <t>Total equity financing closed during the period from a number of globally recognized institutional investors</t>
  </si>
  <si>
    <t>Restricted Share Units (RSUs) [Member] | 2013 Plan [Member]</t>
  </si>
  <si>
    <t>Restricted net assets (Details) - USD ($) $ in Thousands</t>
  </si>
</sst>
</file>

<file path=xl/styles.xml><?xml version="1.0" encoding="utf-8"?>
<styleSheet xmlns="http://schemas.openxmlformats.org/spreadsheetml/2006/main">
  <numFmts count="7">
    <numFmt formatCode="_(&quot;$ &quot;#,##0_);_(&quot;$ &quot;(#,##0)" numFmtId="165"/>
    <numFmt formatCode="_(&quot;$ &quot;#,##0.00000_);_(&quot;$ &quot;(#,##0.00000)" numFmtId="166"/>
    <numFmt formatCode="_(&quot;$ &quot;#,##0.00_);_(&quot;$ &quot;(#,##0.00)" numFmtId="167"/>
    <numFmt formatCode="_(&quot;$ &quot;#,##0.0000_);_(&quot;$ &quot;(#,##0.0000)" numFmtId="168"/>
    <numFmt formatCode="_(&quot;¥ &quot;#,##0_);_(&quot;¥ &quot;(#,##0)" numFmtId="169"/>
    <numFmt formatCode="_(&quot;$ &quot;#,##0.000_);_(&quot;$ &quot;(#,##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525494</v>
      </c>
    </row>
    <row spans="1:2" r="9">
      <c t="s" s="4" r="A9">
        <v>13</v>
      </c>
      <c t="s" s="4" r="B9">
        <v>14</v>
      </c>
    </row>
    <row spans="1:2" r="10">
      <c t="s" s="4" r="A10">
        <v>15</v>
      </c>
      <c t="s" s="4" r="B10">
        <v>16</v>
      </c>
    </row>
    <row spans="1:2" r="11">
      <c t="s" s="4" r="A11">
        <v>17</v>
      </c>
      <c t="n" s="6" r="B11">
        <v>2015</v>
      </c>
    </row>
    <row spans="1:2" r="12">
      <c t="s" s="4" r="A12">
        <v>18</v>
      </c>
      <c t="s" s="4" r="B12">
        <v>19</v>
      </c>
    </row>
    <row spans="1:2" r="13">
      <c t="s" s="4" r="A13">
        <v>20</v>
      </c>
      <c t="n" s="6" r="B13">
        <v>283068677</v>
      </c>
    </row>
    <row spans="1:2" r="14">
      <c t="s" s="4" r="A14">
        <v>21</v>
      </c>
      <c t="s" s="4" r="B14">
        <v>22</v>
      </c>
    </row>
    <row spans="1:2" r="15">
      <c t="s" s="4" r="A15">
        <v>23</v>
      </c>
      <c t="s" s="4" r="B15">
        <v>22</v>
      </c>
    </row>
    <row spans="1:2" r="16">
      <c t="s" s="4" r="A16">
        <v>24</v>
      </c>
      <c t="s" s="4" r="B1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7</v>
      </c>
    </row>
    <row spans="1:2" r="3">
      <c t="s" s="3" r="A3">
        <v>255</v>
      </c>
    </row>
    <row spans="1:2" r="4">
      <c t="s" s="4" r="A4">
        <v>254</v>
      </c>
      <c t="s" s="4" r="B4">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6"/>
    <col customWidth="1" max="3" min="3" width="17"/>
    <col customWidth="1" max="4" min="4" width="24"/>
    <col customWidth="1" max="5" min="5" width="25"/>
  </cols>
  <sheetData>
    <row spans="1:5" r="1">
      <c t="s" s="1" r="A1">
        <v>961</v>
      </c>
      <c t="s" s="2" r="B1">
        <v>1</v>
      </c>
    </row>
    <row spans="1:5" r="2">
      <c t="s" s="2" r="B2">
        <v>27</v>
      </c>
      <c t="s" s="2" r="C2">
        <v>28</v>
      </c>
      <c t="s" s="2" r="D2">
        <v>92</v>
      </c>
      <c t="s" s="2" r="E2">
        <v>562</v>
      </c>
    </row>
    <row spans="1:5" r="3">
      <c t="s" s="3" r="A3">
        <v>962</v>
      </c>
    </row>
    <row spans="1:5" r="4">
      <c t="s" s="4" r="A4">
        <v>963</v>
      </c>
      <c t="n" s="6" r="B4">
        <v>6788070</v>
      </c>
      <c t="n" s="6" r="C4">
        <v>9846673</v>
      </c>
      <c t="n" s="6" r="D4">
        <v>6965477</v>
      </c>
    </row>
    <row spans="1:5" r="5">
      <c t="s" s="4" r="A5">
        <v>964</v>
      </c>
      <c t="n" s="6" r="B5">
        <v>1638600</v>
      </c>
      <c t="n" s="6" r="C5">
        <v>721600</v>
      </c>
      <c t="n" s="6" r="D5">
        <v>3833000</v>
      </c>
    </row>
    <row spans="1:5" r="6">
      <c t="s" s="4" r="A6">
        <v>965</v>
      </c>
      <c t="n" s="6" r="B6">
        <v>-279626</v>
      </c>
      <c t="n" s="6" r="C6">
        <v>-388260</v>
      </c>
      <c t="n" s="6" r="D6">
        <v>-520030</v>
      </c>
    </row>
    <row spans="1:5" r="7">
      <c t="s" s="4" r="A7">
        <v>966</v>
      </c>
      <c t="n" s="6" r="B7">
        <v>-1118334</v>
      </c>
      <c t="n" s="6" r="C7">
        <v>-3391943</v>
      </c>
      <c t="n" s="6" r="D7">
        <v>-431774</v>
      </c>
    </row>
    <row spans="1:5" r="8">
      <c t="s" s="4" r="A8">
        <v>967</v>
      </c>
      <c t="n" s="6" r="B8">
        <v>7028710</v>
      </c>
      <c t="n" s="6" r="C8">
        <v>6788070</v>
      </c>
      <c t="n" s="6" r="D8">
        <v>9846673</v>
      </c>
      <c t="n" s="6" r="E8">
        <v>6965477</v>
      </c>
    </row>
    <row spans="1:5" r="9">
      <c t="s" s="4" r="A9">
        <v>968</v>
      </c>
      <c t="n" s="6" r="B9">
        <v>3699502</v>
      </c>
    </row>
    <row spans="1:5" r="10">
      <c t="s" s="4" r="A10">
        <v>969</v>
      </c>
      <c t="n" s="6" r="B10">
        <v>23180916</v>
      </c>
    </row>
    <row spans="1:5" r="11">
      <c t="s" s="3" r="A11">
        <v>970</v>
      </c>
    </row>
    <row spans="1:5" r="12">
      <c t="s" s="4" r="A12">
        <v>963</v>
      </c>
      <c t="n" s="9" r="B12">
        <v>4.14</v>
      </c>
      <c t="n" s="9" r="C12">
        <v>2.02</v>
      </c>
      <c t="n" s="9" r="D12">
        <v>1.4</v>
      </c>
    </row>
    <row spans="1:5" r="13">
      <c t="s" s="4" r="A13">
        <v>964</v>
      </c>
      <c t="n" s="10" r="B13">
        <v>20.72</v>
      </c>
      <c t="n" s="10" r="C13">
        <v>18.2</v>
      </c>
      <c t="n" s="10" r="D13">
        <v>3.07</v>
      </c>
    </row>
    <row spans="1:5" r="14">
      <c t="s" s="4" r="A14">
        <v>965</v>
      </c>
      <c t="n" s="10" r="B14">
        <v>7.22</v>
      </c>
      <c t="n" s="10" r="C14">
        <v>4.08</v>
      </c>
      <c t="n" s="10" r="D14">
        <v>2.21</v>
      </c>
    </row>
    <row spans="1:5" r="15">
      <c t="s" s="4" r="A15">
        <v>966</v>
      </c>
      <c t="n" s="10" r="B15">
        <v>3.1</v>
      </c>
      <c t="n" s="10" r="C15">
        <v>0.98</v>
      </c>
      <c t="n" s="10" r="D15">
        <v>1.16</v>
      </c>
    </row>
    <row spans="1:5" r="16">
      <c t="s" s="4" r="A16">
        <v>967</v>
      </c>
      <c t="n" s="10" r="B16">
        <v>8.050000000000001</v>
      </c>
      <c t="n" s="9" r="C16">
        <v>4.14</v>
      </c>
      <c t="n" s="9" r="D16">
        <v>2.02</v>
      </c>
      <c t="n" s="9" r="E16">
        <v>1.4</v>
      </c>
    </row>
    <row spans="1:5" r="17">
      <c t="s" s="4" r="A17">
        <v>968</v>
      </c>
      <c t="n" s="9" r="B17">
        <v>3.04</v>
      </c>
    </row>
    <row spans="1:5" r="18">
      <c t="s" s="3" r="A18">
        <v>971</v>
      </c>
    </row>
    <row spans="1:5" r="19">
      <c t="s" s="4" r="A19">
        <v>972</v>
      </c>
      <c t="s" s="4" r="B19">
        <v>973</v>
      </c>
      <c t="s" s="4" r="C19">
        <v>974</v>
      </c>
      <c t="s" s="4" r="D19">
        <v>975</v>
      </c>
      <c t="s" s="4" r="E19">
        <v>976</v>
      </c>
    </row>
    <row spans="1:5" r="20">
      <c t="s" s="4" r="A20">
        <v>977</v>
      </c>
      <c t="s" s="4" r="B20">
        <v>978</v>
      </c>
    </row>
    <row spans="1:5" r="21">
      <c t="s" s="3" r="A21">
        <v>979</v>
      </c>
    </row>
    <row spans="1:5" r="22">
      <c t="s" s="4" r="A22">
        <v>972</v>
      </c>
      <c t="n" s="7" r="B22">
        <v>175250</v>
      </c>
      <c t="n" s="7" r="C22">
        <v>112925</v>
      </c>
      <c t="n" s="7" r="D22">
        <v>168870</v>
      </c>
      <c t="n" s="7" r="E22">
        <v>7504</v>
      </c>
    </row>
    <row spans="1:5" r="23">
      <c t="s" s="4" r="A23">
        <v>966</v>
      </c>
      <c t="n" s="6" r="B23">
        <v>27785</v>
      </c>
      <c t="n" s="7" r="C23">
        <v>67128</v>
      </c>
      <c t="n" s="7" r="D23">
        <v>7778</v>
      </c>
    </row>
    <row spans="1:5" r="24">
      <c t="s" s="4" r="A24">
        <v>980</v>
      </c>
      <c t="n" s="7" r="B24">
        <v>110765</v>
      </c>
    </row>
    <row spans="1:5" r="25">
      <c t="s" s="4" r="A25">
        <v>455</v>
      </c>
    </row>
    <row spans="1:5" r="26">
      <c t="s" s="3" r="A26">
        <v>962</v>
      </c>
    </row>
    <row spans="1:5" r="27">
      <c t="s" s="4" r="A27">
        <v>963</v>
      </c>
      <c t="s" s="4" r="B27">
        <v>33</v>
      </c>
    </row>
    <row spans="1:5" r="28">
      <c t="s" s="4" r="A28">
        <v>964</v>
      </c>
      <c t="n" s="6" r="B28">
        <v>8921000</v>
      </c>
    </row>
    <row spans="1:5" r="29">
      <c t="s" s="4" r="A29">
        <v>965</v>
      </c>
      <c t="n" s="6" r="B29">
        <v>-979000</v>
      </c>
    </row>
    <row spans="1:5" r="30">
      <c t="s" s="4" r="A30">
        <v>967</v>
      </c>
      <c t="n" s="6" r="B30">
        <v>7942000</v>
      </c>
      <c t="s" s="4" r="C30">
        <v>33</v>
      </c>
    </row>
    <row spans="1:5" r="31">
      <c t="s" s="3" r="A31">
        <v>970</v>
      </c>
    </row>
    <row spans="1:5" r="32">
      <c t="s" s="4" r="A32">
        <v>963</v>
      </c>
      <c t="s" s="4" r="B32">
        <v>33</v>
      </c>
    </row>
    <row spans="1:5" r="33">
      <c t="s" s="4" r="A33">
        <v>964</v>
      </c>
      <c t="n" s="9" r="B33">
        <v>0.11</v>
      </c>
    </row>
    <row spans="1:5" r="34">
      <c t="s" s="4" r="A34">
        <v>965</v>
      </c>
      <c t="n" s="10" r="B34">
        <v>0.13</v>
      </c>
    </row>
    <row spans="1:5" r="35">
      <c t="s" s="4" r="A35">
        <v>967</v>
      </c>
      <c t="n" s="9" r="B35">
        <v>0.11</v>
      </c>
      <c t="s" s="4" r="C35">
        <v>33</v>
      </c>
    </row>
    <row spans="1:5" r="36">
      <c t="s" s="3" r="A36">
        <v>971</v>
      </c>
    </row>
    <row spans="1:5" r="37">
      <c t="s" s="4" r="A37">
        <v>972</v>
      </c>
      <c t="s" s="4" r="B37">
        <v>981</v>
      </c>
    </row>
    <row spans="1:5" r="38">
      <c t="s" s="3" r="A38">
        <v>979</v>
      </c>
    </row>
    <row spans="1:5" r="39">
      <c t="s" s="4" r="A39">
        <v>972</v>
      </c>
      <c t="n" s="7" r="B39">
        <v>22780</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s>
  <sheetData>
    <row spans="1:4" r="1">
      <c t="s" s="1" r="A1">
        <v>982</v>
      </c>
      <c t="s" s="2" r="B1">
        <v>1</v>
      </c>
    </row>
    <row spans="1:4" r="2">
      <c t="s" s="2" r="B2">
        <v>27</v>
      </c>
      <c t="s" s="2" r="D2">
        <v>28</v>
      </c>
    </row>
    <row spans="1:4" r="3">
      <c t="s" s="3" r="A3">
        <v>983</v>
      </c>
    </row>
    <row spans="1:4" r="4">
      <c t="s" s="4" r="A4">
        <v>984</v>
      </c>
      <c t="n" s="6" r="B4">
        <v>894600</v>
      </c>
      <c t="s" s="4" r="D4">
        <v>33</v>
      </c>
    </row>
    <row spans="1:4" r="5">
      <c t="s" s="4" r="A5">
        <v>964</v>
      </c>
      <c t="n" s="6" r="B5">
        <v>10369278</v>
      </c>
      <c t="n" s="6" r="D5">
        <v>948600</v>
      </c>
    </row>
    <row spans="1:4" r="6">
      <c t="s" s="4" r="A6">
        <v>985</v>
      </c>
      <c t="n" s="6" r="B6">
        <v>-527274</v>
      </c>
      <c t="n" s="6" r="D6">
        <v>-54000</v>
      </c>
    </row>
    <row spans="1:4" r="7">
      <c t="s" s="4" r="A7">
        <v>986</v>
      </c>
      <c t="n" s="6" r="B7">
        <v>-4963116</v>
      </c>
      <c t="s" s="4" r="C7">
        <v>100</v>
      </c>
      <c t="s" s="4" r="D7">
        <v>33</v>
      </c>
    </row>
    <row spans="1:4" r="8">
      <c t="s" s="4" r="A8">
        <v>987</v>
      </c>
      <c t="n" s="6" r="B8">
        <v>5773488</v>
      </c>
      <c t="n" s="6" r="D8">
        <v>894600</v>
      </c>
    </row>
    <row spans="1:4" r="9">
      <c t="s" s="4" r="A9">
        <v>988</v>
      </c>
      <c t="s" s="4" r="B9">
        <v>989</v>
      </c>
      <c t="s" s="4" r="D9">
        <v>990</v>
      </c>
    </row>
    <row spans="1:4" r="10">
      <c t="s" s="4" r="A10">
        <v>991</v>
      </c>
      <c t="n" s="9" r="B10">
        <v>25.69</v>
      </c>
      <c t="n" s="9" r="D10">
        <v>21.1</v>
      </c>
    </row>
    <row spans="1:4" r="11">
      <c t="n" r="A11"/>
    </row>
    <row spans="1:4" r="12">
      <c t="s" s="4" r="A12">
        <v>100</v>
      </c>
      <c t="s" s="4" r="B12">
        <v>992</v>
      </c>
    </row>
  </sheetData>
  <mergeCells count="5">
    <mergeCell ref="A1:A2"/>
    <mergeCell ref="B1:D1"/>
    <mergeCell ref="B2:C2"/>
    <mergeCell ref="A11:D11"/>
    <mergeCell ref="B12:D1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3</v>
      </c>
      <c t="s" s="2" r="B1">
        <v>1</v>
      </c>
    </row>
    <row spans="1:4" r="2">
      <c t="s" s="2" r="B2">
        <v>27</v>
      </c>
      <c t="s" s="2" r="C2">
        <v>28</v>
      </c>
      <c t="s" s="2" r="D2">
        <v>92</v>
      </c>
    </row>
    <row spans="1:4" r="3">
      <c t="s" s="3" r="A3">
        <v>448</v>
      </c>
    </row>
    <row spans="1:4" r="4">
      <c t="s" s="4" r="A4">
        <v>994</v>
      </c>
      <c t="s" s="4" r="B4">
        <v>995</v>
      </c>
      <c t="s" s="4" r="C4">
        <v>996</v>
      </c>
      <c t="s" s="4" r="D4">
        <v>997</v>
      </c>
    </row>
    <row spans="1:4" r="5">
      <c t="s" s="4" r="A5">
        <v>998</v>
      </c>
      <c t="s" s="4" r="B5">
        <v>999</v>
      </c>
      <c t="s" s="4" r="C5">
        <v>1000</v>
      </c>
      <c t="s" s="4" r="D5">
        <v>1001</v>
      </c>
    </row>
    <row spans="1:4" r="6">
      <c t="s" s="4" r="A6">
        <v>1002</v>
      </c>
      <c t="s" s="4" r="B6">
        <v>1003</v>
      </c>
      <c t="s" s="4" r="C6">
        <v>1004</v>
      </c>
      <c t="s" s="4" r="D6">
        <v>1005</v>
      </c>
    </row>
    <row spans="1:4" r="7">
      <c t="s" s="4" r="A7">
        <v>1006</v>
      </c>
      <c t="s" s="4" r="B7">
        <v>1007</v>
      </c>
      <c t="s" s="4" r="C7">
        <v>1008</v>
      </c>
      <c t="s" s="4" r="D7">
        <v>1009</v>
      </c>
    </row>
    <row spans="1:4" r="8">
      <c t="s" s="4" r="A8">
        <v>1010</v>
      </c>
      <c t="n" s="6" r="C8">
        <v>2</v>
      </c>
      <c t="n" s="6" r="D8">
        <v>2</v>
      </c>
    </row>
    <row spans="1:4" r="9">
      <c t="s" s="4" r="A9">
        <v>1011</v>
      </c>
      <c t="s" s="4" r="B9">
        <v>883</v>
      </c>
      <c t="s" s="4" r="C9">
        <v>883</v>
      </c>
      <c t="s" s="4" r="D9">
        <v>883</v>
      </c>
    </row>
    <row spans="1:4" r="10">
      <c t="s" s="4" r="A10">
        <v>1012</v>
      </c>
      <c t="s" s="4" r="B10">
        <v>636</v>
      </c>
      <c t="s" s="4" r="C10">
        <v>636</v>
      </c>
      <c t="s" s="4" r="D10">
        <v>636</v>
      </c>
    </row>
    <row spans="1:4" r="11">
      <c t="s" s="4" r="A11">
        <v>1013</v>
      </c>
      <c t="s" s="4" r="B11">
        <v>1014</v>
      </c>
      <c t="s" s="4" r="C11">
        <v>1015</v>
      </c>
      <c t="s" s="4" r="D11">
        <v>1016</v>
      </c>
    </row>
    <row spans="1:4" r="12">
      <c t="s" s="4" r="A12">
        <v>1017</v>
      </c>
      <c t="s" s="4" r="B12">
        <v>1018</v>
      </c>
      <c t="s" s="4" r="C12">
        <v>673</v>
      </c>
      <c t="s" s="4" r="D12">
        <v>1019</v>
      </c>
    </row>
    <row spans="1:4" r="13">
      <c t="s" s="4" r="A13">
        <v>1020</v>
      </c>
      <c t="n" s="9" r="B13">
        <v>10.93</v>
      </c>
      <c t="n" s="9" r="C13">
        <v>19.26</v>
      </c>
      <c t="n" s="9" r="D13">
        <v>2.48</v>
      </c>
    </row>
    <row spans="1:4" r="14">
      <c t="s" s="4" r="A14">
        <v>1021</v>
      </c>
      <c t="n" s="9" r="B14">
        <v>24.85</v>
      </c>
      <c t="n" s="9" r="C14">
        <v>22.95</v>
      </c>
      <c t="n" s="9" r="D14">
        <v>8.5</v>
      </c>
    </row>
    <row spans="1:4" r="15">
      <c t="s" s="4" r="A15">
        <v>455</v>
      </c>
    </row>
    <row spans="1:4" r="16">
      <c t="s" s="3" r="A16">
        <v>448</v>
      </c>
    </row>
    <row spans="1:4" r="17">
      <c t="s" s="4" r="A17">
        <v>994</v>
      </c>
      <c t="s" s="4" r="B17">
        <v>1022</v>
      </c>
    </row>
    <row spans="1:4" r="18">
      <c t="s" s="4" r="A18">
        <v>998</v>
      </c>
      <c t="s" s="4" r="B18">
        <v>1023</v>
      </c>
    </row>
    <row spans="1:4" r="19">
      <c t="s" s="4" r="A19">
        <v>1002</v>
      </c>
      <c t="s" s="4" r="B19">
        <v>1024</v>
      </c>
    </row>
    <row spans="1:4" r="20">
      <c t="s" s="4" r="A20">
        <v>1006</v>
      </c>
      <c t="s" s="4" r="B20">
        <v>1025</v>
      </c>
    </row>
    <row spans="1:4" r="21">
      <c t="s" s="4" r="A21">
        <v>1011</v>
      </c>
      <c t="s" s="4" r="B21">
        <v>883</v>
      </c>
    </row>
    <row spans="1:4" r="22">
      <c t="s" s="4" r="A22">
        <v>1012</v>
      </c>
      <c t="s" s="4" r="B22">
        <v>636</v>
      </c>
    </row>
    <row spans="1:4" r="23">
      <c t="s" s="4" r="A23">
        <v>1013</v>
      </c>
      <c t="s" s="4" r="B23">
        <v>1018</v>
      </c>
    </row>
    <row spans="1:4" r="24">
      <c t="s" s="4" r="A24">
        <v>1017</v>
      </c>
      <c t="s" s="4" r="B24">
        <v>1018</v>
      </c>
    </row>
    <row spans="1:4" r="25">
      <c t="s" s="4" r="A25">
        <v>1020</v>
      </c>
      <c t="n" s="9" r="B25">
        <v>0.1</v>
      </c>
    </row>
    <row spans="1:4" r="26">
      <c t="s" s="4" r="A26">
        <v>1021</v>
      </c>
      <c t="n" s="9" r="B26">
        <v>0.27</v>
      </c>
    </row>
    <row spans="1:4" r="27">
      <c t="s" s="4" r="A27">
        <v>1026</v>
      </c>
    </row>
    <row spans="1:4" r="28">
      <c t="s" s="3" r="A28">
        <v>448</v>
      </c>
    </row>
    <row spans="1:4" r="29">
      <c t="s" s="4" r="A29">
        <v>1010</v>
      </c>
      <c t="n" s="6" r="B29">
        <v>2</v>
      </c>
    </row>
    <row spans="1:4" r="30">
      <c t="s" s="4" r="A30">
        <v>1027</v>
      </c>
    </row>
    <row spans="1:4" r="31">
      <c t="s" s="3" r="A31">
        <v>448</v>
      </c>
    </row>
    <row spans="1:4" r="32">
      <c t="s" s="4" r="A32">
        <v>1010</v>
      </c>
      <c t="n" s="6" r="B32">
        <v>2</v>
      </c>
    </row>
    <row spans="1:4" r="33">
      <c t="s" s="4" r="A33">
        <v>1028</v>
      </c>
    </row>
    <row spans="1:4" r="34">
      <c t="s" s="3" r="A34">
        <v>448</v>
      </c>
    </row>
    <row spans="1:4" r="35">
      <c t="s" s="4" r="A35">
        <v>1010</v>
      </c>
      <c t="n" s="14" r="B35">
        <v>2.8</v>
      </c>
    </row>
    <row spans="1:4" r="36">
      <c t="s" s="4" r="A36">
        <v>1029</v>
      </c>
    </row>
    <row spans="1:4" r="37">
      <c t="s" s="3" r="A37">
        <v>448</v>
      </c>
    </row>
    <row spans="1:4" r="38">
      <c t="s" s="4" r="A38">
        <v>1010</v>
      </c>
      <c t="n" s="14" r="B38">
        <v>2.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0</v>
      </c>
      <c t="s" s="2" r="B1">
        <v>1</v>
      </c>
    </row>
    <row spans="1:4" r="2">
      <c t="s" s="2" r="B2">
        <v>27</v>
      </c>
      <c t="s" s="2" r="C2">
        <v>28</v>
      </c>
      <c t="s" s="2" r="D2">
        <v>92</v>
      </c>
    </row>
    <row spans="1:4" r="3">
      <c t="s" s="3" r="A3">
        <v>311</v>
      </c>
    </row>
    <row spans="1:4" r="4">
      <c t="s" s="4" r="A4">
        <v>1031</v>
      </c>
      <c t="n" s="6" r="C4">
        <v>5435724</v>
      </c>
      <c t="n" s="6" r="D4">
        <v>4742442</v>
      </c>
    </row>
    <row spans="1:4" r="5">
      <c t="s" s="4" r="A5">
        <v>1032</v>
      </c>
      <c t="n" s="6" r="B5">
        <v>7851775</v>
      </c>
    </row>
    <row spans="1:4" r="6">
      <c t="s" s="4" r="A6">
        <v>1033</v>
      </c>
      <c t="n" s="6" r="D6">
        <v>700075</v>
      </c>
    </row>
    <row spans="1:4" r="7">
      <c t="s" s="4" r="A7">
        <v>1034</v>
      </c>
      <c t="n" s="7" r="D7">
        <v>557</v>
      </c>
    </row>
    <row spans="1:4" r="8">
      <c t="s" s="4" r="A8">
        <v>1035</v>
      </c>
      <c t="n" s="6" r="D8">
        <v>90532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6</v>
      </c>
      <c t="s" s="2" r="B1">
        <v>1</v>
      </c>
    </row>
    <row spans="1:4" r="2">
      <c t="s" s="2" r="B2">
        <v>27</v>
      </c>
      <c t="s" s="2" r="C2">
        <v>28</v>
      </c>
      <c t="s" s="2" r="D2">
        <v>92</v>
      </c>
    </row>
    <row spans="1:4" r="3">
      <c t="s" s="3" r="A3">
        <v>1037</v>
      </c>
    </row>
    <row spans="1:4" r="4">
      <c t="s" s="4" r="A4">
        <v>117</v>
      </c>
      <c t="n" s="7" r="B4">
        <v>-262956</v>
      </c>
      <c t="n" s="7" r="C4">
        <v>22644</v>
      </c>
      <c t="n" s="7" r="D4">
        <v>19557</v>
      </c>
    </row>
    <row spans="1:4" r="5">
      <c t="s" s="4" r="A5">
        <v>118</v>
      </c>
      <c t="n" s="7" r="B5">
        <v>12920</v>
      </c>
      <c t="s" s="4" r="C5">
        <v>33</v>
      </c>
      <c t="s" s="4" r="D5">
        <v>33</v>
      </c>
    </row>
    <row spans="1:4" r="6">
      <c t="s" s="4" r="A6">
        <v>1038</v>
      </c>
      <c t="s" s="4" r="B6">
        <v>33</v>
      </c>
      <c t="s" s="4" r="C6">
        <v>33</v>
      </c>
      <c t="n" s="7" r="D6">
        <v>-1230</v>
      </c>
    </row>
    <row spans="1:4" r="7">
      <c t="s" s="4" r="A7">
        <v>1039</v>
      </c>
      <c t="n" s="7" r="B7">
        <v>-898</v>
      </c>
      <c t="s" s="4" r="C7">
        <v>33</v>
      </c>
      <c t="s" s="4" r="D7">
        <v>33</v>
      </c>
    </row>
    <row spans="1:4" r="8">
      <c t="s" s="4" r="A8">
        <v>1040</v>
      </c>
      <c t="n" s="7" r="B8">
        <v>-250934</v>
      </c>
      <c t="n" s="7" r="C8">
        <v>22644</v>
      </c>
      <c t="n" s="7" r="D8">
        <v>9193</v>
      </c>
    </row>
    <row spans="1:4" r="9">
      <c t="s" s="3" r="A9">
        <v>1041</v>
      </c>
    </row>
    <row spans="1:4" r="10">
      <c t="s" s="4" r="A10">
        <v>1042</v>
      </c>
      <c t="n" s="6" r="B10">
        <v>234811986</v>
      </c>
      <c t="n" s="6" r="C10">
        <v>168589273</v>
      </c>
      <c t="n" s="6" r="D10">
        <v>63717007</v>
      </c>
    </row>
    <row spans="1:4" r="11">
      <c t="s" s="4" r="A11">
        <v>1043</v>
      </c>
      <c t="n" s="6" r="B11">
        <v>234811986</v>
      </c>
      <c t="n" s="6" r="C11">
        <v>174024997</v>
      </c>
      <c t="n" s="6" r="D11">
        <v>69159524</v>
      </c>
    </row>
    <row spans="1:4" r="12">
      <c t="s" s="4" r="A12">
        <v>127</v>
      </c>
      <c t="n" s="9" r="B12">
        <v>-1.07</v>
      </c>
      <c t="n" s="9" r="C12">
        <v>0.13</v>
      </c>
      <c t="n" s="9" r="D12">
        <v>0.14</v>
      </c>
    </row>
    <row spans="1:4" r="13">
      <c t="s" s="4" r="A13">
        <v>128</v>
      </c>
      <c t="n" s="10" r="B13">
        <v>-1.07</v>
      </c>
      <c t="n" s="10" r="C13">
        <v>0.13</v>
      </c>
      <c t="n" s="10" r="D13">
        <v>0.13</v>
      </c>
    </row>
    <row spans="1:4" r="14">
      <c t="s" s="4" r="A14">
        <v>1044</v>
      </c>
      <c t="n" s="10" r="B14">
        <v>-2.14</v>
      </c>
      <c t="n" s="10" r="C14">
        <v>0.27</v>
      </c>
      <c t="n" s="10" r="D14">
        <v>0.29</v>
      </c>
    </row>
    <row spans="1:4" r="15">
      <c t="s" s="4" r="A15">
        <v>1045</v>
      </c>
      <c t="n" s="9" r="B15">
        <v>-2.14</v>
      </c>
      <c t="n" s="9" r="C15">
        <v>0.26</v>
      </c>
      <c t="n" s="9" r="D15">
        <v>0.27</v>
      </c>
    </row>
    <row spans="1:4" r="16">
      <c t="s" s="4" r="A16">
        <v>1046</v>
      </c>
    </row>
    <row spans="1:4" r="17">
      <c t="s" s="3" r="A17">
        <v>1037</v>
      </c>
    </row>
    <row spans="1:4" r="18">
      <c t="s" s="4" r="A18">
        <v>1047</v>
      </c>
      <c t="s" s="4" r="B18">
        <v>33</v>
      </c>
      <c t="s" s="4" r="C18">
        <v>33</v>
      </c>
      <c t="n" s="7" r="D18">
        <v>-4445</v>
      </c>
    </row>
    <row spans="1:4" r="19">
      <c t="s" s="4" r="A19">
        <v>1048</v>
      </c>
    </row>
    <row spans="1:4" r="20">
      <c t="s" s="3" r="A20">
        <v>1037</v>
      </c>
    </row>
    <row spans="1:4" r="21">
      <c t="s" s="4" r="A21">
        <v>1047</v>
      </c>
      <c t="s" s="4" r="B21">
        <v>33</v>
      </c>
      <c t="s" s="4" r="C21">
        <v>33</v>
      </c>
      <c t="n" s="6" r="D21">
        <v>-3831</v>
      </c>
    </row>
    <row spans="1:4" r="22">
      <c t="s" s="4" r="A22">
        <v>1049</v>
      </c>
    </row>
    <row spans="1:4" r="23">
      <c t="s" s="3" r="A23">
        <v>1037</v>
      </c>
    </row>
    <row spans="1:4" r="24">
      <c t="s" s="4" r="A24">
        <v>1047</v>
      </c>
      <c t="s" s="4" r="B24">
        <v>33</v>
      </c>
      <c t="s" s="4" r="C24">
        <v>33</v>
      </c>
      <c t="n" s="7" r="D24">
        <v>-85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1050</v>
      </c>
      <c t="s" s="2" r="B1">
        <v>1</v>
      </c>
    </row>
    <row spans="1:4" r="2">
      <c t="s" s="2" r="B2">
        <v>27</v>
      </c>
      <c t="s" s="2" r="C2">
        <v>28</v>
      </c>
      <c t="s" s="2" r="D2">
        <v>92</v>
      </c>
    </row>
    <row spans="1:4" r="3">
      <c t="s" s="3" r="A3">
        <v>314</v>
      </c>
    </row>
    <row spans="1:4" r="4">
      <c t="s" s="4" r="A4">
        <v>1051</v>
      </c>
      <c t="n" s="7" r="B4">
        <v>29834</v>
      </c>
      <c t="n" s="7" r="C4">
        <v>8511</v>
      </c>
      <c t="n" s="7" r="D4">
        <v>5253</v>
      </c>
    </row>
    <row spans="1:4" r="5">
      <c t="s" s="3" r="A5">
        <v>1052</v>
      </c>
    </row>
    <row spans="1:4" r="6">
      <c t="n" s="6" r="A6">
        <v>2016</v>
      </c>
      <c t="n" s="6" r="B6">
        <v>20047</v>
      </c>
    </row>
    <row spans="1:4" r="7">
      <c t="n" s="6" r="A7">
        <v>2017</v>
      </c>
      <c t="n" s="6" r="B7">
        <v>15176</v>
      </c>
    </row>
    <row spans="1:4" r="8">
      <c t="n" s="6" r="A8">
        <v>2018</v>
      </c>
      <c t="n" s="6" r="B8">
        <v>10437</v>
      </c>
    </row>
    <row spans="1:4" r="9">
      <c t="n" s="6" r="A9">
        <v>2019</v>
      </c>
      <c t="n" s="6" r="B9">
        <v>2477</v>
      </c>
    </row>
    <row spans="1:4" r="10">
      <c t="n" s="6" r="A10">
        <v>2020</v>
      </c>
      <c t="n" s="6" r="B10">
        <v>316</v>
      </c>
    </row>
    <row spans="1:4" r="11">
      <c t="s" s="4" r="A11">
        <v>776</v>
      </c>
      <c t="n" s="6" r="B11">
        <v>602</v>
      </c>
    </row>
    <row spans="1:4" r="12">
      <c t="s" s="4" r="A12">
        <v>148</v>
      </c>
      <c t="n" s="6" r="B12">
        <v>49055</v>
      </c>
    </row>
    <row spans="1:4" r="13">
      <c t="s" s="3" r="A13">
        <v>1053</v>
      </c>
    </row>
    <row spans="1:4" r="14">
      <c t="n" s="6" r="A14">
        <v>2016</v>
      </c>
      <c t="n" s="6" r="B14">
        <v>3240</v>
      </c>
    </row>
    <row spans="1:4" r="15">
      <c t="n" s="6" r="A15">
        <v>2017</v>
      </c>
      <c t="n" s="6" r="B15">
        <v>2026</v>
      </c>
    </row>
    <row spans="1:4" r="16">
      <c t="n" s="6" r="A16">
        <v>2018</v>
      </c>
      <c t="n" s="7" r="B16">
        <v>1182</v>
      </c>
    </row>
    <row spans="1:4" r="17">
      <c t="n" s="6" r="A17">
        <v>2019</v>
      </c>
      <c t="s" s="4" r="B17">
        <v>33</v>
      </c>
    </row>
    <row spans="1:4" r="18">
      <c t="n" s="6" r="A18">
        <v>2020</v>
      </c>
      <c t="s" s="4" r="B18">
        <v>33</v>
      </c>
    </row>
    <row spans="1:4" r="19">
      <c t="s" s="4" r="A19">
        <v>148</v>
      </c>
      <c t="n" s="7" r="B19">
        <v>6448</v>
      </c>
    </row>
    <row spans="1:4" r="20">
      <c t="s" s="3" r="A20">
        <v>1054</v>
      </c>
    </row>
    <row spans="1:4" r="21">
      <c t="n" s="6" r="A21">
        <v>2016</v>
      </c>
      <c t="n" s="7" r="B21">
        <v>150165</v>
      </c>
    </row>
    <row spans="1:4" r="22">
      <c t="n" s="6" r="A22">
        <v>2017</v>
      </c>
      <c t="s" s="4" r="B22">
        <v>33</v>
      </c>
    </row>
    <row spans="1:4" r="23">
      <c t="n" s="6" r="A23">
        <v>2018</v>
      </c>
      <c t="s" s="4" r="B23">
        <v>33</v>
      </c>
    </row>
    <row spans="1:4" r="24">
      <c t="n" s="6" r="A24">
        <v>2019</v>
      </c>
      <c t="s" s="4" r="B24">
        <v>33</v>
      </c>
    </row>
    <row spans="1:4" r="25">
      <c t="n" s="6" r="A25">
        <v>2020</v>
      </c>
      <c t="s" s="4" r="B25">
        <v>33</v>
      </c>
    </row>
    <row spans="1:4" r="26">
      <c t="s" s="4" r="A26">
        <v>148</v>
      </c>
      <c t="n" s="7" r="B26">
        <v>150165</v>
      </c>
    </row>
    <row spans="1:4" r="27">
      <c t="s" s="3" r="A27">
        <v>1055</v>
      </c>
    </row>
    <row spans="1:4" r="28">
      <c t="n" s="6" r="A28">
        <v>2016</v>
      </c>
      <c t="n" s="7" r="B28">
        <v>283679</v>
      </c>
    </row>
    <row spans="1:4" r="29">
      <c t="n" s="6" r="A29">
        <v>2017</v>
      </c>
      <c t="s" s="4" r="B29">
        <v>33</v>
      </c>
    </row>
    <row spans="1:4" r="30">
      <c t="n" s="6" r="A30">
        <v>2018</v>
      </c>
      <c t="s" s="4" r="B30">
        <v>33</v>
      </c>
    </row>
    <row spans="1:4" r="31">
      <c t="n" s="6" r="A31">
        <v>2019</v>
      </c>
      <c t="s" s="4" r="B31">
        <v>33</v>
      </c>
    </row>
    <row spans="1:4" r="32">
      <c t="n" s="6" r="A32">
        <v>2020</v>
      </c>
      <c t="s" s="4" r="B32">
        <v>33</v>
      </c>
    </row>
    <row spans="1:4" r="33">
      <c t="s" s="4" r="A33">
        <v>148</v>
      </c>
      <c t="n" s="7" r="B33">
        <v>283679</v>
      </c>
    </row>
    <row spans="1:4" r="34">
      <c t="s" s="3" r="A34">
        <v>1056</v>
      </c>
    </row>
    <row spans="1:4" r="35">
      <c t="n" s="6" r="A35">
        <v>2016</v>
      </c>
      <c t="n" s="6" r="B35">
        <v>457131</v>
      </c>
    </row>
    <row spans="1:4" r="36">
      <c t="n" s="6" r="A36">
        <v>2017</v>
      </c>
      <c t="n" s="6" r="B36">
        <v>17202</v>
      </c>
    </row>
    <row spans="1:4" r="37">
      <c t="n" s="6" r="A37">
        <v>2018</v>
      </c>
      <c t="n" s="6" r="B37">
        <v>11619</v>
      </c>
    </row>
    <row spans="1:4" r="38">
      <c t="n" s="6" r="A38">
        <v>2019</v>
      </c>
      <c t="n" s="6" r="B38">
        <v>2477</v>
      </c>
    </row>
    <row spans="1:4" r="39">
      <c t="n" s="6" r="A39">
        <v>2020</v>
      </c>
      <c t="n" s="6" r="B39">
        <v>316</v>
      </c>
    </row>
    <row spans="1:4" r="40">
      <c t="s" s="4" r="A40">
        <v>776</v>
      </c>
      <c t="n" s="6" r="B40">
        <v>602</v>
      </c>
    </row>
    <row spans="1:4" r="41">
      <c t="s" s="4" r="A41">
        <v>148</v>
      </c>
      <c t="n" s="7" r="B41">
        <v>48934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057</v>
      </c>
      <c t="s" s="2" r="B1">
        <v>482</v>
      </c>
    </row>
    <row spans="1:4" r="2">
      <c t="s" s="2" r="B2">
        <v>1058</v>
      </c>
      <c t="s" s="2" r="C2">
        <v>1059</v>
      </c>
      <c t="s" s="2" r="D2">
        <v>572</v>
      </c>
    </row>
    <row spans="1:4" r="3">
      <c t="s" s="4" r="A3">
        <v>1060</v>
      </c>
    </row>
    <row spans="1:4" r="4">
      <c t="s" s="3" r="A4">
        <v>1061</v>
      </c>
    </row>
    <row spans="1:4" r="5">
      <c t="s" s="4" r="A5">
        <v>576</v>
      </c>
      <c t="n" s="7" r="D5">
        <v>275000</v>
      </c>
    </row>
    <row spans="1:4" r="6">
      <c t="s" s="4" r="A6">
        <v>577</v>
      </c>
      <c t="n" s="6" r="D6">
        <v>167500</v>
      </c>
    </row>
    <row spans="1:4" r="7">
      <c t="s" s="4" r="A7">
        <v>578</v>
      </c>
      <c t="n" s="7" r="D7">
        <v>107500</v>
      </c>
    </row>
    <row spans="1:4" r="8">
      <c t="s" s="4" r="A8">
        <v>1062</v>
      </c>
    </row>
    <row spans="1:4" r="9">
      <c t="s" s="3" r="A9">
        <v>1061</v>
      </c>
    </row>
    <row spans="1:4" r="10">
      <c t="s" s="4" r="A10">
        <v>1063</v>
      </c>
      <c t="n" s="7" r="B10">
        <v>204500</v>
      </c>
    </row>
    <row spans="1:4" r="11">
      <c t="s" s="4" r="A11">
        <v>1064</v>
      </c>
    </row>
    <row spans="1:4" r="12">
      <c t="s" s="3" r="A12">
        <v>1061</v>
      </c>
    </row>
    <row spans="1:4" r="13">
      <c t="s" s="4" r="A13">
        <v>494</v>
      </c>
      <c t="n" s="6" r="C13">
        <v>15224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065</v>
      </c>
      <c t="s" s="2" r="B1">
        <v>27</v>
      </c>
      <c t="s" s="2" r="C1">
        <v>28</v>
      </c>
    </row>
    <row spans="1:3" r="2">
      <c t="s" s="3" r="A2">
        <v>320</v>
      </c>
    </row>
    <row spans="1:3" r="3">
      <c t="s" s="4" r="A3">
        <v>319</v>
      </c>
      <c t="n" s="7" r="B3">
        <v>228557</v>
      </c>
      <c t="n" s="7" r="C3">
        <v>17156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7</v>
      </c>
      <c t="s" s="2" r="B1">
        <v>1</v>
      </c>
    </row>
    <row spans="1:2" r="2">
      <c t="s" s="2" r="B2">
        <v>27</v>
      </c>
    </row>
    <row spans="1:2" r="3">
      <c t="s" s="3" r="A3">
        <v>258</v>
      </c>
    </row>
    <row spans="1:2" r="4">
      <c t="s" s="4" r="A4">
        <v>257</v>
      </c>
      <c t="s" s="4" r="B4">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0</v>
      </c>
      <c t="s" s="2" r="B1">
        <v>1</v>
      </c>
    </row>
    <row spans="1:2" r="2">
      <c t="s" s="2" r="B2">
        <v>27</v>
      </c>
    </row>
    <row spans="1:2" r="3">
      <c t="s" s="3" r="A3">
        <v>261</v>
      </c>
    </row>
    <row spans="1:2" r="4">
      <c t="s" s="4" r="A4">
        <v>260</v>
      </c>
      <c t="s" s="4" r="B4">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3</v>
      </c>
      <c t="s" s="2" r="B1">
        <v>1</v>
      </c>
    </row>
    <row spans="1:2" r="2">
      <c t="s" s="2" r="B2">
        <v>27</v>
      </c>
    </row>
    <row spans="1:2" r="3">
      <c t="s" s="3" r="A3">
        <v>264</v>
      </c>
    </row>
    <row spans="1:2" r="4">
      <c t="s" s="4" r="A4">
        <v>263</v>
      </c>
      <c t="s" s="4" r="B4">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6</v>
      </c>
      <c t="s" s="2" r="B1">
        <v>1</v>
      </c>
    </row>
    <row spans="1:2" r="2">
      <c t="s" s="2" r="B2">
        <v>27</v>
      </c>
    </row>
    <row spans="1:2" r="3">
      <c t="s" s="3" r="A3">
        <v>267</v>
      </c>
    </row>
    <row spans="1:2" r="4">
      <c t="s" s="4" r="A4">
        <v>266</v>
      </c>
      <c t="s" s="4" r="B4">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9</v>
      </c>
      <c t="s" s="2" r="B1">
        <v>1</v>
      </c>
    </row>
    <row spans="1:2" r="2">
      <c t="s" s="2" r="B2">
        <v>27</v>
      </c>
    </row>
    <row spans="1:2" r="3">
      <c t="s" s="3" r="A3">
        <v>270</v>
      </c>
    </row>
    <row spans="1:2" r="4">
      <c t="s" s="4" r="A4">
        <v>269</v>
      </c>
      <c t="s" s="4" r="B4">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4</v>
      </c>
      <c t="s" s="2" r="B1">
        <v>1</v>
      </c>
    </row>
    <row spans="1:2" r="2">
      <c t="s" s="2" r="B2">
        <v>27</v>
      </c>
    </row>
    <row spans="1:2" r="3">
      <c t="s" s="3" r="A3">
        <v>272</v>
      </c>
    </row>
    <row spans="1:2" r="4">
      <c t="s" s="4" r="A4">
        <v>34</v>
      </c>
      <c t="s" s="4" r="B4">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74</v>
      </c>
      <c t="s" s="2" r="B1">
        <v>1</v>
      </c>
    </row>
    <row spans="1:2" r="2">
      <c t="s" s="2" r="B2">
        <v>27</v>
      </c>
    </row>
    <row spans="1:2" r="3">
      <c t="s" s="3" r="A3">
        <v>275</v>
      </c>
    </row>
    <row spans="1:2" r="4">
      <c t="s" s="4" r="A4">
        <v>274</v>
      </c>
      <c t="s" s="4" r="B4">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6</v>
      </c>
      <c t="s" s="2" r="B1">
        <v>1</v>
      </c>
    </row>
    <row spans="1:2" r="2">
      <c t="s" s="2" r="B2">
        <v>27</v>
      </c>
    </row>
    <row spans="1:2" r="3">
      <c t="s" s="3" r="A3">
        <v>277</v>
      </c>
    </row>
    <row spans="1:2" r="4">
      <c t="s" s="4" r="A4">
        <v>36</v>
      </c>
      <c t="s" s="4" r="B4">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9</v>
      </c>
      <c t="s" s="2" r="B1">
        <v>1</v>
      </c>
    </row>
    <row spans="1:2" r="2">
      <c t="s" s="2" r="B2">
        <v>27</v>
      </c>
    </row>
    <row spans="1:2" r="3">
      <c t="s" s="3" r="A3">
        <v>279</v>
      </c>
    </row>
    <row spans="1:2" r="4">
      <c t="s" s="4" r="A4">
        <v>39</v>
      </c>
      <c t="s" s="4" r="B4">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7</v>
      </c>
      <c t="s" s="2" r="C1">
        <v>28</v>
      </c>
    </row>
    <row spans="1:3" r="2">
      <c t="s" s="3" r="A2">
        <v>29</v>
      </c>
    </row>
    <row spans="1:3" r="3">
      <c t="s" s="4" r="A3">
        <v>30</v>
      </c>
      <c t="n" s="7" r="B3">
        <v>483305</v>
      </c>
      <c t="n" s="7" r="C3">
        <v>111376</v>
      </c>
    </row>
    <row spans="1:3" r="4">
      <c t="s" s="4" r="A4">
        <v>31</v>
      </c>
      <c t="n" s="7" r="B4">
        <v>4841</v>
      </c>
      <c t="n" s="6" r="C4">
        <v>1314</v>
      </c>
    </row>
    <row spans="1:3" r="5">
      <c t="s" s="4" r="A5">
        <v>32</v>
      </c>
      <c t="s" s="4" r="B5">
        <v>33</v>
      </c>
      <c t="n" s="6" r="C5">
        <v>281513</v>
      </c>
    </row>
    <row spans="1:3" r="6">
      <c t="s" s="4" r="A6">
        <v>34</v>
      </c>
      <c t="n" s="7" r="B6">
        <v>41218</v>
      </c>
      <c t="n" s="6" r="C6">
        <v>216146</v>
      </c>
    </row>
    <row spans="1:3" r="7">
      <c t="s" s="4" r="A7">
        <v>35</v>
      </c>
      <c t="n" s="6" r="B7">
        <v>54031</v>
      </c>
      <c t="n" s="6" r="C7">
        <v>6282</v>
      </c>
    </row>
    <row spans="1:3" r="8">
      <c t="s" s="4" r="A8">
        <v>36</v>
      </c>
      <c t="n" s="6" r="B8">
        <v>76878</v>
      </c>
      <c t="n" s="6" r="C8">
        <v>24131</v>
      </c>
    </row>
    <row spans="1:3" r="9">
      <c t="s" s="4" r="A9">
        <v>37</v>
      </c>
      <c t="n" s="6" r="B9">
        <v>660273</v>
      </c>
      <c t="n" s="6" r="C9">
        <v>640762</v>
      </c>
    </row>
    <row spans="1:3" r="10">
      <c t="s" s="3" r="A10">
        <v>38</v>
      </c>
    </row>
    <row spans="1:3" r="11">
      <c t="s" s="4" r="A11">
        <v>39</v>
      </c>
      <c t="n" s="6" r="B11">
        <v>123093</v>
      </c>
      <c t="n" s="6" r="C11">
        <v>17899</v>
      </c>
    </row>
    <row spans="1:3" r="12">
      <c t="s" s="4" r="A12">
        <v>40</v>
      </c>
      <c t="n" s="6" r="B12">
        <v>271457</v>
      </c>
      <c t="n" s="7" r="C12">
        <v>460</v>
      </c>
    </row>
    <row spans="1:3" r="13">
      <c t="s" s="4" r="A13">
        <v>41</v>
      </c>
      <c t="n" s="6" r="B13">
        <v>592</v>
      </c>
      <c t="s" s="4" r="C13">
        <v>33</v>
      </c>
    </row>
    <row spans="1:3" r="14">
      <c t="s" s="4" r="A14">
        <v>42</v>
      </c>
      <c t="n" s="6" r="B14">
        <v>2461193</v>
      </c>
      <c t="s" s="4" r="C14">
        <v>33</v>
      </c>
    </row>
    <row spans="1:3" r="15">
      <c t="s" s="4" r="A15">
        <v>43</v>
      </c>
      <c t="n" s="6" r="B15">
        <v>391261</v>
      </c>
      <c t="n" s="7" r="C15">
        <v>23784</v>
      </c>
    </row>
    <row spans="1:3" r="16">
      <c t="s" s="4" r="A16">
        <v>44</v>
      </c>
      <c t="n" s="6" r="B16">
        <v>159324</v>
      </c>
      <c t="n" s="6" r="C16">
        <v>21027</v>
      </c>
    </row>
    <row spans="1:3" r="17">
      <c t="s" s="4" r="A17">
        <v>45</v>
      </c>
      <c t="n" s="6" r="B17">
        <v>3406920</v>
      </c>
      <c t="n" s="6" r="C17">
        <v>63170</v>
      </c>
    </row>
    <row spans="1:3" r="18">
      <c t="s" s="4" r="A18">
        <v>46</v>
      </c>
      <c t="n" s="6" r="B18">
        <v>4067193</v>
      </c>
      <c t="n" s="7" r="C18">
        <v>703932</v>
      </c>
    </row>
    <row spans="1:3" r="19">
      <c t="s" s="3" r="A19">
        <v>47</v>
      </c>
    </row>
    <row spans="1:3" r="20">
      <c t="s" s="4" r="A20">
        <v>48</v>
      </c>
      <c t="n" s="6" r="B20">
        <v>275000</v>
      </c>
      <c t="s" s="4" r="C20">
        <v>33</v>
      </c>
    </row>
    <row spans="1:3" r="21">
      <c t="s" s="4" r="A21">
        <v>49</v>
      </c>
      <c t="n" s="6" r="B21">
        <v>101635</v>
      </c>
      <c t="n" s="7" r="C21">
        <v>16029</v>
      </c>
    </row>
    <row spans="1:3" r="22">
      <c t="s" s="4" r="A22">
        <v>50</v>
      </c>
      <c t="n" s="6" r="B22">
        <v>207059</v>
      </c>
      <c t="n" s="6" r="C22">
        <v>95336</v>
      </c>
    </row>
    <row spans="1:3" r="23">
      <c t="s" s="4" r="A23">
        <v>51</v>
      </c>
      <c t="n" s="6" r="B23">
        <v>151138</v>
      </c>
      <c t="n" s="6" r="C23">
        <v>35983</v>
      </c>
    </row>
    <row spans="1:3" r="24">
      <c t="s" s="4" r="A24">
        <v>52</v>
      </c>
      <c t="n" s="6" r="B24">
        <v>10216</v>
      </c>
      <c t="n" s="6" r="C24">
        <v>7392</v>
      </c>
    </row>
    <row spans="1:3" r="25">
      <c t="s" s="4" r="A25">
        <v>53</v>
      </c>
      <c t="n" s="6" r="B25">
        <v>79115</v>
      </c>
      <c t="n" s="6" r="C25">
        <v>28804</v>
      </c>
    </row>
    <row spans="1:3" r="26">
      <c t="s" s="4" r="A26">
        <v>54</v>
      </c>
      <c t="n" s="6" r="B26">
        <v>335901</v>
      </c>
      <c t="n" s="6" r="C26">
        <v>13071</v>
      </c>
    </row>
    <row spans="1:3" r="27">
      <c t="s" s="4" r="A27">
        <v>55</v>
      </c>
      <c t="n" s="6" r="B27">
        <v>1160064</v>
      </c>
      <c t="n" s="7" r="C27">
        <v>196615</v>
      </c>
    </row>
    <row spans="1:3" r="28">
      <c t="s" s="3" r="A28">
        <v>56</v>
      </c>
    </row>
    <row spans="1:3" r="29">
      <c t="s" s="4" r="A29">
        <v>57</v>
      </c>
      <c t="n" s="6" r="B29">
        <v>66238</v>
      </c>
      <c t="s" s="4" r="C29">
        <v>33</v>
      </c>
    </row>
    <row spans="1:3" r="30">
      <c t="s" s="4" r="A30">
        <v>58</v>
      </c>
      <c t="n" s="6" r="B30">
        <v>3992</v>
      </c>
      <c t="s" s="4" r="C30">
        <v>33</v>
      </c>
    </row>
    <row spans="1:3" r="31">
      <c t="s" s="4" r="A31">
        <v>59</v>
      </c>
      <c t="n" s="6" r="B31">
        <v>70230</v>
      </c>
      <c t="s" s="4" r="C31">
        <v>33</v>
      </c>
    </row>
    <row spans="1:3" r="32">
      <c t="s" s="4" r="A32">
        <v>60</v>
      </c>
      <c t="n" s="7" r="B32">
        <v>1230294</v>
      </c>
      <c t="n" s="7" r="C32">
        <v>196615</v>
      </c>
    </row>
    <row spans="1:3" r="33">
      <c t="s" s="4" r="A33">
        <v>61</v>
      </c>
      <c t="s" s="4" r="B33">
        <v>33</v>
      </c>
      <c t="s" s="4" r="C33">
        <v>33</v>
      </c>
    </row>
    <row spans="1:3" r="34">
      <c t="s" s="3" r="A34">
        <v>62</v>
      </c>
    </row>
    <row spans="1:3" r="35">
      <c t="s" s="4" r="A35">
        <v>63</v>
      </c>
      <c t="n" s="7" r="B35">
        <v>15038</v>
      </c>
      <c t="s" s="4" r="C35">
        <v>33</v>
      </c>
    </row>
    <row spans="1:3" r="36">
      <c t="s" s="4" r="A36">
        <v>64</v>
      </c>
      <c t="n" s="6" r="B36">
        <v>15038</v>
      </c>
      <c t="s" s="4" r="C36">
        <v>33</v>
      </c>
    </row>
    <row spans="1:3" r="37">
      <c t="s" s="3" r="A37">
        <v>65</v>
      </c>
    </row>
    <row spans="1:3" r="38">
      <c t="s" s="4" r="A38">
        <v>66</v>
      </c>
      <c t="n" s="6" r="B38">
        <v>3</v>
      </c>
      <c t="n" s="7" r="C38">
        <v>2</v>
      </c>
    </row>
    <row spans="1:3" r="39">
      <c t="s" s="4" r="A39">
        <v>67</v>
      </c>
      <c t="n" s="6" r="B39">
        <v>3353411</v>
      </c>
      <c t="n" s="6" r="C39">
        <v>624381</v>
      </c>
    </row>
    <row spans="1:3" r="40">
      <c t="s" s="4" r="A40">
        <v>68</v>
      </c>
      <c t="n" s="6" r="B40">
        <v>-365811</v>
      </c>
      <c t="n" s="6" r="C40">
        <v>-115775</v>
      </c>
    </row>
    <row spans="1:3" r="41">
      <c t="s" s="4" r="A41">
        <v>69</v>
      </c>
      <c t="n" s="6" r="B41">
        <v>-172828</v>
      </c>
      <c t="n" s="6" r="C41">
        <v>-1291</v>
      </c>
    </row>
    <row spans="1:3" r="42">
      <c t="s" s="4" r="A42">
        <v>70</v>
      </c>
      <c t="n" s="6" r="B42">
        <v>2814775</v>
      </c>
      <c t="n" s="7" r="C42">
        <v>507317</v>
      </c>
    </row>
    <row spans="1:3" r="43">
      <c t="s" s="4" r="A43">
        <v>71</v>
      </c>
      <c t="n" s="6" r="B43">
        <v>7086</v>
      </c>
      <c t="s" s="4" r="C43">
        <v>33</v>
      </c>
    </row>
    <row spans="1:3" r="44">
      <c t="s" s="4" r="A44">
        <v>72</v>
      </c>
      <c t="n" s="6" r="B44">
        <v>2821861</v>
      </c>
      <c t="n" s="7" r="C44">
        <v>507317</v>
      </c>
    </row>
    <row spans="1:3" r="45">
      <c t="s" s="4" r="A45">
        <v>73</v>
      </c>
      <c t="n" s="7" r="B45">
        <v>4067193</v>
      </c>
      <c t="n" s="7" r="C45">
        <v>7039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0</v>
      </c>
      <c t="s" s="2" r="B1">
        <v>1</v>
      </c>
    </row>
    <row spans="1:2" r="2">
      <c t="s" s="2" r="B2">
        <v>27</v>
      </c>
    </row>
    <row spans="1:2" r="3">
      <c t="s" s="3" r="A3">
        <v>281</v>
      </c>
    </row>
    <row spans="1:2" r="4">
      <c t="s" s="4" r="A4">
        <v>40</v>
      </c>
      <c t="s" s="4" r="B4">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42</v>
      </c>
      <c t="s" s="2" r="B1">
        <v>1</v>
      </c>
    </row>
    <row spans="1:2" r="2">
      <c t="s" s="2" r="B2">
        <v>27</v>
      </c>
    </row>
    <row spans="1:2" r="3">
      <c t="s" s="3" r="A3">
        <v>283</v>
      </c>
    </row>
    <row spans="1:2" r="4">
      <c t="s" s="4" r="A4">
        <v>42</v>
      </c>
      <c t="s" s="4" r="B4">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3</v>
      </c>
      <c t="s" s="2" r="B1">
        <v>1</v>
      </c>
    </row>
    <row spans="1:2" r="2">
      <c t="s" s="2" r="B2">
        <v>27</v>
      </c>
    </row>
    <row spans="1:2" r="3">
      <c t="s" s="3" r="A3">
        <v>285</v>
      </c>
    </row>
    <row spans="1:2" r="4">
      <c t="s" s="4" r="A4">
        <v>43</v>
      </c>
      <c t="s" s="4" r="B4">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87</v>
      </c>
      <c t="s" s="2" r="B1">
        <v>1</v>
      </c>
    </row>
    <row spans="1:2" r="2">
      <c t="s" s="2" r="B2">
        <v>27</v>
      </c>
    </row>
    <row spans="1:2" r="3">
      <c t="s" s="3" r="A3">
        <v>288</v>
      </c>
    </row>
    <row spans="1:2" r="4">
      <c t="s" s="4" r="A4">
        <v>287</v>
      </c>
      <c t="s" s="4" r="B4">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8</v>
      </c>
      <c t="s" s="2" r="B1">
        <v>1</v>
      </c>
    </row>
    <row spans="1:2" r="2">
      <c t="s" s="2" r="B2">
        <v>27</v>
      </c>
    </row>
    <row spans="1:2" r="3">
      <c t="s" s="3" r="A3">
        <v>290</v>
      </c>
    </row>
    <row spans="1:2" r="4">
      <c t="s" s="4" r="A4">
        <v>48</v>
      </c>
      <c t="s" s="4" r="B4">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76</v>
      </c>
      <c t="s" s="2" r="B1">
        <v>1</v>
      </c>
    </row>
    <row spans="1:2" r="2">
      <c t="s" s="2" r="B2">
        <v>27</v>
      </c>
    </row>
    <row spans="1:2" r="3">
      <c t="s" s="3" r="A3">
        <v>292</v>
      </c>
    </row>
    <row spans="1:2" r="4">
      <c t="s" s="4" r="A4">
        <v>76</v>
      </c>
      <c t="s" s="4" r="B4">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81</v>
      </c>
      <c t="s" s="2" r="B1">
        <v>1</v>
      </c>
    </row>
    <row spans="1:2" r="2">
      <c t="s" s="2" r="B2">
        <v>27</v>
      </c>
    </row>
    <row spans="1:2" r="3">
      <c t="s" s="3" r="A3">
        <v>294</v>
      </c>
    </row>
    <row spans="1:2" r="4">
      <c t="s" s="4" r="A4">
        <v>81</v>
      </c>
      <c t="s" s="4" r="B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6</v>
      </c>
      <c t="s" s="2" r="B1">
        <v>1</v>
      </c>
    </row>
    <row spans="1:2" r="2">
      <c t="s" s="2" r="B2">
        <v>27</v>
      </c>
    </row>
    <row spans="1:2" r="3">
      <c t="s" s="3" r="A3">
        <v>297</v>
      </c>
    </row>
    <row spans="1:2" r="4">
      <c t="s" s="4" r="A4">
        <v>296</v>
      </c>
      <c t="s" s="4" r="B4">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9</v>
      </c>
      <c t="s" s="2" r="B1">
        <v>1</v>
      </c>
    </row>
    <row spans="1:2" r="2">
      <c t="s" s="2" r="B2">
        <v>27</v>
      </c>
    </row>
    <row spans="1:2" r="3">
      <c t="s" s="3" r="A3">
        <v>300</v>
      </c>
    </row>
    <row spans="1:2" r="4">
      <c t="s" s="4" r="A4">
        <v>299</v>
      </c>
      <c t="s" s="4" r="B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2</v>
      </c>
      <c t="s" s="2" r="B1">
        <v>1</v>
      </c>
    </row>
    <row spans="1:2" r="2">
      <c t="s" s="2" r="B2">
        <v>27</v>
      </c>
    </row>
    <row spans="1:2" r="3">
      <c t="s" s="3" r="A3">
        <v>303</v>
      </c>
    </row>
    <row spans="1:2" r="4">
      <c t="s" s="4" r="A4">
        <v>302</v>
      </c>
      <c t="s" s="4" r="B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4</v>
      </c>
      <c t="s" s="2" r="B1">
        <v>27</v>
      </c>
      <c t="s" s="2" r="C1">
        <v>28</v>
      </c>
    </row>
    <row spans="1:3" r="2">
      <c t="s" s="4" r="A2">
        <v>75</v>
      </c>
      <c t="n" s="7" r="B2">
        <v>5885</v>
      </c>
      <c t="s" s="4" r="C2">
        <v>33</v>
      </c>
    </row>
    <row spans="1:3" r="3">
      <c t="s" s="4" r="A3">
        <v>48</v>
      </c>
      <c t="n" s="6" r="B3">
        <v>275000</v>
      </c>
      <c t="s" s="4" r="C3">
        <v>33</v>
      </c>
    </row>
    <row spans="1:3" r="4">
      <c t="s" s="4" r="A4">
        <v>76</v>
      </c>
      <c t="n" s="6" r="B4">
        <v>101635</v>
      </c>
      <c t="n" s="7" r="C4">
        <v>16029</v>
      </c>
    </row>
    <row spans="1:3" r="5">
      <c t="s" s="4" r="A5">
        <v>77</v>
      </c>
      <c t="n" s="6" r="B5">
        <v>207059</v>
      </c>
      <c t="n" s="6" r="C5">
        <v>95336</v>
      </c>
    </row>
    <row spans="1:3" r="6">
      <c t="s" s="4" r="A6">
        <v>78</v>
      </c>
      <c t="n" s="6" r="B6">
        <v>151138</v>
      </c>
      <c t="n" s="6" r="C6">
        <v>35983</v>
      </c>
    </row>
    <row spans="1:3" r="7">
      <c t="s" s="4" r="A7">
        <v>79</v>
      </c>
      <c t="n" s="6" r="B7">
        <v>10216</v>
      </c>
      <c t="n" s="6" r="C7">
        <v>7392</v>
      </c>
    </row>
    <row spans="1:3" r="8">
      <c t="s" s="4" r="A8">
        <v>80</v>
      </c>
      <c t="n" s="6" r="B8">
        <v>79115</v>
      </c>
      <c t="n" s="6" r="C8">
        <v>28804</v>
      </c>
    </row>
    <row spans="1:3" r="9">
      <c t="s" s="4" r="A9">
        <v>81</v>
      </c>
      <c t="n" s="6" r="B9">
        <v>335901</v>
      </c>
      <c t="n" s="7" r="C9">
        <v>13071</v>
      </c>
    </row>
    <row spans="1:3" r="10">
      <c t="s" s="4" r="A10">
        <v>82</v>
      </c>
      <c t="n" s="6" r="B10">
        <v>66238</v>
      </c>
      <c t="s" s="4" r="C10">
        <v>33</v>
      </c>
    </row>
    <row spans="1:3" r="11">
      <c t="s" s="4" r="A11">
        <v>83</v>
      </c>
      <c t="n" s="7" r="B11">
        <v>3992</v>
      </c>
      <c t="s" s="4" r="C11">
        <v>33</v>
      </c>
    </row>
    <row spans="1:3" r="12">
      <c t="s" s="4" r="A12">
        <v>84</v>
      </c>
      <c t="n" s="8" r="B12">
        <v>1e-05</v>
      </c>
      <c t="n" s="8" r="C12">
        <v>1e-05</v>
      </c>
    </row>
    <row spans="1:3" r="13">
      <c t="s" s="4" r="A13">
        <v>85</v>
      </c>
      <c t="n" s="6" r="B13">
        <v>5000000000</v>
      </c>
      <c t="n" s="6" r="C13">
        <v>5000000000</v>
      </c>
    </row>
    <row spans="1:3" r="14">
      <c t="s" s="4" r="A14">
        <v>86</v>
      </c>
      <c t="n" s="6" r="B14">
        <v>283068677</v>
      </c>
      <c t="n" s="6" r="C14">
        <v>176375211</v>
      </c>
    </row>
    <row spans="1:3" r="15">
      <c t="s" s="4" r="A15">
        <v>87</v>
      </c>
      <c t="n" s="6" r="B15">
        <v>283068677</v>
      </c>
      <c t="n" s="6" r="C15">
        <v>176375211</v>
      </c>
    </row>
    <row spans="1:3" r="16">
      <c t="s" s="4" r="A16">
        <v>88</v>
      </c>
    </row>
    <row spans="1:3" r="17">
      <c t="s" s="4" r="A17">
        <v>48</v>
      </c>
      <c t="s" s="4" r="B17">
        <v>33</v>
      </c>
      <c t="s" s="4" r="C17">
        <v>33</v>
      </c>
    </row>
    <row spans="1:3" r="18">
      <c t="s" s="4" r="A18">
        <v>76</v>
      </c>
      <c t="n" s="7" r="B18">
        <v>25261</v>
      </c>
      <c t="n" s="7" r="C18">
        <v>6698</v>
      </c>
    </row>
    <row spans="1:3" r="19">
      <c t="s" s="4" r="A19">
        <v>77</v>
      </c>
      <c t="n" s="6" r="B19">
        <v>115498</v>
      </c>
      <c t="n" s="6" r="C19">
        <v>62455</v>
      </c>
    </row>
    <row spans="1:3" r="20">
      <c t="s" s="4" r="A20">
        <v>78</v>
      </c>
      <c t="n" s="6" r="B20">
        <v>58268</v>
      </c>
      <c t="n" s="6" r="C20">
        <v>10095</v>
      </c>
    </row>
    <row spans="1:3" r="21">
      <c t="s" s="4" r="A21">
        <v>79</v>
      </c>
      <c t="n" s="6" r="B21">
        <v>2690</v>
      </c>
      <c t="n" s="6" r="C21">
        <v>1637</v>
      </c>
    </row>
    <row spans="1:3" r="22">
      <c t="s" s="4" r="A22">
        <v>80</v>
      </c>
      <c t="n" s="6" r="B22">
        <v>38781</v>
      </c>
      <c t="n" s="6" r="C22">
        <v>11343</v>
      </c>
    </row>
    <row spans="1:3" r="23">
      <c t="s" s="4" r="A23">
        <v>81</v>
      </c>
      <c t="n" s="6" r="B23">
        <v>12168</v>
      </c>
      <c t="n" s="7" r="C23">
        <v>6681</v>
      </c>
    </row>
    <row spans="1:3" r="24">
      <c t="s" s="4" r="A24">
        <v>82</v>
      </c>
      <c t="n" s="6" r="B24">
        <v>58041</v>
      </c>
      <c t="s" s="4" r="C24">
        <v>33</v>
      </c>
    </row>
    <row spans="1:3" r="25">
      <c t="s" s="4" r="A25">
        <v>83</v>
      </c>
      <c t="n" s="7" r="B25">
        <v>308</v>
      </c>
      <c t="s" s="4" r="C25">
        <v>33</v>
      </c>
    </row>
    <row spans="1:3" r="26">
      <c t="s" s="4" r="A26">
        <v>89</v>
      </c>
    </row>
    <row spans="1:3" r="27">
      <c t="s" s="4" r="A27">
        <v>84</v>
      </c>
      <c t="n" s="8" r="B27">
        <v>1e-05</v>
      </c>
      <c t="n" s="8" r="C27">
        <v>1e-05</v>
      </c>
    </row>
    <row spans="1:3" r="28">
      <c t="s" s="4" r="A28">
        <v>85</v>
      </c>
      <c t="n" s="6" r="B28">
        <v>4800000000</v>
      </c>
      <c t="n" s="6" r="C28">
        <v>4800000000</v>
      </c>
    </row>
    <row spans="1:3" r="29">
      <c t="s" s="4" r="A29">
        <v>86</v>
      </c>
      <c t="n" s="6" r="B29">
        <v>219413764</v>
      </c>
      <c t="n" s="6" r="C29">
        <v>101574732</v>
      </c>
    </row>
    <row spans="1:3" r="30">
      <c t="s" s="4" r="A30">
        <v>87</v>
      </c>
      <c t="n" s="6" r="B30">
        <v>219413764</v>
      </c>
      <c t="n" s="6" r="C30">
        <v>101574732</v>
      </c>
    </row>
    <row spans="1:3" r="31">
      <c t="s" s="4" r="A31">
        <v>90</v>
      </c>
    </row>
    <row spans="1:3" r="32">
      <c t="s" s="4" r="A32">
        <v>84</v>
      </c>
      <c t="n" s="8" r="B32">
        <v>1e-05</v>
      </c>
      <c t="n" s="8" r="C32">
        <v>1e-05</v>
      </c>
    </row>
    <row spans="1:3" r="33">
      <c t="s" s="4" r="A33">
        <v>85</v>
      </c>
      <c t="n" s="6" r="B33">
        <v>200000000</v>
      </c>
      <c t="n" s="6" r="C33">
        <v>200000000</v>
      </c>
    </row>
    <row spans="1:3" r="34">
      <c t="s" s="4" r="A34">
        <v>86</v>
      </c>
      <c t="n" s="6" r="B34">
        <v>63654913</v>
      </c>
      <c t="n" s="6" r="C34">
        <v>74800479</v>
      </c>
    </row>
    <row spans="1:3" r="35">
      <c t="s" s="4" r="A35">
        <v>87</v>
      </c>
      <c t="n" s="6" r="B35">
        <v>63654913</v>
      </c>
      <c t="n" s="6" r="C35">
        <v>748004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5</v>
      </c>
      <c t="s" s="2" r="B1">
        <v>1</v>
      </c>
    </row>
    <row spans="1:2" r="2">
      <c t="s" s="2" r="B2">
        <v>27</v>
      </c>
    </row>
    <row spans="1:2" r="3">
      <c t="s" s="3" r="A3">
        <v>306</v>
      </c>
    </row>
    <row spans="1:2" r="4">
      <c t="s" s="4" r="A4">
        <v>305</v>
      </c>
      <c t="s" s="4" r="B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1</v>
      </c>
      <c t="s" s="2" r="B1">
        <v>1</v>
      </c>
    </row>
    <row spans="1:2" r="2">
      <c t="s" s="2" r="B2">
        <v>27</v>
      </c>
    </row>
    <row spans="1:2" r="3">
      <c t="s" s="3" r="A3">
        <v>308</v>
      </c>
    </row>
    <row spans="1:2" r="4">
      <c t="s" s="4" r="A4">
        <v>151</v>
      </c>
      <c t="s" s="4" r="B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10</v>
      </c>
      <c t="s" s="2" r="B1">
        <v>1</v>
      </c>
    </row>
    <row spans="1:2" r="2">
      <c t="s" s="2" r="B2">
        <v>27</v>
      </c>
    </row>
    <row spans="1:2" r="3">
      <c t="s" s="3" r="A3">
        <v>311</v>
      </c>
    </row>
    <row spans="1:2" r="4">
      <c t="s" s="4" r="A4">
        <v>310</v>
      </c>
      <c t="s" s="4" r="B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3</v>
      </c>
      <c t="s" s="2" r="B1">
        <v>1</v>
      </c>
    </row>
    <row spans="1:2" r="2">
      <c t="s" s="2" r="B2">
        <v>27</v>
      </c>
    </row>
    <row spans="1:2" r="3">
      <c t="s" s="3" r="A3">
        <v>314</v>
      </c>
    </row>
    <row spans="1:2" r="4">
      <c t="s" s="4" r="A4">
        <v>313</v>
      </c>
      <c t="s" s="4" r="B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16</v>
      </c>
      <c t="s" s="2" r="B1">
        <v>1</v>
      </c>
    </row>
    <row spans="1:2" r="2">
      <c t="s" s="2" r="B2">
        <v>27</v>
      </c>
    </row>
    <row spans="1:2" r="3">
      <c t="s" s="3" r="A3">
        <v>317</v>
      </c>
    </row>
    <row spans="1:2" r="4">
      <c t="s" s="4" r="A4">
        <v>316</v>
      </c>
      <c t="s" s="4" r="B4">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19</v>
      </c>
      <c t="s" s="2" r="B1">
        <v>1</v>
      </c>
    </row>
    <row spans="1:2" r="2">
      <c t="s" s="2" r="B2">
        <v>27</v>
      </c>
    </row>
    <row spans="1:2" r="3">
      <c t="s" s="3" r="A3">
        <v>320</v>
      </c>
    </row>
    <row spans="1:2" r="4">
      <c t="s" s="4" r="A4">
        <v>319</v>
      </c>
      <c t="s" s="4" r="B4">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7</v>
      </c>
    </row>
    <row spans="1:2" r="3">
      <c t="s" s="3" r="A3">
        <v>258</v>
      </c>
    </row>
    <row spans="1:2" r="4">
      <c t="s" s="4" r="A4">
        <v>323</v>
      </c>
      <c t="s" s="4" r="B4">
        <v>324</v>
      </c>
    </row>
    <row spans="1:2" r="5">
      <c t="s" s="4" r="A5">
        <v>325</v>
      </c>
      <c t="s" s="4" r="B5">
        <v>326</v>
      </c>
    </row>
    <row spans="1:2" r="6">
      <c t="s" s="4" r="A6">
        <v>327</v>
      </c>
      <c t="s" s="4" r="B6">
        <v>328</v>
      </c>
    </row>
    <row spans="1:2" r="7">
      <c t="s" s="4" r="A7">
        <v>329</v>
      </c>
      <c t="s" s="4" r="B7">
        <v>330</v>
      </c>
    </row>
    <row spans="1:2" r="8">
      <c t="s" s="4" r="A8">
        <v>30</v>
      </c>
      <c t="s" s="4" r="B8">
        <v>331</v>
      </c>
    </row>
    <row spans="1:2" r="9">
      <c t="s" s="4" r="A9">
        <v>32</v>
      </c>
      <c t="s" s="4" r="B9">
        <v>332</v>
      </c>
    </row>
    <row spans="1:2" r="10">
      <c t="s" s="4" r="A10">
        <v>34</v>
      </c>
      <c t="s" s="4" r="B10">
        <v>333</v>
      </c>
    </row>
    <row spans="1:2" r="11">
      <c t="s" s="4" r="A11">
        <v>206</v>
      </c>
      <c t="s" s="4" r="B11">
        <v>334</v>
      </c>
    </row>
    <row spans="1:2" r="12">
      <c t="s" s="4" r="A12">
        <v>39</v>
      </c>
      <c t="s" s="4" r="B12">
        <v>335</v>
      </c>
    </row>
    <row spans="1:2" r="13">
      <c t="s" s="4" r="A13">
        <v>40</v>
      </c>
      <c t="s" s="4" r="B13">
        <v>336</v>
      </c>
    </row>
    <row spans="1:2" r="14">
      <c t="s" s="4" r="A14">
        <v>41</v>
      </c>
      <c t="s" s="4" r="B14">
        <v>337</v>
      </c>
    </row>
    <row spans="1:2" r="15">
      <c t="s" s="4" r="A15">
        <v>42</v>
      </c>
      <c t="s" s="4" r="B15">
        <v>338</v>
      </c>
    </row>
    <row spans="1:2" r="16">
      <c t="s" s="4" r="A16">
        <v>43</v>
      </c>
      <c t="s" s="4" r="B16">
        <v>339</v>
      </c>
    </row>
    <row spans="1:2" r="17">
      <c t="s" s="4" r="A17">
        <v>340</v>
      </c>
      <c t="s" s="4" r="B17">
        <v>341</v>
      </c>
    </row>
    <row spans="1:2" r="18">
      <c t="s" s="4" r="A18">
        <v>78</v>
      </c>
      <c t="s" s="4" r="B18">
        <v>342</v>
      </c>
    </row>
    <row spans="1:2" r="19">
      <c t="s" s="4" r="A19">
        <v>343</v>
      </c>
      <c t="s" s="4" r="B19">
        <v>344</v>
      </c>
    </row>
    <row spans="1:2" r="20">
      <c t="s" s="4" r="A20">
        <v>99</v>
      </c>
      <c t="s" s="4" r="B20">
        <v>345</v>
      </c>
    </row>
    <row spans="1:2" r="21">
      <c t="s" s="4" r="A21">
        <v>346</v>
      </c>
      <c t="s" s="4" r="B21">
        <v>347</v>
      </c>
    </row>
    <row spans="1:2" r="22">
      <c t="s" s="4" r="A22">
        <v>104</v>
      </c>
      <c t="s" s="4" r="B22">
        <v>348</v>
      </c>
    </row>
    <row spans="1:2" r="23">
      <c t="s" s="4" r="A23">
        <v>349</v>
      </c>
      <c t="s" s="4" r="B23">
        <v>350</v>
      </c>
    </row>
    <row spans="1:2" r="24">
      <c t="s" s="4" r="A24">
        <v>151</v>
      </c>
      <c t="s" s="4" r="B24">
        <v>351</v>
      </c>
    </row>
    <row spans="1:2" r="25">
      <c t="s" s="4" r="A25">
        <v>299</v>
      </c>
      <c t="s" s="4" r="B25">
        <v>352</v>
      </c>
    </row>
    <row spans="1:2" r="26">
      <c t="s" s="4" r="A26">
        <v>353</v>
      </c>
      <c t="s" s="4" r="B26">
        <v>354</v>
      </c>
    </row>
    <row spans="1:2" r="27">
      <c t="s" s="4" r="A27">
        <v>355</v>
      </c>
      <c t="s" s="4" r="B27">
        <v>356</v>
      </c>
    </row>
    <row spans="1:2" r="28">
      <c t="s" s="4" r="A28">
        <v>305</v>
      </c>
      <c t="s" s="4" r="B28">
        <v>357</v>
      </c>
    </row>
    <row spans="1:2" r="29">
      <c t="s" s="4" r="A29">
        <v>358</v>
      </c>
      <c t="s" s="4" r="B29">
        <v>359</v>
      </c>
    </row>
    <row spans="1:2" r="30">
      <c t="s" s="4" r="A30">
        <v>360</v>
      </c>
      <c t="s" s="4" r="B30">
        <v>361</v>
      </c>
    </row>
    <row spans="1:2" r="31">
      <c t="s" s="4" r="A31">
        <v>362</v>
      </c>
      <c t="s" s="4" r="B31">
        <v>363</v>
      </c>
    </row>
    <row spans="1:2" r="32">
      <c t="s" s="4" r="A32">
        <v>364</v>
      </c>
      <c t="s" s="4" r="B32">
        <v>365</v>
      </c>
    </row>
    <row spans="1:2" r="33">
      <c t="s" s="4" r="A33">
        <v>366</v>
      </c>
      <c t="s" s="4" r="B33">
        <v>367</v>
      </c>
    </row>
    <row spans="1:2" r="34">
      <c t="s" s="4" r="A34">
        <v>368</v>
      </c>
      <c t="s" s="4" r="B34">
        <v>369</v>
      </c>
    </row>
    <row spans="1:2" r="35">
      <c t="s" s="4" r="A35">
        <v>370</v>
      </c>
      <c t="s" s="4" r="B35">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7</v>
      </c>
    </row>
    <row spans="1:2" r="3">
      <c t="s" s="3" r="A3">
        <v>255</v>
      </c>
    </row>
    <row spans="1:2" r="4">
      <c t="s" s="4" r="A4">
        <v>373</v>
      </c>
      <c t="s" s="4" r="B4">
        <v>374</v>
      </c>
    </row>
    <row spans="1:2" r="5">
      <c t="s" s="4" r="A5">
        <v>375</v>
      </c>
      <c t="s" s="4" r="B5">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7</v>
      </c>
      <c t="s" s="2" r="B1">
        <v>1</v>
      </c>
    </row>
    <row spans="1:2" r="2">
      <c t="s" s="2" r="B2">
        <v>27</v>
      </c>
    </row>
    <row spans="1:2" r="3">
      <c t="s" s="3" r="A3">
        <v>258</v>
      </c>
    </row>
    <row spans="1:2" r="4">
      <c t="s" s="4" r="A4">
        <v>378</v>
      </c>
      <c t="s" s="4" r="B4">
        <v>379</v>
      </c>
    </row>
    <row spans="1:2" r="5">
      <c t="s" s="4" r="A5">
        <v>380</v>
      </c>
      <c t="s" s="4" r="B5">
        <v>381</v>
      </c>
    </row>
    <row spans="1:2" r="6">
      <c t="s" s="4" r="A6">
        <v>382</v>
      </c>
      <c t="s" s="4" r="B6">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80"/>
  </cols>
  <sheetData>
    <row spans="1:2" r="1">
      <c t="s" s="1" r="A1">
        <v>384</v>
      </c>
      <c t="s" s="2" r="B1">
        <v>1</v>
      </c>
    </row>
    <row spans="1:2" r="2">
      <c t="s" s="2" r="B2">
        <v>27</v>
      </c>
    </row>
    <row spans="1:2" r="3">
      <c t="s" s="3" r="A3">
        <v>385</v>
      </c>
    </row>
    <row spans="1:2" r="4">
      <c t="s" s="4" r="A4">
        <v>386</v>
      </c>
      <c t="s" s="4" r="B4">
        <v>387</v>
      </c>
    </row>
    <row spans="1:2" r="5">
      <c t="s" s="4" r="A5">
        <v>388</v>
      </c>
      <c t="s" s="4" r="B5">
        <v>389</v>
      </c>
    </row>
    <row spans="1:2" r="6">
      <c t="s" s="4" r="A6">
        <v>390</v>
      </c>
    </row>
    <row spans="1:2" r="7">
      <c t="s" s="3" r="A7">
        <v>385</v>
      </c>
    </row>
    <row spans="1:2" r="8">
      <c t="s" s="4" r="A8">
        <v>391</v>
      </c>
      <c t="s" s="4" r="B8">
        <v>392</v>
      </c>
    </row>
    <row spans="1:2" r="9">
      <c t="s" s="4" r="A9">
        <v>393</v>
      </c>
    </row>
    <row spans="1:2" r="10">
      <c t="s" s="3" r="A10">
        <v>385</v>
      </c>
    </row>
    <row spans="1:2" r="11">
      <c t="s" s="4" r="A11">
        <v>391</v>
      </c>
      <c t="s" s="4" r="B11">
        <v>394</v>
      </c>
    </row>
    <row spans="1:2" r="12">
      <c t="s" s="4" r="A12">
        <v>388</v>
      </c>
      <c t="s" s="4" r="B12">
        <v>395</v>
      </c>
    </row>
    <row spans="1:2" r="13">
      <c t="s" s="4" r="A13">
        <v>396</v>
      </c>
    </row>
    <row spans="1:2" r="14">
      <c t="s" s="3" r="A14">
        <v>385</v>
      </c>
    </row>
    <row spans="1:2" r="15">
      <c t="s" s="4" r="A15">
        <v>391</v>
      </c>
      <c t="s" s="4" r="B15">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1</v>
      </c>
      <c t="s" s="2" r="C1">
        <v>1</v>
      </c>
    </row>
    <row spans="1:5" r="2">
      <c t="s" s="2" r="C2">
        <v>27</v>
      </c>
      <c t="s" s="2" r="D2">
        <v>28</v>
      </c>
      <c t="s" s="2" r="E2">
        <v>92</v>
      </c>
    </row>
    <row spans="1:5" r="3">
      <c t="s" s="3" r="A3">
        <v>93</v>
      </c>
    </row>
    <row spans="1:5" r="4">
      <c t="s" s="4" r="A4">
        <v>94</v>
      </c>
      <c t="n" s="7" r="C4">
        <v>297150</v>
      </c>
      <c t="n" s="7" r="D4">
        <v>139490</v>
      </c>
      <c t="n" s="7" r="E4">
        <v>85725</v>
      </c>
    </row>
    <row spans="1:5" r="5">
      <c t="s" s="4" r="A5">
        <v>95</v>
      </c>
      <c t="n" s="6" r="C5">
        <v>385543</v>
      </c>
      <c t="n" s="7" r="D5">
        <v>125033</v>
      </c>
      <c t="n" s="7" r="E5">
        <v>58457</v>
      </c>
    </row>
    <row spans="1:5" r="6">
      <c t="s" s="4" r="A6">
        <v>96</v>
      </c>
      <c t="n" s="6" r="C6">
        <v>23046</v>
      </c>
      <c t="s" s="4" r="D6">
        <v>33</v>
      </c>
      <c t="s" s="4" r="E6">
        <v>33</v>
      </c>
    </row>
    <row spans="1:5" r="7">
      <c t="s" s="4" r="A7">
        <v>97</v>
      </c>
      <c t="n" s="6" r="C7">
        <v>9097</v>
      </c>
      <c t="n" s="7" r="D7">
        <v>455</v>
      </c>
      <c t="n" s="7" r="E7">
        <v>1565</v>
      </c>
    </row>
    <row spans="1:5" r="8">
      <c t="s" s="4" r="A8">
        <v>98</v>
      </c>
      <c t="n" s="6" r="C8">
        <v>714836</v>
      </c>
      <c t="n" s="6" r="D8">
        <v>264978</v>
      </c>
      <c t="n" s="6" r="E8">
        <v>145747</v>
      </c>
    </row>
    <row spans="1:5" r="9">
      <c t="s" s="4" r="A9">
        <v>99</v>
      </c>
      <c t="s" s="4" r="B9">
        <v>100</v>
      </c>
      <c t="n" s="6" r="C9">
        <v>-51268</v>
      </c>
      <c t="n" s="6" r="D9">
        <v>-13844</v>
      </c>
      <c t="n" s="6" r="E9">
        <v>-8471</v>
      </c>
    </row>
    <row spans="1:5" r="10">
      <c t="s" s="4" r="A10">
        <v>101</v>
      </c>
      <c t="n" s="6" r="C10">
        <v>663568</v>
      </c>
      <c t="n" s="6" r="D10">
        <v>251134</v>
      </c>
      <c t="n" s="6" r="E10">
        <v>137276</v>
      </c>
    </row>
    <row spans="1:5" r="11">
      <c t="s" s="3" r="A11">
        <v>102</v>
      </c>
    </row>
    <row spans="1:5" r="12">
      <c t="s" s="4" r="A12">
        <v>103</v>
      </c>
      <c t="s" s="4" r="B12">
        <v>100</v>
      </c>
      <c t="n" s="6" r="C12">
        <v>-689014</v>
      </c>
      <c t="n" s="6" r="D12">
        <v>-180148</v>
      </c>
      <c t="n" s="6" r="E12">
        <v>-84534</v>
      </c>
    </row>
    <row spans="1:5" r="13">
      <c t="s" s="4" r="A13">
        <v>104</v>
      </c>
      <c t="s" s="4" r="B13">
        <v>100</v>
      </c>
      <c t="n" s="6" r="C13">
        <v>-121404</v>
      </c>
      <c t="n" s="6" r="D13">
        <v>-43676</v>
      </c>
      <c t="n" s="6" r="E13">
        <v>-25138</v>
      </c>
    </row>
    <row spans="1:5" r="14">
      <c t="s" s="4" r="A14">
        <v>105</v>
      </c>
      <c t="s" s="4" r="B14">
        <v>100</v>
      </c>
      <c t="n" s="6" r="C14">
        <v>-105049</v>
      </c>
      <c t="n" s="6" r="D14">
        <v>-20633</v>
      </c>
      <c t="n" s="6" r="E14">
        <v>-12983</v>
      </c>
    </row>
    <row spans="1:5" r="15">
      <c t="s" s="4" r="A15">
        <v>106</v>
      </c>
      <c t="n" s="6" r="C15">
        <v>-915467</v>
      </c>
      <c t="n" s="6" r="D15">
        <v>-244457</v>
      </c>
      <c t="n" s="6" r="E15">
        <v>-122655</v>
      </c>
    </row>
    <row spans="1:5" r="16">
      <c t="s" s="4" r="A16">
        <v>107</v>
      </c>
      <c t="n" s="6" r="C16">
        <v>-251899</v>
      </c>
      <c t="n" s="6" r="D16">
        <v>6677</v>
      </c>
      <c t="n" s="6" r="E16">
        <v>14621</v>
      </c>
    </row>
    <row spans="1:5" r="17">
      <c t="s" s="3" r="A17">
        <v>108</v>
      </c>
    </row>
    <row spans="1:5" r="18">
      <c t="s" s="4" r="A18">
        <v>109</v>
      </c>
      <c t="n" s="6" r="C18">
        <v>4180</v>
      </c>
      <c t="n" s="7" r="D18">
        <v>8527</v>
      </c>
      <c t="n" s="7" r="E18">
        <v>603</v>
      </c>
    </row>
    <row spans="1:5" r="19">
      <c t="s" s="4" r="A19">
        <v>110</v>
      </c>
      <c t="n" s="6" r="C19">
        <v>-8191</v>
      </c>
      <c t="s" s="4" r="D19">
        <v>33</v>
      </c>
      <c t="s" s="4" r="E19">
        <v>33</v>
      </c>
    </row>
    <row spans="1:5" r="20">
      <c t="s" s="4" r="A20">
        <v>111</v>
      </c>
      <c t="n" s="6" r="C20">
        <v>-139779</v>
      </c>
      <c t="n" s="7" r="D20">
        <v>10245</v>
      </c>
      <c t="n" s="7" r="E20">
        <v>2728</v>
      </c>
    </row>
    <row spans="1:5" r="21">
      <c t="s" s="4" r="A21">
        <v>112</v>
      </c>
      <c t="n" s="6" r="C21">
        <v>119238</v>
      </c>
      <c t="s" s="4" r="D21">
        <v>33</v>
      </c>
      <c t="s" s="4" r="E21">
        <v>33</v>
      </c>
    </row>
    <row spans="1:5" r="22">
      <c t="s" s="4" r="A22">
        <v>113</v>
      </c>
      <c t="n" s="6" r="C22">
        <v>-1743</v>
      </c>
      <c t="n" s="7" r="D22">
        <v>-2510</v>
      </c>
      <c t="n" s="7" r="E22">
        <v>548</v>
      </c>
    </row>
    <row spans="1:5" r="23">
      <c t="s" s="4" r="A23">
        <v>114</v>
      </c>
      <c t="n" s="6" r="C23">
        <v>7286</v>
      </c>
      <c t="n" s="6" r="D23">
        <v>5891</v>
      </c>
      <c t="n" s="6" r="E23">
        <v>1057</v>
      </c>
    </row>
    <row spans="1:5" r="24">
      <c t="s" s="4" r="A24">
        <v>115</v>
      </c>
      <c t="n" s="6" r="C24">
        <v>-270908</v>
      </c>
      <c t="n" s="6" r="D24">
        <v>28830</v>
      </c>
      <c t="n" s="7" r="E24">
        <v>19557</v>
      </c>
    </row>
    <row spans="1:5" r="25">
      <c t="s" s="4" r="A25">
        <v>116</v>
      </c>
      <c t="n" s="6" r="C25">
        <v>7952</v>
      </c>
      <c t="n" s="6" r="D25">
        <v>-6186</v>
      </c>
      <c t="s" s="4" r="E25">
        <v>33</v>
      </c>
    </row>
    <row spans="1:5" r="26">
      <c t="s" s="4" r="A26">
        <v>117</v>
      </c>
      <c t="n" s="6" r="C26">
        <v>-262956</v>
      </c>
      <c t="n" s="7" r="D26">
        <v>22644</v>
      </c>
      <c t="n" s="7" r="E26">
        <v>19557</v>
      </c>
    </row>
    <row spans="1:5" r="27">
      <c t="s" s="4" r="A27">
        <v>118</v>
      </c>
      <c t="n" s="6" r="C27">
        <v>12920</v>
      </c>
      <c t="s" s="4" r="D27">
        <v>33</v>
      </c>
      <c t="s" s="4" r="E27">
        <v>33</v>
      </c>
    </row>
    <row spans="1:5" r="28">
      <c t="s" s="4" r="A28">
        <v>119</v>
      </c>
      <c t="n" s="7" r="C28">
        <v>-898</v>
      </c>
      <c t="s" s="4" r="D28">
        <v>33</v>
      </c>
      <c t="s" s="4" r="E28">
        <v>33</v>
      </c>
    </row>
    <row spans="1:5" r="29">
      <c t="s" s="4" r="A29">
        <v>120</v>
      </c>
      <c t="n" s="7" r="E29">
        <v>-9134</v>
      </c>
    </row>
    <row spans="1:5" r="30">
      <c t="s" s="4" r="A30">
        <v>121</v>
      </c>
      <c t="s" s="4" r="C30">
        <v>33</v>
      </c>
      <c t="s" s="4" r="D30">
        <v>33</v>
      </c>
      <c t="n" s="6" r="E30">
        <v>-1230</v>
      </c>
    </row>
    <row spans="1:5" r="31">
      <c t="s" s="4" r="A31">
        <v>122</v>
      </c>
      <c t="n" s="7" r="C31">
        <v>-250934</v>
      </c>
      <c t="n" s="7" r="D31">
        <v>22644</v>
      </c>
      <c t="n" s="6" r="E31">
        <v>9193</v>
      </c>
    </row>
    <row spans="1:5" r="32">
      <c t="s" s="4" r="A32">
        <v>117</v>
      </c>
      <c t="n" s="6" r="C32">
        <v>-262956</v>
      </c>
      <c t="n" s="6" r="D32">
        <v>22644</v>
      </c>
      <c t="n" s="6" r="E32">
        <v>19557</v>
      </c>
    </row>
    <row spans="1:5" r="33">
      <c t="s" s="3" r="A33">
        <v>123</v>
      </c>
    </row>
    <row spans="1:5" r="34">
      <c t="s" s="4" r="A34">
        <v>124</v>
      </c>
      <c t="n" s="6" r="C34">
        <v>-174419</v>
      </c>
      <c t="n" s="6" r="D34">
        <v>396</v>
      </c>
      <c t="n" s="6" r="E34">
        <v>-570</v>
      </c>
    </row>
    <row spans="1:5" r="35">
      <c t="s" s="4" r="A35">
        <v>125</v>
      </c>
      <c t="n" s="6" r="C35">
        <v>2978</v>
      </c>
      <c t="n" s="6" r="D35">
        <v>-1111</v>
      </c>
    </row>
    <row spans="1:5" r="36">
      <c t="s" s="4" r="A36">
        <v>126</v>
      </c>
      <c t="n" s="7" r="C36">
        <v>-434397</v>
      </c>
      <c t="n" s="7" r="D36">
        <v>21929</v>
      </c>
      <c t="n" s="7" r="E36">
        <v>18987</v>
      </c>
    </row>
    <row spans="1:5" r="37">
      <c t="s" s="4" r="A37">
        <v>127</v>
      </c>
      <c t="n" s="9" r="C37">
        <v>-1.07</v>
      </c>
      <c t="n" s="9" r="D37">
        <v>0.13</v>
      </c>
      <c t="n" s="9" r="E37">
        <v>0.14</v>
      </c>
    </row>
    <row spans="1:5" r="38">
      <c t="s" s="4" r="A38">
        <v>128</v>
      </c>
      <c t="n" s="10" r="C38">
        <v>-1.07</v>
      </c>
      <c t="n" s="10" r="D38">
        <v>0.13</v>
      </c>
      <c t="n" s="10" r="E38">
        <v>0.13</v>
      </c>
    </row>
    <row spans="1:5" r="39">
      <c t="s" s="4" r="A39">
        <v>129</v>
      </c>
      <c t="n" s="10" r="C39">
        <v>-2.14</v>
      </c>
      <c t="n" s="10" r="D39">
        <v>0.27</v>
      </c>
      <c t="n" s="10" r="E39">
        <v>0.29</v>
      </c>
    </row>
    <row spans="1:5" r="40">
      <c t="s" s="4" r="A40">
        <v>130</v>
      </c>
      <c t="n" s="9" r="C40">
        <v>-2.14</v>
      </c>
      <c t="n" s="9" r="D40">
        <v>0.26</v>
      </c>
      <c t="n" s="9" r="E40">
        <v>0.27</v>
      </c>
    </row>
    <row spans="1:5" r="41">
      <c t="s" s="4" r="A41">
        <v>131</v>
      </c>
      <c t="n" s="6" r="C41">
        <v>234811986</v>
      </c>
      <c t="n" s="6" r="D41">
        <v>168589273</v>
      </c>
      <c t="n" s="6" r="E41">
        <v>63717007</v>
      </c>
    </row>
    <row spans="1:5" r="42">
      <c t="s" s="4" r="A42">
        <v>132</v>
      </c>
      <c t="n" s="6" r="C42">
        <v>234811986</v>
      </c>
      <c t="n" s="6" r="D42">
        <v>174024997</v>
      </c>
      <c t="n" s="6" r="E42">
        <v>69159524</v>
      </c>
    </row>
    <row spans="1:5" r="43">
      <c t="n" r="A43"/>
    </row>
    <row spans="1:5" r="44">
      <c t="s" s="4" r="A44">
        <v>100</v>
      </c>
      <c t="s" s="4" r="B44">
        <v>133</v>
      </c>
    </row>
  </sheetData>
  <mergeCells count="4">
    <mergeCell ref="A1:B2"/>
    <mergeCell ref="C1:E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98</v>
      </c>
      <c t="s" s="2" r="B1">
        <v>1</v>
      </c>
    </row>
    <row spans="1:2" r="2">
      <c t="s" s="2" r="B2">
        <v>27</v>
      </c>
    </row>
    <row spans="1:2" r="3">
      <c t="s" s="3" r="A3">
        <v>267</v>
      </c>
    </row>
    <row spans="1:2" r="4">
      <c t="s" s="4" r="A4">
        <v>399</v>
      </c>
      <c t="s" s="4" r="B4">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400</v>
      </c>
      <c t="s" s="2" r="B1">
        <v>1</v>
      </c>
    </row>
    <row spans="1:2" r="2">
      <c t="s" s="2" r="B2">
        <v>27</v>
      </c>
    </row>
    <row spans="1:2" r="3">
      <c t="s" s="3" r="A3">
        <v>272</v>
      </c>
    </row>
    <row spans="1:2" r="4">
      <c t="s" s="4" r="A4">
        <v>401</v>
      </c>
      <c t="s" s="4" r="B4">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03</v>
      </c>
      <c t="s" s="2" r="B1">
        <v>1</v>
      </c>
    </row>
    <row spans="1:2" r="2">
      <c t="s" s="2" r="B2">
        <v>27</v>
      </c>
    </row>
    <row spans="1:2" r="3">
      <c t="s" s="3" r="A3">
        <v>275</v>
      </c>
    </row>
    <row spans="1:2" r="4">
      <c t="s" s="4" r="A4">
        <v>404</v>
      </c>
      <c t="s" s="4" r="B4">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406</v>
      </c>
      <c t="s" s="2" r="B1">
        <v>1</v>
      </c>
    </row>
    <row spans="1:2" r="2">
      <c t="s" s="2" r="B2">
        <v>27</v>
      </c>
    </row>
    <row spans="1:2" r="3">
      <c t="s" s="3" r="A3">
        <v>277</v>
      </c>
    </row>
    <row spans="1:2" r="4">
      <c t="s" s="4" r="A4">
        <v>407</v>
      </c>
      <c t="s" s="4" r="B4">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09</v>
      </c>
      <c t="s" s="2" r="B1">
        <v>1</v>
      </c>
    </row>
    <row spans="1:2" r="2">
      <c t="s" s="2" r="B2">
        <v>27</v>
      </c>
    </row>
    <row spans="1:2" r="3">
      <c t="s" s="3" r="A3">
        <v>279</v>
      </c>
    </row>
    <row spans="1:2" r="4">
      <c t="s" s="4" r="A4">
        <v>410</v>
      </c>
      <c t="s" s="4" r="B4">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412</v>
      </c>
      <c t="s" s="2" r="B1">
        <v>1</v>
      </c>
    </row>
    <row spans="1:2" r="2">
      <c t="s" s="2" r="B2">
        <v>27</v>
      </c>
    </row>
    <row spans="1:2" r="3">
      <c t="s" s="3" r="A3">
        <v>281</v>
      </c>
    </row>
    <row spans="1:2" r="4">
      <c t="s" s="4" r="A4">
        <v>413</v>
      </c>
      <c t="s" s="4" r="B4">
        <v>414</v>
      </c>
    </row>
    <row spans="1:2" r="5">
      <c t="s" s="4" r="A5">
        <v>415</v>
      </c>
      <c t="s" s="4" r="B5">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417</v>
      </c>
      <c t="s" s="2" r="B1">
        <v>1</v>
      </c>
    </row>
    <row spans="1:2" r="2">
      <c t="s" s="2" r="B2">
        <v>27</v>
      </c>
    </row>
    <row spans="1:2" r="3">
      <c t="s" s="3" r="A3">
        <v>283</v>
      </c>
    </row>
    <row spans="1:2" r="4">
      <c t="s" s="4" r="A4">
        <v>418</v>
      </c>
      <c t="s" s="4" r="B4">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20</v>
      </c>
      <c t="s" s="2" r="B1">
        <v>1</v>
      </c>
    </row>
    <row spans="1:2" r="2">
      <c t="s" s="2" r="B2">
        <v>27</v>
      </c>
    </row>
    <row spans="1:2" r="3">
      <c t="s" s="3" r="A3">
        <v>285</v>
      </c>
    </row>
    <row spans="1:2" r="4">
      <c t="s" s="4" r="A4">
        <v>421</v>
      </c>
      <c t="s" s="4" r="B4">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23</v>
      </c>
      <c t="s" s="2" r="B1">
        <v>1</v>
      </c>
    </row>
    <row spans="1:2" r="2">
      <c t="s" s="2" r="B2">
        <v>27</v>
      </c>
    </row>
    <row spans="1:2" r="3">
      <c t="s" s="3" r="A3">
        <v>288</v>
      </c>
    </row>
    <row spans="1:2" r="4">
      <c t="s" s="4" r="A4">
        <v>424</v>
      </c>
      <c t="s" s="4" r="B4">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26</v>
      </c>
      <c t="s" s="2" r="B1">
        <v>1</v>
      </c>
    </row>
    <row spans="1:2" r="2">
      <c t="s" s="2" r="B2">
        <v>27</v>
      </c>
    </row>
    <row spans="1:2" r="3">
      <c t="s" s="3" r="A3">
        <v>292</v>
      </c>
    </row>
    <row spans="1:2" r="4">
      <c t="s" s="4" r="A4">
        <v>427</v>
      </c>
      <c t="s" s="4" r="B4">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v>
      </c>
      <c t="s" s="2" r="B1">
        <v>1</v>
      </c>
    </row>
    <row spans="1:4" r="2">
      <c t="s" s="2" r="B2">
        <v>27</v>
      </c>
      <c t="s" s="2" r="C2">
        <v>28</v>
      </c>
      <c t="s" s="2" r="D2">
        <v>92</v>
      </c>
    </row>
    <row spans="1:4" r="3">
      <c t="s" s="3" r="A3">
        <v>135</v>
      </c>
    </row>
    <row spans="1:4" r="4">
      <c t="s" s="4" r="A4">
        <v>136</v>
      </c>
      <c t="n" s="7" r="B4">
        <v>28060</v>
      </c>
      <c t="n" s="7" r="C4">
        <v>6173</v>
      </c>
      <c t="n" s="7" r="D4">
        <v>2865</v>
      </c>
    </row>
    <row spans="1:4" r="5">
      <c t="s" s="4" r="A5">
        <v>89</v>
      </c>
    </row>
    <row spans="1:4" r="6">
      <c t="s" s="3" r="A6">
        <v>135</v>
      </c>
    </row>
    <row spans="1:4" r="7">
      <c t="s" s="4" r="A7">
        <v>137</v>
      </c>
      <c t="n" s="6" r="B7">
        <v>2</v>
      </c>
      <c t="n" s="6" r="C7">
        <v>2</v>
      </c>
      <c t="n" s="6" r="D7">
        <v>2</v>
      </c>
    </row>
    <row spans="1:4" r="8">
      <c t="s" s="4" r="A8">
        <v>138</v>
      </c>
    </row>
    <row spans="1:4" r="9">
      <c t="s" s="3" r="A9">
        <v>135</v>
      </c>
    </row>
    <row spans="1:4" r="10">
      <c t="s" s="4" r="A10">
        <v>136</v>
      </c>
      <c t="n" s="7" r="B10">
        <v>121</v>
      </c>
      <c t="n" s="7" r="C10">
        <v>18</v>
      </c>
      <c t="n" s="7" r="D10">
        <v>36</v>
      </c>
    </row>
    <row spans="1:4" r="11">
      <c t="s" s="4" r="A11">
        <v>139</v>
      </c>
    </row>
    <row spans="1:4" r="12">
      <c t="s" s="3" r="A12">
        <v>135</v>
      </c>
    </row>
    <row spans="1:4" r="13">
      <c t="s" s="4" r="A13">
        <v>136</v>
      </c>
      <c t="n" s="6" r="B13">
        <v>6997</v>
      </c>
      <c t="n" s="6" r="C13">
        <v>1395</v>
      </c>
      <c t="n" s="6" r="D13">
        <v>445</v>
      </c>
    </row>
    <row spans="1:4" r="14">
      <c t="s" s="4" r="A14">
        <v>140</v>
      </c>
    </row>
    <row spans="1:4" r="15">
      <c t="s" s="3" r="A15">
        <v>135</v>
      </c>
    </row>
    <row spans="1:4" r="16">
      <c t="s" s="4" r="A16">
        <v>136</v>
      </c>
      <c t="n" s="6" r="B16">
        <v>9432</v>
      </c>
      <c t="n" s="6" r="C16">
        <v>2403</v>
      </c>
      <c t="n" s="6" r="D16">
        <v>996</v>
      </c>
    </row>
    <row spans="1:4" r="17">
      <c t="s" s="4" r="A17">
        <v>141</v>
      </c>
    </row>
    <row spans="1:4" r="18">
      <c t="s" s="3" r="A18">
        <v>135</v>
      </c>
    </row>
    <row spans="1:4" r="19">
      <c t="s" s="4" r="A19">
        <v>136</v>
      </c>
      <c t="n" s="7" r="B19">
        <v>11510</v>
      </c>
      <c t="n" s="7" r="C19">
        <v>2357</v>
      </c>
      <c t="n" s="7" r="D19">
        <v>13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29</v>
      </c>
      <c t="s" s="2" r="B1">
        <v>1</v>
      </c>
    </row>
    <row spans="1:2" r="2">
      <c t="s" s="2" r="B2">
        <v>27</v>
      </c>
    </row>
    <row spans="1:2" r="3">
      <c t="s" s="3" r="A3">
        <v>294</v>
      </c>
    </row>
    <row spans="1:2" r="4">
      <c t="s" s="4" r="A4">
        <v>430</v>
      </c>
      <c t="s" s="4" r="B4">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432</v>
      </c>
      <c t="s" s="2" r="B1">
        <v>1</v>
      </c>
    </row>
    <row spans="1:2" r="2">
      <c t="s" s="2" r="B2">
        <v>27</v>
      </c>
    </row>
    <row spans="1:2" r="3">
      <c t="s" s="3" r="A3">
        <v>297</v>
      </c>
    </row>
    <row spans="1:2" r="4">
      <c t="s" s="4" r="A4">
        <v>433</v>
      </c>
      <c t="s" s="4" r="B4">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35</v>
      </c>
      <c t="s" s="2" r="B1">
        <v>1</v>
      </c>
    </row>
    <row spans="1:2" r="2">
      <c t="s" s="2" r="B2">
        <v>27</v>
      </c>
    </row>
    <row spans="1:2" r="3">
      <c t="s" s="3" r="A3">
        <v>300</v>
      </c>
    </row>
    <row spans="1:2" r="4">
      <c t="s" s="4" r="A4">
        <v>436</v>
      </c>
      <c t="s" s="4" r="B4">
        <v>437</v>
      </c>
    </row>
    <row spans="1:2" r="5">
      <c t="s" s="4" r="A5">
        <v>438</v>
      </c>
      <c t="s" s="4" r="B5">
        <v>439</v>
      </c>
    </row>
    <row spans="1:2" r="6">
      <c t="s" s="4" r="A6">
        <v>440</v>
      </c>
      <c t="s" s="4" r="B6">
        <v>441</v>
      </c>
    </row>
    <row spans="1:2" r="7">
      <c t="s" s="4" r="A7">
        <v>442</v>
      </c>
      <c t="s" s="4" r="B7">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444</v>
      </c>
      <c t="s" s="2" r="B1">
        <v>1</v>
      </c>
    </row>
    <row spans="1:2" r="2">
      <c t="s" s="2" r="B2">
        <v>27</v>
      </c>
    </row>
    <row spans="1:2" r="3">
      <c t="s" s="3" r="A3">
        <v>303</v>
      </c>
    </row>
    <row spans="1:2" r="4">
      <c t="s" s="4" r="A4">
        <v>445</v>
      </c>
      <c t="s" s="4" r="B4">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447</v>
      </c>
      <c t="s" s="2" r="B1">
        <v>1</v>
      </c>
    </row>
    <row spans="1:2" r="2">
      <c t="s" s="2" r="B2">
        <v>27</v>
      </c>
    </row>
    <row spans="1:2" r="3">
      <c t="s" s="3" r="A3">
        <v>448</v>
      </c>
    </row>
    <row spans="1:2" r="4">
      <c t="s" s="4" r="A4">
        <v>449</v>
      </c>
      <c t="s" s="4" r="B4">
        <v>450</v>
      </c>
    </row>
    <row spans="1:2" r="5">
      <c t="s" s="4" r="A5">
        <v>451</v>
      </c>
      <c t="s" s="4" r="B5">
        <v>452</v>
      </c>
    </row>
    <row spans="1:2" r="6">
      <c t="s" s="4" r="A6">
        <v>453</v>
      </c>
      <c t="s" s="4" r="B6">
        <v>454</v>
      </c>
    </row>
    <row spans="1:2" r="7">
      <c t="s" s="4" r="A7">
        <v>455</v>
      </c>
    </row>
    <row spans="1:2" r="8">
      <c t="s" s="3" r="A8">
        <v>448</v>
      </c>
    </row>
    <row spans="1:2" r="9">
      <c t="s" s="4" r="A9">
        <v>449</v>
      </c>
      <c t="s" s="4" r="B9">
        <v>456</v>
      </c>
    </row>
    <row spans="1:2" r="10">
      <c t="s" s="4" r="A10">
        <v>453</v>
      </c>
      <c t="s" s="4" r="B10">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458</v>
      </c>
      <c t="s" s="2" r="B1">
        <v>1</v>
      </c>
    </row>
    <row spans="1:2" r="2">
      <c t="s" s="2" r="B2">
        <v>27</v>
      </c>
    </row>
    <row spans="1:2" r="3">
      <c t="s" s="3" r="A3">
        <v>311</v>
      </c>
    </row>
    <row spans="1:2" r="4">
      <c t="s" s="4" r="A4">
        <v>459</v>
      </c>
      <c t="s" s="4" r="B4">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61</v>
      </c>
      <c t="s" s="2" r="B1">
        <v>1</v>
      </c>
    </row>
    <row spans="1:2" r="2">
      <c t="s" s="2" r="B2">
        <v>27</v>
      </c>
    </row>
    <row spans="1:2" r="3">
      <c t="s" s="3" r="A3">
        <v>314</v>
      </c>
    </row>
    <row spans="1:2" r="4">
      <c t="s" s="4" r="A4">
        <v>462</v>
      </c>
      <c t="s" s="4" r="B4">
        <v>4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64</v>
      </c>
      <c t="s" s="2" r="B1">
        <v>465</v>
      </c>
      <c t="s" s="2" r="C1">
        <v>466</v>
      </c>
      <c t="s" s="2" r="D1">
        <v>27</v>
      </c>
      <c t="s" s="2" r="E1">
        <v>28</v>
      </c>
      <c t="s" s="2" r="F1">
        <v>92</v>
      </c>
      <c t="s" s="2" r="G1">
        <v>467</v>
      </c>
    </row>
    <row spans="1:7" r="2">
      <c t="s" s="3" r="A2">
        <v>468</v>
      </c>
    </row>
    <row spans="1:7" r="3">
      <c t="s" s="4" r="A3">
        <v>469</v>
      </c>
      <c t="n" s="7" r="F3">
        <v>210421</v>
      </c>
    </row>
    <row spans="1:7" r="4">
      <c t="s" s="4" r="A4">
        <v>136</v>
      </c>
      <c t="n" s="7" r="D4">
        <v>28060</v>
      </c>
      <c t="n" s="7" r="E4">
        <v>6173</v>
      </c>
      <c t="n" s="6" r="F4">
        <v>2865</v>
      </c>
    </row>
    <row spans="1:7" r="5">
      <c t="s" s="4" r="A5">
        <v>470</v>
      </c>
      <c t="s" s="4" r="D5">
        <v>33</v>
      </c>
      <c t="s" s="4" r="E5">
        <v>33</v>
      </c>
      <c t="n" s="6" r="F5">
        <v>15000</v>
      </c>
    </row>
    <row spans="1:7" r="6">
      <c t="s" s="4" r="A6">
        <v>229</v>
      </c>
      <c t="s" s="4" r="D6">
        <v>33</v>
      </c>
      <c t="s" s="4" r="E6">
        <v>33</v>
      </c>
      <c t="n" s="7" r="F6">
        <v>199954</v>
      </c>
    </row>
    <row spans="1:7" r="7">
      <c t="s" s="4" r="A7">
        <v>89</v>
      </c>
    </row>
    <row spans="1:7" r="8">
      <c t="s" s="3" r="A8">
        <v>468</v>
      </c>
    </row>
    <row spans="1:7" r="9">
      <c t="s" s="4" r="A9">
        <v>471</v>
      </c>
      <c t="n" s="7" r="B9">
        <v>214954</v>
      </c>
    </row>
    <row spans="1:7" r="10">
      <c t="s" s="4" r="A10">
        <v>472</v>
      </c>
    </row>
    <row spans="1:7" r="11">
      <c t="s" s="3" r="A11">
        <v>468</v>
      </c>
    </row>
    <row spans="1:7" r="12">
      <c t="s" s="4" r="A12">
        <v>252</v>
      </c>
      <c t="s" s="4" r="E12">
        <v>33</v>
      </c>
      <c t="n" s="6" r="F12">
        <v>25300000</v>
      </c>
    </row>
    <row spans="1:7" r="13">
      <c t="s" s="4" r="A13">
        <v>473</v>
      </c>
    </row>
    <row spans="1:7" r="14">
      <c t="s" s="3" r="A14">
        <v>468</v>
      </c>
    </row>
    <row spans="1:7" r="15">
      <c t="s" s="4" r="A15">
        <v>252</v>
      </c>
      <c t="n" s="6" r="B15">
        <v>12650000</v>
      </c>
    </row>
    <row spans="1:7" r="16">
      <c t="s" s="4" r="A16">
        <v>474</v>
      </c>
      <c t="n" s="7" r="B16">
        <v>17</v>
      </c>
      <c t="n" s="7" r="G16">
        <v>38</v>
      </c>
    </row>
    <row spans="1:7" r="17">
      <c t="s" s="4" r="A17">
        <v>475</v>
      </c>
    </row>
    <row spans="1:7" r="18">
      <c t="s" s="3" r="A18">
        <v>468</v>
      </c>
    </row>
    <row spans="1:7" r="19">
      <c t="s" s="4" r="A19">
        <v>476</v>
      </c>
      <c t="n" s="6" r="B19">
        <v>87566599</v>
      </c>
    </row>
    <row spans="1:7" r="20">
      <c t="s" s="4" r="A20">
        <v>90</v>
      </c>
    </row>
    <row spans="1:7" r="21">
      <c t="s" s="3" r="A21">
        <v>468</v>
      </c>
    </row>
    <row spans="1:7" r="22">
      <c t="s" s="4" r="A22">
        <v>477</v>
      </c>
      <c t="n" s="6" r="B22">
        <v>44245388</v>
      </c>
    </row>
    <row spans="1:7" r="23">
      <c t="s" s="4" r="A23">
        <v>478</v>
      </c>
    </row>
    <row spans="1:7" r="24">
      <c t="s" s="3" r="A24">
        <v>468</v>
      </c>
    </row>
    <row spans="1:7" r="25">
      <c t="s" s="4" r="A25">
        <v>252</v>
      </c>
      <c t="n" s="6" r="C25">
        <v>40800000</v>
      </c>
    </row>
    <row spans="1:7" r="26">
      <c t="s" s="4" r="A26">
        <v>474</v>
      </c>
      <c t="n" s="11" r="C26">
        <v>7.3529</v>
      </c>
    </row>
    <row spans="1:7" r="27">
      <c t="s" s="4" r="A27">
        <v>479</v>
      </c>
      <c t="n" s="6" r="C27">
        <v>39440000</v>
      </c>
    </row>
    <row spans="1:7" r="28">
      <c t="s" s="4" r="A28">
        <v>480</v>
      </c>
    </row>
    <row spans="1:7" r="29">
      <c t="s" s="3" r="A29">
        <v>468</v>
      </c>
    </row>
    <row spans="1:7" r="30">
      <c t="s" s="4" r="A30">
        <v>252</v>
      </c>
      <c t="n" s="6" r="B30">
        <v>1764706</v>
      </c>
    </row>
    <row spans="1:7" r="31">
      <c t="s" s="4" r="A31">
        <v>471</v>
      </c>
      <c t="n" s="7" r="B31">
        <v>15000</v>
      </c>
    </row>
    <row spans="1:7" r="32">
      <c t="s" s="4" r="A32">
        <v>474</v>
      </c>
      <c t="n" s="9" r="B32">
        <v>8.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spans="1:12" r="1">
      <c t="s" s="1" r="A1">
        <v>481</v>
      </c>
      <c t="s" s="2" r="B1">
        <v>482</v>
      </c>
      <c t="s" s="2" r="F1">
        <v>1</v>
      </c>
    </row>
    <row spans="1:12" r="2">
      <c t="s" s="2" r="B2">
        <v>483</v>
      </c>
      <c t="s" s="2" r="C2">
        <v>484</v>
      </c>
      <c t="s" s="2" r="D2">
        <v>485</v>
      </c>
      <c t="s" s="2" r="E2">
        <v>486</v>
      </c>
      <c t="s" s="2" r="F2">
        <v>27</v>
      </c>
      <c t="s" s="2" r="G2">
        <v>28</v>
      </c>
      <c t="s" s="2" r="H2">
        <v>92</v>
      </c>
      <c t="s" s="2" r="I2">
        <v>487</v>
      </c>
      <c t="s" s="2" r="J2">
        <v>488</v>
      </c>
      <c t="s" s="2" r="K2">
        <v>467</v>
      </c>
      <c t="s" s="2" r="L2">
        <v>465</v>
      </c>
    </row>
    <row spans="1:12" r="3">
      <c t="s" s="3" r="A3">
        <v>385</v>
      </c>
    </row>
    <row spans="1:12" r="4">
      <c t="s" s="4" r="A4">
        <v>232</v>
      </c>
      <c t="n" s="7" r="F4">
        <v>400000</v>
      </c>
      <c t="n" s="7" r="G4">
        <v>736100</v>
      </c>
      <c t="s" s="4" r="H4">
        <v>33</v>
      </c>
    </row>
    <row spans="1:12" r="5">
      <c t="s" s="4" r="A5">
        <v>489</v>
      </c>
      <c t="n" s="6" r="F5">
        <v>50000</v>
      </c>
    </row>
    <row spans="1:12" r="6">
      <c t="s" s="4" r="A6">
        <v>112</v>
      </c>
      <c t="n" s="6" r="F6">
        <v>119238</v>
      </c>
      <c t="s" s="4" r="G6">
        <v>33</v>
      </c>
      <c t="s" s="4" r="H6">
        <v>33</v>
      </c>
    </row>
    <row spans="1:12" r="7">
      <c t="s" s="4" r="A7">
        <v>490</v>
      </c>
    </row>
    <row spans="1:12" r="8">
      <c t="s" s="3" r="A8">
        <v>385</v>
      </c>
    </row>
    <row spans="1:12" r="9">
      <c t="s" s="4" r="A9">
        <v>112</v>
      </c>
      <c t="n" s="7" r="F9">
        <v>73240</v>
      </c>
    </row>
    <row spans="1:12" r="10">
      <c t="s" s="4" r="A10">
        <v>491</v>
      </c>
      <c t="s" s="4" r="F10">
        <v>492</v>
      </c>
    </row>
    <row spans="1:12" r="11">
      <c t="s" s="4" r="A11">
        <v>493</v>
      </c>
    </row>
    <row spans="1:12" r="12">
      <c t="s" s="3" r="A12">
        <v>385</v>
      </c>
    </row>
    <row spans="1:12" r="13">
      <c t="s" s="4" r="A13">
        <v>494</v>
      </c>
      <c t="n" s="6" r="F13">
        <v>10369278</v>
      </c>
      <c t="n" s="6" r="G13">
        <v>948600</v>
      </c>
    </row>
    <row spans="1:12" r="14">
      <c t="s" s="4" r="A14">
        <v>393</v>
      </c>
    </row>
    <row spans="1:12" r="15">
      <c t="s" s="3" r="A15">
        <v>385</v>
      </c>
    </row>
    <row spans="1:12" r="16">
      <c t="s" s="4" r="A16">
        <v>495</v>
      </c>
      <c t="n" s="7" r="C16">
        <v>457640</v>
      </c>
      <c t="n" s="7" r="D16">
        <v>412237</v>
      </c>
    </row>
    <row spans="1:12" r="17">
      <c t="s" s="4" r="A17">
        <v>496</v>
      </c>
    </row>
    <row spans="1:12" r="18">
      <c t="s" s="3" r="A18">
        <v>385</v>
      </c>
    </row>
    <row spans="1:12" r="19">
      <c t="s" s="4" r="A19">
        <v>494</v>
      </c>
      <c t="n" s="6" r="C19">
        <v>4449002</v>
      </c>
    </row>
    <row spans="1:12" r="20">
      <c t="s" s="4" r="A20">
        <v>390</v>
      </c>
    </row>
    <row spans="1:12" r="21">
      <c t="s" s="3" r="A21">
        <v>385</v>
      </c>
    </row>
    <row spans="1:12" r="22">
      <c t="s" s="4" r="A22">
        <v>495</v>
      </c>
      <c t="n" s="7" r="E22">
        <v>160198</v>
      </c>
    </row>
    <row spans="1:12" r="23">
      <c t="s" s="4" r="A23">
        <v>497</v>
      </c>
    </row>
    <row spans="1:12" r="24">
      <c t="s" s="3" r="A24">
        <v>385</v>
      </c>
    </row>
    <row spans="1:12" r="25">
      <c t="s" s="4" r="A25">
        <v>498</v>
      </c>
      <c t="n" s="6" r="E25">
        <v>4839372</v>
      </c>
    </row>
    <row spans="1:12" r="26">
      <c t="s" s="4" r="A26">
        <v>499</v>
      </c>
    </row>
    <row spans="1:12" r="27">
      <c t="s" s="3" r="A27">
        <v>385</v>
      </c>
    </row>
    <row spans="1:12" r="28">
      <c t="s" s="4" r="A28">
        <v>494</v>
      </c>
      <c t="n" s="6" r="E28">
        <v>248216</v>
      </c>
    </row>
    <row spans="1:12" r="29">
      <c t="s" s="4" r="A29">
        <v>500</v>
      </c>
    </row>
    <row spans="1:12" r="30">
      <c t="s" s="3" r="A30">
        <v>385</v>
      </c>
    </row>
    <row spans="1:12" r="31">
      <c t="s" s="4" r="A31">
        <v>112</v>
      </c>
      <c t="n" s="7" r="B31">
        <v>45998</v>
      </c>
    </row>
    <row spans="1:12" r="32">
      <c t="s" s="4" r="A32">
        <v>501</v>
      </c>
    </row>
    <row spans="1:12" r="33">
      <c t="s" s="3" r="A33">
        <v>385</v>
      </c>
    </row>
    <row spans="1:12" r="34">
      <c t="s" s="4" r="A34">
        <v>474</v>
      </c>
      <c t="n" s="7" r="I34">
        <v>26</v>
      </c>
    </row>
    <row spans="1:12" r="35">
      <c t="s" s="4" r="A35">
        <v>502</v>
      </c>
    </row>
    <row spans="1:12" r="36">
      <c t="s" s="3" r="A36">
        <v>385</v>
      </c>
    </row>
    <row spans="1:12" r="37">
      <c t="s" s="4" r="A37">
        <v>498</v>
      </c>
      <c t="n" s="6" r="C37">
        <v>46505912</v>
      </c>
      <c t="n" s="6" r="D37">
        <v>34039136</v>
      </c>
    </row>
    <row spans="1:12" r="38">
      <c t="s" s="4" r="A38">
        <v>495</v>
      </c>
      <c t="n" s="7" r="C38">
        <v>272396</v>
      </c>
      <c t="n" s="7" r="D38">
        <v>412237</v>
      </c>
    </row>
    <row spans="1:12" r="39">
      <c t="s" s="4" r="A39">
        <v>503</v>
      </c>
      <c t="n" s="6" r="C39">
        <v>46505912</v>
      </c>
    </row>
    <row spans="1:12" r="40">
      <c t="s" s="4" r="A40">
        <v>504</v>
      </c>
      <c t="n" s="7" r="C40">
        <v>406673</v>
      </c>
    </row>
    <row spans="1:12" r="41">
      <c t="s" s="4" r="A41">
        <v>505</v>
      </c>
    </row>
    <row spans="1:12" r="42">
      <c t="s" s="3" r="A42">
        <v>385</v>
      </c>
    </row>
    <row spans="1:12" r="43">
      <c t="s" s="4" r="A43">
        <v>498</v>
      </c>
      <c t="n" s="6" r="E43">
        <v>4839372</v>
      </c>
    </row>
    <row spans="1:12" r="44">
      <c t="s" s="4" r="A44">
        <v>495</v>
      </c>
      <c t="n" s="7" r="E44">
        <v>160198</v>
      </c>
    </row>
    <row spans="1:12" r="45">
      <c t="s" s="4" r="A45">
        <v>506</v>
      </c>
    </row>
    <row spans="1:12" r="46">
      <c t="s" s="3" r="A46">
        <v>385</v>
      </c>
    </row>
    <row spans="1:12" r="47">
      <c t="s" s="4" r="A47">
        <v>498</v>
      </c>
      <c t="n" s="6" r="C47">
        <v>4449002</v>
      </c>
    </row>
    <row spans="1:12" r="48">
      <c t="s" s="4" r="A48">
        <v>495</v>
      </c>
      <c t="n" s="7" r="C48">
        <v>50967</v>
      </c>
    </row>
    <row spans="1:12" r="49">
      <c t="s" s="4" r="A49">
        <v>473</v>
      </c>
    </row>
    <row spans="1:12" r="50">
      <c t="s" s="3" r="A50">
        <v>385</v>
      </c>
    </row>
    <row spans="1:12" r="51">
      <c t="s" s="4" r="A51">
        <v>474</v>
      </c>
      <c t="n" s="7" r="K51">
        <v>38</v>
      </c>
      <c t="n" s="7" r="L51">
        <v>17</v>
      </c>
    </row>
    <row spans="1:12" r="52">
      <c t="s" s="4" r="A52">
        <v>507</v>
      </c>
    </row>
    <row spans="1:12" r="53">
      <c t="s" s="3" r="A53">
        <v>385</v>
      </c>
    </row>
    <row spans="1:12" r="54">
      <c t="s" s="4" r="A54">
        <v>474</v>
      </c>
      <c t="n" s="7" r="I54">
        <v>52</v>
      </c>
      <c t="n" s="7" r="J54">
        <v>40</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08</v>
      </c>
      <c t="s" s="2" r="B1">
        <v>1</v>
      </c>
    </row>
    <row spans="1:3" r="2">
      <c t="s" s="2" r="B2">
        <v>27</v>
      </c>
    </row>
    <row spans="1:3" r="3">
      <c t="s" s="4" r="A3">
        <v>509</v>
      </c>
    </row>
    <row spans="1:3" r="4">
      <c t="s" s="3" r="A4">
        <v>510</v>
      </c>
    </row>
    <row spans="1:3" r="5">
      <c t="s" s="4" r="A5">
        <v>511</v>
      </c>
      <c t="s" s="4" r="B5">
        <v>512</v>
      </c>
    </row>
    <row spans="1:3" r="6">
      <c t="s" s="4" r="A6">
        <v>513</v>
      </c>
      <c t="s" s="4" r="B6">
        <v>514</v>
      </c>
    </row>
    <row spans="1:3" r="7">
      <c t="s" s="4" r="A7">
        <v>515</v>
      </c>
      <c t="s" s="4" r="B7">
        <v>516</v>
      </c>
    </row>
    <row spans="1:3" r="8">
      <c t="s" s="4" r="A8">
        <v>517</v>
      </c>
    </row>
    <row spans="1:3" r="9">
      <c t="s" s="3" r="A9">
        <v>510</v>
      </c>
    </row>
    <row spans="1:3" r="10">
      <c t="s" s="4" r="A10">
        <v>511</v>
      </c>
      <c t="s" s="4" r="B10">
        <v>518</v>
      </c>
    </row>
    <row spans="1:3" r="11">
      <c t="s" s="4" r="A11">
        <v>513</v>
      </c>
      <c t="s" s="4" r="B11">
        <v>519</v>
      </c>
    </row>
    <row spans="1:3" r="12">
      <c t="s" s="4" r="A12">
        <v>515</v>
      </c>
      <c t="s" s="4" r="B12">
        <v>516</v>
      </c>
    </row>
    <row spans="1:3" r="13">
      <c t="s" s="4" r="A13">
        <v>520</v>
      </c>
    </row>
    <row spans="1:3" r="14">
      <c t="s" s="3" r="A14">
        <v>510</v>
      </c>
    </row>
    <row spans="1:3" r="15">
      <c t="s" s="4" r="A15">
        <v>511</v>
      </c>
      <c t="s" s="4" r="B15">
        <v>521</v>
      </c>
    </row>
    <row spans="1:3" r="16">
      <c t="s" s="4" r="A16">
        <v>513</v>
      </c>
      <c t="s" s="4" r="B16">
        <v>522</v>
      </c>
    </row>
    <row spans="1:3" r="17">
      <c t="s" s="4" r="A17">
        <v>515</v>
      </c>
      <c t="s" s="4" r="B17">
        <v>516</v>
      </c>
    </row>
    <row spans="1:3" r="18">
      <c t="s" s="4" r="A18">
        <v>523</v>
      </c>
    </row>
    <row spans="1:3" r="19">
      <c t="s" s="3" r="A19">
        <v>510</v>
      </c>
    </row>
    <row spans="1:3" r="20">
      <c t="s" s="4" r="A20">
        <v>511</v>
      </c>
      <c t="s" s="4" r="B20">
        <v>524</v>
      </c>
    </row>
    <row spans="1:3" r="21">
      <c t="s" s="4" r="A21">
        <v>513</v>
      </c>
      <c t="s" s="4" r="B21">
        <v>522</v>
      </c>
    </row>
    <row spans="1:3" r="22">
      <c t="s" s="4" r="A22">
        <v>515</v>
      </c>
      <c t="s" s="4" r="B22">
        <v>516</v>
      </c>
    </row>
    <row spans="1:3" r="23">
      <c t="s" s="4" r="A23">
        <v>525</v>
      </c>
    </row>
    <row spans="1:3" r="24">
      <c t="s" s="3" r="A24">
        <v>510</v>
      </c>
    </row>
    <row spans="1:3" r="25">
      <c t="s" s="4" r="A25">
        <v>511</v>
      </c>
      <c t="s" s="4" r="B25">
        <v>526</v>
      </c>
    </row>
    <row spans="1:3" r="26">
      <c t="s" s="4" r="A26">
        <v>513</v>
      </c>
      <c t="s" s="4" r="B26">
        <v>527</v>
      </c>
    </row>
    <row spans="1:3" r="27">
      <c t="s" s="4" r="A27">
        <v>515</v>
      </c>
      <c t="s" s="4" r="B27">
        <v>516</v>
      </c>
    </row>
    <row spans="1:3" r="28">
      <c t="s" s="4" r="A28">
        <v>528</v>
      </c>
    </row>
    <row spans="1:3" r="29">
      <c t="s" s="3" r="A29">
        <v>510</v>
      </c>
    </row>
    <row spans="1:3" r="30">
      <c t="s" s="4" r="A30">
        <v>511</v>
      </c>
      <c t="s" s="4" r="B30">
        <v>526</v>
      </c>
    </row>
    <row spans="1:3" r="31">
      <c t="s" s="4" r="A31">
        <v>513</v>
      </c>
      <c t="s" s="4" r="B31">
        <v>522</v>
      </c>
    </row>
    <row spans="1:3" r="32">
      <c t="s" s="4" r="A32">
        <v>515</v>
      </c>
      <c t="s" s="4" r="B32">
        <v>516</v>
      </c>
    </row>
    <row spans="1:3" r="33">
      <c t="s" s="4" r="A33">
        <v>529</v>
      </c>
    </row>
    <row spans="1:3" r="34">
      <c t="s" s="3" r="A34">
        <v>510</v>
      </c>
    </row>
    <row spans="1:3" r="35">
      <c t="s" s="4" r="A35">
        <v>511</v>
      </c>
      <c t="s" s="4" r="B35">
        <v>530</v>
      </c>
    </row>
    <row spans="1:3" r="36">
      <c t="s" s="4" r="A36">
        <v>513</v>
      </c>
      <c t="s" s="4" r="B36">
        <v>514</v>
      </c>
    </row>
    <row spans="1:3" r="37">
      <c t="s" s="4" r="A37">
        <v>515</v>
      </c>
      <c t="s" s="4" r="B37">
        <v>33</v>
      </c>
      <c t="s" s="4" r="C37">
        <v>100</v>
      </c>
    </row>
    <row spans="1:3" r="38">
      <c t="s" s="4" r="A38">
        <v>531</v>
      </c>
    </row>
    <row spans="1:3" r="39">
      <c t="s" s="3" r="A39">
        <v>510</v>
      </c>
    </row>
    <row spans="1:3" r="40">
      <c t="s" s="4" r="A40">
        <v>511</v>
      </c>
      <c t="s" s="4" r="B40">
        <v>532</v>
      </c>
    </row>
    <row spans="1:3" r="41">
      <c t="s" s="4" r="A41">
        <v>513</v>
      </c>
      <c t="s" s="4" r="B41">
        <v>522</v>
      </c>
    </row>
    <row spans="1:3" r="42">
      <c t="s" s="4" r="A42">
        <v>515</v>
      </c>
      <c t="s" s="4" r="B42">
        <v>33</v>
      </c>
      <c t="s" s="4" r="C42">
        <v>100</v>
      </c>
    </row>
    <row spans="1:3" r="43">
      <c t="s" s="4" r="A43">
        <v>533</v>
      </c>
    </row>
    <row spans="1:3" r="44">
      <c t="s" s="3" r="A44">
        <v>510</v>
      </c>
    </row>
    <row spans="1:3" r="45">
      <c t="s" s="4" r="A45">
        <v>511</v>
      </c>
      <c t="s" s="4" r="B45">
        <v>534</v>
      </c>
    </row>
    <row spans="1:3" r="46">
      <c t="s" s="4" r="A46">
        <v>513</v>
      </c>
      <c t="s" s="4" r="B46">
        <v>535</v>
      </c>
    </row>
    <row spans="1:3" r="47">
      <c t="s" s="4" r="A47">
        <v>515</v>
      </c>
      <c t="s" s="4" r="B47">
        <v>516</v>
      </c>
    </row>
    <row spans="1:3" r="48">
      <c t="s" s="4" r="A48">
        <v>536</v>
      </c>
    </row>
    <row spans="1:3" r="49">
      <c t="s" s="3" r="A49">
        <v>510</v>
      </c>
    </row>
    <row spans="1:3" r="50">
      <c t="s" s="4" r="A50">
        <v>511</v>
      </c>
      <c t="s" s="4" r="B50">
        <v>537</v>
      </c>
    </row>
    <row spans="1:3" r="51">
      <c t="s" s="4" r="A51">
        <v>513</v>
      </c>
      <c t="s" s="4" r="B51">
        <v>538</v>
      </c>
    </row>
    <row spans="1:3" r="52">
      <c t="s" s="4" r="A52">
        <v>515</v>
      </c>
      <c t="s" s="4" r="B52">
        <v>33</v>
      </c>
      <c t="s" s="4" r="C52">
        <v>539</v>
      </c>
    </row>
    <row spans="1:3" r="53">
      <c t="s" s="4" r="A53">
        <v>540</v>
      </c>
    </row>
    <row spans="1:3" r="54">
      <c t="s" s="3" r="A54">
        <v>510</v>
      </c>
    </row>
    <row spans="1:3" r="55">
      <c t="s" s="4" r="A55">
        <v>511</v>
      </c>
      <c t="s" s="4" r="B55">
        <v>537</v>
      </c>
    </row>
    <row spans="1:3" r="56">
      <c t="s" s="4" r="A56">
        <v>513</v>
      </c>
      <c t="s" s="4" r="B56">
        <v>522</v>
      </c>
    </row>
    <row spans="1:3" r="57">
      <c t="s" s="4" r="A57">
        <v>515</v>
      </c>
      <c t="s" s="4" r="B57">
        <v>33</v>
      </c>
      <c t="s" s="4" r="C57">
        <v>539</v>
      </c>
    </row>
    <row spans="1:3" r="58">
      <c t="s" s="4" r="A58">
        <v>541</v>
      </c>
    </row>
    <row spans="1:3" r="59">
      <c t="s" s="3" r="A59">
        <v>510</v>
      </c>
    </row>
    <row spans="1:3" r="60">
      <c t="s" s="4" r="A60">
        <v>511</v>
      </c>
      <c t="s" s="4" r="B60">
        <v>542</v>
      </c>
    </row>
    <row spans="1:3" r="61">
      <c t="s" s="4" r="A61">
        <v>513</v>
      </c>
      <c t="s" s="4" r="B61">
        <v>522</v>
      </c>
    </row>
    <row spans="1:3" r="62">
      <c t="s" s="4" r="A62">
        <v>515</v>
      </c>
      <c t="s" s="4" r="B62">
        <v>516</v>
      </c>
    </row>
    <row spans="1:3" r="63">
      <c t="s" s="4" r="A63">
        <v>543</v>
      </c>
    </row>
    <row spans="1:3" r="64">
      <c t="s" s="3" r="A64">
        <v>510</v>
      </c>
    </row>
    <row spans="1:3" r="65">
      <c t="s" s="4" r="A65">
        <v>511</v>
      </c>
      <c t="s" s="4" r="B65">
        <v>544</v>
      </c>
    </row>
    <row spans="1:3" r="66">
      <c t="s" s="4" r="A66">
        <v>513</v>
      </c>
      <c t="s" s="4" r="B66">
        <v>522</v>
      </c>
    </row>
    <row spans="1:3" r="67">
      <c t="s" s="4" r="A67">
        <v>515</v>
      </c>
      <c t="s" s="4" r="B67">
        <v>516</v>
      </c>
    </row>
    <row spans="1:3" r="68">
      <c t="s" s="4" r="A68">
        <v>545</v>
      </c>
    </row>
    <row spans="1:3" r="69">
      <c t="s" s="3" r="A69">
        <v>510</v>
      </c>
    </row>
    <row spans="1:3" r="70">
      <c t="s" s="4" r="A70">
        <v>511</v>
      </c>
      <c t="s" s="4" r="B70">
        <v>526</v>
      </c>
    </row>
    <row spans="1:3" r="71">
      <c t="s" s="4" r="A71">
        <v>513</v>
      </c>
      <c t="s" s="4" r="B71">
        <v>522</v>
      </c>
    </row>
    <row spans="1:3" r="72">
      <c t="s" s="4" r="A72">
        <v>515</v>
      </c>
      <c t="s" s="4" r="B72">
        <v>516</v>
      </c>
    </row>
    <row spans="1:3" r="73">
      <c t="s" s="4" r="A73">
        <v>546</v>
      </c>
    </row>
    <row spans="1:3" r="74">
      <c t="s" s="3" r="A74">
        <v>510</v>
      </c>
    </row>
    <row spans="1:3" r="75">
      <c t="s" s="4" r="A75">
        <v>511</v>
      </c>
      <c t="s" s="4" r="B75">
        <v>547</v>
      </c>
    </row>
    <row spans="1:3" r="76">
      <c t="s" s="4" r="A76">
        <v>513</v>
      </c>
      <c t="s" s="4" r="B76">
        <v>522</v>
      </c>
    </row>
    <row spans="1:3" r="77">
      <c t="s" s="4" r="A77">
        <v>515</v>
      </c>
      <c t="s" s="4" r="B77">
        <v>33</v>
      </c>
      <c t="s" s="4" r="C77">
        <v>100</v>
      </c>
    </row>
    <row spans="1:3" r="78">
      <c t="s" s="4" r="A78">
        <v>548</v>
      </c>
    </row>
    <row spans="1:3" r="79">
      <c t="s" s="3" r="A79">
        <v>510</v>
      </c>
    </row>
    <row spans="1:3" r="80">
      <c t="s" s="4" r="A80">
        <v>511</v>
      </c>
      <c t="s" s="4" r="B80">
        <v>549</v>
      </c>
    </row>
    <row spans="1:3" r="81">
      <c t="s" s="4" r="A81">
        <v>513</v>
      </c>
      <c t="s" s="4" r="B81">
        <v>522</v>
      </c>
    </row>
    <row spans="1:3" r="82">
      <c t="s" s="4" r="A82">
        <v>515</v>
      </c>
      <c t="s" s="4" r="B82">
        <v>550</v>
      </c>
    </row>
    <row spans="1:3" r="83">
      <c t="s" s="4" r="A83">
        <v>551</v>
      </c>
    </row>
    <row spans="1:3" r="84">
      <c t="s" s="3" r="A84">
        <v>510</v>
      </c>
    </row>
    <row spans="1:3" r="85">
      <c t="s" s="4" r="A85">
        <v>511</v>
      </c>
      <c t="s" s="4" r="B85">
        <v>537</v>
      </c>
    </row>
    <row spans="1:3" r="86">
      <c t="s" s="4" r="A86">
        <v>513</v>
      </c>
      <c t="s" s="4" r="B86">
        <v>522</v>
      </c>
    </row>
    <row spans="1:3" r="87">
      <c t="s" s="4" r="A87">
        <v>515</v>
      </c>
      <c t="s" s="4" r="B87">
        <v>33</v>
      </c>
      <c t="s" s="4" r="C87">
        <v>539</v>
      </c>
    </row>
    <row spans="1:3" r="88">
      <c t="n" r="A88"/>
    </row>
    <row spans="1:3" r="89">
      <c t="s" s="4" r="A89">
        <v>100</v>
      </c>
      <c t="s" s="4" r="B89">
        <v>552</v>
      </c>
    </row>
    <row spans="1:3" r="90">
      <c t="s" s="4" r="A90">
        <v>539</v>
      </c>
      <c t="s" s="4" r="B90">
        <v>553</v>
      </c>
    </row>
  </sheetData>
  <mergeCells count="6">
    <mergeCell ref="A1:A2"/>
    <mergeCell ref="B1:C1"/>
    <mergeCell ref="B2:C2"/>
    <mergeCell ref="A88:C88"/>
    <mergeCell ref="B89:C89"/>
    <mergeCell ref="B90:C90"/>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36"/>
    <col customWidth="1" max="6" min="6" width="29"/>
    <col customWidth="1" max="7" min="7" width="55"/>
    <col customWidth="1" max="8" min="8" width="33"/>
    <col customWidth="1" max="9" min="9" width="12"/>
  </cols>
  <sheetData>
    <row spans="1:9" r="1">
      <c t="s" s="1" r="A1">
        <v>142</v>
      </c>
      <c t="s" s="2" r="C1">
        <v>143</v>
      </c>
      <c t="s" s="2" r="E1">
        <v>144</v>
      </c>
      <c t="s" s="2" r="F1">
        <v>145</v>
      </c>
      <c t="s" s="2" r="G1">
        <v>146</v>
      </c>
      <c t="s" s="2" r="H1">
        <v>147</v>
      </c>
      <c t="s" s="2" r="I1">
        <v>148</v>
      </c>
    </row>
    <row spans="1:9" r="2">
      <c t="s" s="4" r="A2">
        <v>149</v>
      </c>
      <c t="n" s="7" r="C2">
        <v>1</v>
      </c>
      <c t="s" s="4" r="E2">
        <v>33</v>
      </c>
      <c t="n" s="7" r="F2">
        <v>-152059</v>
      </c>
      <c t="n" s="7" r="G2">
        <v>-6</v>
      </c>
      <c t="s" s="4" r="H2">
        <v>33</v>
      </c>
      <c t="n" s="7" r="I2">
        <v>-152064</v>
      </c>
    </row>
    <row spans="1:9" r="3">
      <c t="s" s="4" r="A3">
        <v>150</v>
      </c>
      <c t="s" s="4" r="B3">
        <v>100</v>
      </c>
      <c t="n" s="6" r="C3">
        <v>44245388</v>
      </c>
    </row>
    <row spans="1:9" r="4">
      <c t="s" s="4" r="A4">
        <v>151</v>
      </c>
      <c t="s" s="4" r="C4">
        <v>33</v>
      </c>
      <c t="n" s="7" r="E4">
        <v>2865</v>
      </c>
      <c t="s" s="4" r="F4">
        <v>33</v>
      </c>
      <c t="s" s="4" r="G4">
        <v>33</v>
      </c>
      <c t="s" s="4" r="H4">
        <v>33</v>
      </c>
      <c t="n" s="6" r="I4">
        <v>2865</v>
      </c>
    </row>
    <row spans="1:9" r="5">
      <c t="s" s="4" r="A5">
        <v>152</v>
      </c>
      <c t="s" s="4" r="C5">
        <v>33</v>
      </c>
      <c t="n" s="6" r="E5">
        <v>557</v>
      </c>
      <c t="s" s="4" r="F5">
        <v>33</v>
      </c>
      <c t="s" s="4" r="G5">
        <v>33</v>
      </c>
      <c t="s" s="4" r="H5">
        <v>33</v>
      </c>
      <c t="n" s="6" r="I5">
        <v>557</v>
      </c>
    </row>
    <row spans="1:9" r="6">
      <c t="s" s="4" r="A6">
        <v>153</v>
      </c>
      <c t="s" s="4" r="B6">
        <v>100</v>
      </c>
      <c t="s" s="4" r="C6">
        <v>33</v>
      </c>
    </row>
    <row spans="1:9" r="7">
      <c t="s" s="4" r="A7">
        <v>154</v>
      </c>
      <c t="s" s="4" r="C7">
        <v>33</v>
      </c>
      <c t="n" s="7" r="E7">
        <v>-3217</v>
      </c>
      <c t="n" s="7" r="F7">
        <v>-5917</v>
      </c>
      <c t="s" s="4" r="G7">
        <v>33</v>
      </c>
      <c t="s" s="4" r="H7">
        <v>33</v>
      </c>
      <c t="n" s="6" r="I7">
        <v>-9134</v>
      </c>
    </row>
    <row spans="1:9" r="8">
      <c t="s" s="4" r="A8">
        <v>117</v>
      </c>
      <c t="s" s="4" r="C8">
        <v>33</v>
      </c>
      <c t="s" s="4" r="E8">
        <v>33</v>
      </c>
      <c t="n" s="7" r="F8">
        <v>19557</v>
      </c>
      <c t="s" s="4" r="G8">
        <v>33</v>
      </c>
      <c t="s" s="4" r="H8">
        <v>33</v>
      </c>
      <c t="n" s="6" r="I8">
        <v>19557</v>
      </c>
    </row>
    <row spans="1:9" r="9">
      <c t="s" s="4" r="A9">
        <v>124</v>
      </c>
      <c t="s" s="4" r="C9">
        <v>33</v>
      </c>
      <c t="s" s="4" r="E9">
        <v>33</v>
      </c>
      <c t="s" s="4" r="F9">
        <v>33</v>
      </c>
      <c t="n" s="7" r="G9">
        <v>-570</v>
      </c>
      <c t="s" s="4" r="H9">
        <v>33</v>
      </c>
      <c t="n" s="6" r="I9">
        <v>-570</v>
      </c>
    </row>
    <row spans="1:9" r="10">
      <c t="s" s="4" r="A10">
        <v>155</v>
      </c>
      <c t="s" s="4" r="C10">
        <v>33</v>
      </c>
      <c t="n" s="7" r="E10">
        <v>210421</v>
      </c>
      <c t="s" s="4" r="F10">
        <v>33</v>
      </c>
      <c t="s" s="4" r="G10">
        <v>33</v>
      </c>
      <c t="s" s="4" r="H10">
        <v>33</v>
      </c>
      <c t="n" s="6" r="I10">
        <v>210421</v>
      </c>
    </row>
    <row spans="1:9" r="11">
      <c t="s" s="4" r="A11">
        <v>156</v>
      </c>
      <c t="s" s="4" r="B11">
        <v>100</v>
      </c>
      <c t="n" s="6" r="C11">
        <v>27064706</v>
      </c>
    </row>
    <row spans="1:9" r="12">
      <c t="s" s="4" r="A12">
        <v>157</v>
      </c>
      <c t="n" s="7" r="C12">
        <v>1</v>
      </c>
      <c t="n" s="6" r="E12">
        <v>148650</v>
      </c>
      <c t="s" s="4" r="F12">
        <v>33</v>
      </c>
      <c t="s" s="4" r="G12">
        <v>33</v>
      </c>
      <c t="s" s="4" r="H12">
        <v>33</v>
      </c>
      <c t="n" s="6" r="I12">
        <v>148651</v>
      </c>
    </row>
    <row spans="1:9" r="13">
      <c t="s" s="4" r="A13">
        <v>158</v>
      </c>
      <c t="s" s="4" r="B13">
        <v>100</v>
      </c>
      <c t="n" s="6" r="C13">
        <v>87566599</v>
      </c>
    </row>
    <row spans="1:9" r="14">
      <c t="s" s="4" r="A14">
        <v>159</v>
      </c>
      <c t="n" s="7" r="C14">
        <v>2</v>
      </c>
      <c t="n" s="6" r="E14">
        <v>359276</v>
      </c>
      <c t="n" s="7" r="F14">
        <v>-138419</v>
      </c>
      <c t="n" s="7" r="G14">
        <v>-576</v>
      </c>
      <c t="s" s="4" r="H14">
        <v>33</v>
      </c>
      <c t="n" s="7" r="I14">
        <v>220283</v>
      </c>
    </row>
    <row spans="1:9" r="15">
      <c t="s" s="4" r="A15">
        <v>160</v>
      </c>
      <c t="n" s="6" r="C15">
        <v>158876693</v>
      </c>
      <c t="s" s="4" r="D15">
        <v>100</v>
      </c>
      <c t="n" s="6" r="I15">
        <v>158876693</v>
      </c>
    </row>
    <row spans="1:9" r="16">
      <c t="s" s="4" r="A16">
        <v>151</v>
      </c>
      <c t="s" s="4" r="C16">
        <v>33</v>
      </c>
      <c t="n" s="6" r="E16">
        <v>6173</v>
      </c>
      <c t="s" s="4" r="F16">
        <v>33</v>
      </c>
      <c t="s" s="4" r="G16">
        <v>33</v>
      </c>
      <c t="s" s="4" r="H16">
        <v>33</v>
      </c>
      <c t="n" s="7" r="I16">
        <v>6173</v>
      </c>
    </row>
    <row spans="1:9" r="17">
      <c t="s" s="4" r="A17">
        <v>152</v>
      </c>
      <c t="s" s="4" r="C17">
        <v>33</v>
      </c>
      <c t="n" s="7" r="E17">
        <v>3304</v>
      </c>
      <c t="s" s="4" r="F17">
        <v>33</v>
      </c>
      <c t="s" s="4" r="G17">
        <v>33</v>
      </c>
      <c t="s" s="4" r="H17">
        <v>33</v>
      </c>
      <c t="n" s="6" r="I17">
        <v>3304</v>
      </c>
    </row>
    <row spans="1:9" r="18">
      <c t="s" s="4" r="A18">
        <v>153</v>
      </c>
      <c t="s" s="4" r="B18">
        <v>100</v>
      </c>
      <c t="n" s="6" r="C18">
        <v>4297268</v>
      </c>
    </row>
    <row spans="1:9" r="19">
      <c t="s" s="4" r="A19">
        <v>117</v>
      </c>
      <c t="s" s="4" r="C19">
        <v>33</v>
      </c>
      <c t="s" s="4" r="E19">
        <v>33</v>
      </c>
      <c t="n" s="7" r="F19">
        <v>22644</v>
      </c>
      <c t="s" s="4" r="G19">
        <v>33</v>
      </c>
      <c t="s" s="4" r="H19">
        <v>33</v>
      </c>
      <c t="n" s="6" r="I19">
        <v>22644</v>
      </c>
    </row>
    <row spans="1:9" r="20">
      <c t="s" s="4" r="A20">
        <v>124</v>
      </c>
      <c t="s" s="4" r="C20">
        <v>33</v>
      </c>
      <c t="s" s="4" r="E20">
        <v>33</v>
      </c>
      <c t="s" s="4" r="F20">
        <v>33</v>
      </c>
      <c t="n" s="7" r="G20">
        <v>396</v>
      </c>
      <c t="s" s="4" r="H20">
        <v>33</v>
      </c>
      <c t="n" s="6" r="I20">
        <v>396</v>
      </c>
    </row>
    <row spans="1:9" r="21">
      <c t="s" s="4" r="A21">
        <v>161</v>
      </c>
      <c t="s" s="4" r="C21">
        <v>33</v>
      </c>
      <c t="s" s="4" r="E21">
        <v>33</v>
      </c>
      <c t="s" s="4" r="F21">
        <v>33</v>
      </c>
      <c t="n" s="7" r="G21">
        <v>-1111</v>
      </c>
      <c t="s" s="4" r="H21">
        <v>33</v>
      </c>
      <c t="n" s="6" r="I21">
        <v>-1111</v>
      </c>
    </row>
    <row spans="1:9" r="22">
      <c t="s" s="4" r="A22">
        <v>162</v>
      </c>
      <c t="s" s="4" r="C22">
        <v>33</v>
      </c>
      <c t="n" s="7" r="E22">
        <v>71707</v>
      </c>
      <c t="s" s="4" r="F22">
        <v>33</v>
      </c>
      <c t="s" s="4" r="G22">
        <v>33</v>
      </c>
      <c t="s" s="4" r="H22">
        <v>33</v>
      </c>
      <c t="n" s="6" r="I22">
        <v>71707</v>
      </c>
    </row>
    <row spans="1:9" r="23">
      <c t="s" s="4" r="A23">
        <v>163</v>
      </c>
      <c t="s" s="4" r="B23">
        <v>100</v>
      </c>
      <c t="n" s="6" r="C23">
        <v>4000000</v>
      </c>
    </row>
    <row spans="1:9" r="24">
      <c t="s" s="4" r="A24">
        <v>164</v>
      </c>
      <c t="s" s="4" r="C24">
        <v>33</v>
      </c>
      <c t="n" s="6" r="E24">
        <v>735996</v>
      </c>
      <c t="s" s="4" r="F24">
        <v>33</v>
      </c>
      <c t="s" s="4" r="G24">
        <v>33</v>
      </c>
      <c t="s" s="4" r="H24">
        <v>33</v>
      </c>
      <c t="n" s="6" r="I24">
        <v>735996</v>
      </c>
    </row>
    <row spans="1:9" r="25">
      <c t="s" s="4" r="A25">
        <v>165</v>
      </c>
      <c t="s" s="4" r="B25">
        <v>100</v>
      </c>
      <c t="n" s="6" r="C25">
        <v>36805000</v>
      </c>
    </row>
    <row spans="1:9" r="26">
      <c t="s" s="4" r="A26">
        <v>166</v>
      </c>
      <c t="s" s="4" r="C26">
        <v>33</v>
      </c>
      <c t="n" s="6" r="E26">
        <v>-552075</v>
      </c>
      <c t="s" s="4" r="F26">
        <v>33</v>
      </c>
      <c t="s" s="4" r="G26">
        <v>33</v>
      </c>
      <c t="s" s="4" r="H26">
        <v>33</v>
      </c>
      <c t="n" s="6" r="I26">
        <v>-552075</v>
      </c>
    </row>
    <row spans="1:9" r="27">
      <c t="s" s="4" r="A27">
        <v>167</v>
      </c>
      <c t="s" s="4" r="B27">
        <v>100</v>
      </c>
      <c t="n" s="6" r="C27">
        <v>-27603750</v>
      </c>
    </row>
    <row spans="1:9" r="28">
      <c t="s" s="4" r="A28">
        <v>168</v>
      </c>
      <c t="n" s="7" r="C28">
        <v>2</v>
      </c>
      <c t="n" s="6" r="E28">
        <v>624381</v>
      </c>
      <c t="n" s="7" r="F28">
        <v>-115775</v>
      </c>
      <c t="n" s="7" r="G28">
        <v>-1291</v>
      </c>
      <c t="s" s="4" r="H28">
        <v>33</v>
      </c>
      <c t="n" s="7" r="I28">
        <v>507317</v>
      </c>
    </row>
    <row spans="1:9" r="29">
      <c t="s" s="4" r="A29">
        <v>169</v>
      </c>
      <c t="n" s="6" r="C29">
        <v>176375211</v>
      </c>
      <c t="s" s="4" r="D29">
        <v>100</v>
      </c>
      <c t="n" s="6" r="I29">
        <v>176375211</v>
      </c>
    </row>
    <row spans="1:9" r="30">
      <c t="s" s="4" r="A30">
        <v>151</v>
      </c>
      <c t="s" s="4" r="C30">
        <v>33</v>
      </c>
      <c t="n" s="6" r="E30">
        <v>27762</v>
      </c>
      <c t="s" s="4" r="F30">
        <v>33</v>
      </c>
      <c t="s" s="4" r="G30">
        <v>33</v>
      </c>
      <c t="n" s="7" r="H30">
        <v>298</v>
      </c>
      <c t="n" s="7" r="I30">
        <v>28060</v>
      </c>
    </row>
    <row spans="1:9" r="31">
      <c t="s" s="4" r="A31">
        <v>170</v>
      </c>
      <c t="s" s="4" r="C31">
        <v>33</v>
      </c>
      <c t="n" s="7" r="E31">
        <v>3460</v>
      </c>
      <c t="s" s="4" r="F31">
        <v>33</v>
      </c>
      <c t="s" s="4" r="G31">
        <v>33</v>
      </c>
      <c t="s" s="4" r="H31">
        <v>33</v>
      </c>
      <c t="n" s="6" r="I31">
        <v>3460</v>
      </c>
    </row>
    <row spans="1:9" r="32">
      <c t="s" s="4" r="A32">
        <v>171</v>
      </c>
      <c t="s" s="4" r="B32">
        <v>100</v>
      </c>
      <c t="n" s="6" r="C32">
        <v>1657086</v>
      </c>
    </row>
    <row spans="1:9" r="33">
      <c t="s" s="4" r="A33">
        <v>117</v>
      </c>
      <c t="s" s="4" r="C33">
        <v>33</v>
      </c>
      <c t="s" s="4" r="E33">
        <v>33</v>
      </c>
      <c t="n" s="7" r="F33">
        <v>-250036</v>
      </c>
      <c t="s" s="4" r="G33">
        <v>33</v>
      </c>
      <c t="n" s="7" r="H33">
        <v>-12920</v>
      </c>
      <c t="n" s="6" r="I33">
        <v>-262956</v>
      </c>
    </row>
    <row spans="1:9" r="34">
      <c t="s" s="4" r="A34">
        <v>124</v>
      </c>
      <c t="s" s="4" r="C34">
        <v>33</v>
      </c>
      <c t="s" s="4" r="E34">
        <v>33</v>
      </c>
      <c t="s" s="4" r="F34">
        <v>33</v>
      </c>
      <c t="n" s="7" r="G34">
        <v>-174515</v>
      </c>
      <c t="n" s="7" r="H34">
        <v>96</v>
      </c>
      <c t="n" s="6" r="I34">
        <v>-174419</v>
      </c>
    </row>
    <row spans="1:9" r="35">
      <c t="s" s="4" r="A35">
        <v>161</v>
      </c>
      <c t="s" s="4" r="C35">
        <v>33</v>
      </c>
      <c t="s" s="4" r="E35">
        <v>33</v>
      </c>
      <c t="s" s="4" r="F35">
        <v>33</v>
      </c>
      <c t="n" s="7" r="G35">
        <v>2978</v>
      </c>
      <c t="s" s="4" r="H35">
        <v>33</v>
      </c>
      <c t="n" s="6" r="I35">
        <v>2978</v>
      </c>
    </row>
    <row spans="1:9" r="36">
      <c t="s" s="4" r="A36">
        <v>172</v>
      </c>
      <c t="s" s="4" r="C36">
        <v>33</v>
      </c>
      <c t="n" s="7" r="E36">
        <v>532288</v>
      </c>
      <c t="s" s="4" r="F36">
        <v>33</v>
      </c>
      <c t="s" s="4" r="G36">
        <v>33</v>
      </c>
      <c t="s" s="4" r="H36">
        <v>33</v>
      </c>
      <c t="n" s="6" r="I36">
        <v>532288</v>
      </c>
    </row>
    <row spans="1:9" r="37">
      <c t="s" s="4" r="A37">
        <v>173</v>
      </c>
      <c t="s" s="4" r="B37">
        <v>100</v>
      </c>
      <c t="n" s="6" r="C37">
        <v>19651960</v>
      </c>
    </row>
    <row spans="1:9" r="38">
      <c t="s" s="4" r="A38">
        <v>174</v>
      </c>
      <c t="s" s="4" r="C38">
        <v>33</v>
      </c>
      <c t="n" s="6" r="E38">
        <v>93957</v>
      </c>
      <c t="s" s="4" r="F38">
        <v>33</v>
      </c>
      <c t="s" s="4" r="G38">
        <v>33</v>
      </c>
      <c t="s" s="4" r="H38">
        <v>33</v>
      </c>
      <c t="n" s="6" r="I38">
        <v>93957</v>
      </c>
    </row>
    <row spans="1:9" r="39">
      <c t="s" s="4" r="A39">
        <v>175</v>
      </c>
      <c t="s" s="4" r="B39">
        <v>100</v>
      </c>
      <c t="n" s="6" r="C39">
        <v>4839372</v>
      </c>
    </row>
    <row spans="1:9" r="40">
      <c t="s" s="4" r="A40">
        <v>176</v>
      </c>
      <c t="s" s="4" r="C40">
        <v>33</v>
      </c>
      <c t="n" s="6" r="E40">
        <v>911244</v>
      </c>
      <c t="s" s="4" r="F40">
        <v>33</v>
      </c>
      <c t="s" s="4" r="G40">
        <v>33</v>
      </c>
      <c t="s" s="4" r="H40">
        <v>33</v>
      </c>
      <c t="n" s="6" r="I40">
        <v>911244</v>
      </c>
    </row>
    <row spans="1:9" r="41">
      <c t="s" s="4" r="A41">
        <v>177</v>
      </c>
      <c t="s" s="4" r="B41">
        <v>100</v>
      </c>
      <c t="n" s="6" r="C41">
        <v>34039136</v>
      </c>
    </row>
    <row spans="1:9" r="42">
      <c t="s" s="4" r="A42">
        <v>178</v>
      </c>
      <c t="n" s="7" r="C42">
        <v>1</v>
      </c>
      <c t="n" s="6" r="E42">
        <v>1161656</v>
      </c>
      <c t="s" s="4" r="F42">
        <v>33</v>
      </c>
      <c t="s" s="4" r="G42">
        <v>33</v>
      </c>
      <c t="s" s="4" r="H42">
        <v>33</v>
      </c>
      <c t="n" s="6" r="I42">
        <v>1161657</v>
      </c>
    </row>
    <row spans="1:9" r="43">
      <c t="s" s="4" r="A43">
        <v>179</v>
      </c>
      <c t="s" s="4" r="B43">
        <v>100</v>
      </c>
      <c t="n" s="6" r="C43">
        <v>46505912</v>
      </c>
    </row>
    <row spans="1:9" r="44">
      <c t="s" s="4" r="A44">
        <v>180</v>
      </c>
      <c t="s" s="4" r="C44">
        <v>33</v>
      </c>
      <c t="n" s="7" r="E44">
        <v>173</v>
      </c>
      <c t="s" s="4" r="F44">
        <v>33</v>
      </c>
      <c t="s" s="4" r="G44">
        <v>33</v>
      </c>
      <c t="s" s="4" r="H44">
        <v>33</v>
      </c>
      <c t="n" s="6" r="I44">
        <v>173</v>
      </c>
    </row>
    <row spans="1:9" r="45">
      <c t="s" s="4" r="A45">
        <v>181</v>
      </c>
      <c t="s" s="4" r="C45">
        <v>33</v>
      </c>
      <c t="s" s="4" r="E45">
        <v>33</v>
      </c>
      <c t="s" s="4" r="F45">
        <v>33</v>
      </c>
      <c t="s" s="4" r="G45">
        <v>33</v>
      </c>
      <c t="n" s="7" r="H45">
        <v>-600</v>
      </c>
      <c t="n" s="6" r="I45">
        <v>-600</v>
      </c>
    </row>
    <row spans="1:9" r="46">
      <c t="s" s="4" r="A46">
        <v>182</v>
      </c>
      <c t="s" s="4" r="C46">
        <v>33</v>
      </c>
      <c t="n" s="7" r="E46">
        <v>-898</v>
      </c>
      <c t="s" s="4" r="F46">
        <v>33</v>
      </c>
      <c t="s" s="4" r="G46">
        <v>33</v>
      </c>
      <c t="s" s="4" r="H46">
        <v>33</v>
      </c>
      <c t="n" s="6" r="I46">
        <v>-898</v>
      </c>
    </row>
    <row spans="1:9" r="47">
      <c t="s" s="4" r="A47">
        <v>183</v>
      </c>
      <c t="s" s="4" r="C47">
        <v>33</v>
      </c>
      <c t="s" s="4" r="E47">
        <v>33</v>
      </c>
      <c t="s" s="4" r="F47">
        <v>33</v>
      </c>
      <c t="s" s="4" r="G47">
        <v>33</v>
      </c>
      <c t="n" s="7" r="H47">
        <v>7453</v>
      </c>
      <c t="n" s="6" r="I47">
        <v>7453</v>
      </c>
    </row>
    <row spans="1:9" r="48">
      <c t="s" s="4" r="A48">
        <v>184</v>
      </c>
      <c t="s" s="4" r="C48">
        <v>33</v>
      </c>
      <c t="s" s="4" r="E48">
        <v>33</v>
      </c>
      <c t="s" s="4" r="F48">
        <v>33</v>
      </c>
      <c t="s" s="4" r="G48">
        <v>33</v>
      </c>
      <c t="n" s="6" r="H48">
        <v>12147</v>
      </c>
      <c t="n" s="7" r="I48">
        <v>12147</v>
      </c>
    </row>
    <row spans="1:9" r="49">
      <c t="s" s="4" r="A49">
        <v>185</v>
      </c>
      <c t="s" s="4" r="C49">
        <v>33</v>
      </c>
      <c t="n" s="7" r="E49">
        <v>-612</v>
      </c>
      <c t="s" s="4" r="F49">
        <v>33</v>
      </c>
      <c t="s" s="4" r="G49">
        <v>33</v>
      </c>
      <c t="n" s="6" r="H49">
        <v>612</v>
      </c>
      <c t="s" s="4" r="I49">
        <v>33</v>
      </c>
    </row>
    <row spans="1:9" r="50">
      <c t="s" s="4" r="A50">
        <v>186</v>
      </c>
      <c t="n" s="7" r="C50">
        <v>3</v>
      </c>
      <c t="n" s="7" r="E50">
        <v>3353411</v>
      </c>
      <c t="n" s="7" r="F50">
        <v>-365811</v>
      </c>
      <c t="n" s="7" r="G50">
        <v>-172828</v>
      </c>
      <c t="n" s="7" r="H50">
        <v>7086</v>
      </c>
      <c t="n" s="7" r="I50">
        <v>2821861</v>
      </c>
    </row>
    <row spans="1:9" r="51">
      <c t="s" s="4" r="A51">
        <v>187</v>
      </c>
      <c t="n" s="6" r="C51">
        <v>283068677</v>
      </c>
      <c t="s" s="4" r="D51">
        <v>100</v>
      </c>
      <c t="n" s="6" r="I51">
        <v>283068677</v>
      </c>
    </row>
    <row spans="1:9" r="52">
      <c t="n" r="A52"/>
    </row>
    <row spans="1:9" r="53">
      <c t="s" s="4" r="A53">
        <v>100</v>
      </c>
      <c t="s" s="4" r="B53">
        <v>188</v>
      </c>
    </row>
  </sheetData>
  <mergeCells count="4">
    <mergeCell ref="A1:B1"/>
    <mergeCell ref="C1:D1"/>
    <mergeCell ref="A52:H52"/>
    <mergeCell ref="B53:H5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554</v>
      </c>
      <c t="s" s="2" r="B1">
        <v>1</v>
      </c>
    </row>
    <row spans="1:2" r="2">
      <c t="s" s="2" r="B2">
        <v>555</v>
      </c>
    </row>
    <row spans="1:2" r="3">
      <c t="s" s="4" r="A3">
        <v>556</v>
      </c>
    </row>
    <row spans="1:2" r="4">
      <c t="s" s="3" r="A4">
        <v>510</v>
      </c>
    </row>
    <row spans="1:2" r="5">
      <c t="s" s="4" r="A5">
        <v>557</v>
      </c>
      <c t="n" s="7" r="B5">
        <v>384000</v>
      </c>
    </row>
    <row spans="1:2" r="6">
      <c t="s" s="4" r="A6">
        <v>558</v>
      </c>
      <c t="n" s="6" r="B6">
        <v>7800000</v>
      </c>
    </row>
    <row spans="1:2" r="7">
      <c t="s" s="4" r="A7">
        <v>559</v>
      </c>
    </row>
    <row spans="1:2" r="8">
      <c t="s" s="3" r="A8">
        <v>510</v>
      </c>
    </row>
    <row spans="1:2" r="9">
      <c t="s" s="4" r="A9">
        <v>557</v>
      </c>
      <c t="n" s="6" r="B9">
        <v>2008000</v>
      </c>
    </row>
    <row spans="1:2" r="10">
      <c t="s" s="4" r="A10">
        <v>558</v>
      </c>
      <c t="n" s="6" r="B10">
        <v>100000000</v>
      </c>
    </row>
    <row spans="1:2" r="11">
      <c t="s" s="4" r="A11">
        <v>560</v>
      </c>
    </row>
    <row spans="1:2" r="12">
      <c t="s" s="3" r="A12">
        <v>510</v>
      </c>
    </row>
    <row spans="1:2" r="13">
      <c t="s" s="4" r="A13">
        <v>558</v>
      </c>
      <c t="n" s="7" r="B13">
        <v>387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61</v>
      </c>
      <c t="s" s="2" r="B1">
        <v>1</v>
      </c>
    </row>
    <row spans="1:5" r="2">
      <c t="s" s="2" r="B2">
        <v>27</v>
      </c>
      <c t="s" s="2" r="C2">
        <v>28</v>
      </c>
      <c t="s" s="2" r="D2">
        <v>92</v>
      </c>
      <c t="s" s="2" r="E2">
        <v>562</v>
      </c>
    </row>
    <row spans="1:5" r="3">
      <c t="s" s="3" r="A3">
        <v>563</v>
      </c>
    </row>
    <row spans="1:5" r="4">
      <c t="s" s="4" r="A4">
        <v>30</v>
      </c>
      <c t="n" s="7" r="B4">
        <v>483305</v>
      </c>
      <c t="n" s="7" r="C4">
        <v>111376</v>
      </c>
      <c t="n" s="7" r="D4">
        <v>60494</v>
      </c>
      <c t="n" s="7" r="E4">
        <v>10669</v>
      </c>
    </row>
    <row spans="1:5" r="5">
      <c t="s" s="4" r="A5">
        <v>34</v>
      </c>
      <c t="n" s="6" r="B5">
        <v>41218</v>
      </c>
      <c t="n" s="6" r="C5">
        <v>216146</v>
      </c>
    </row>
    <row spans="1:5" r="6">
      <c t="s" s="4" r="A6">
        <v>274</v>
      </c>
      <c t="n" s="6" r="B6">
        <v>54031</v>
      </c>
      <c t="n" s="6" r="C6">
        <v>6282</v>
      </c>
    </row>
    <row spans="1:5" r="7">
      <c t="s" s="4" r="A7">
        <v>36</v>
      </c>
      <c t="n" s="6" r="B7">
        <v>76878</v>
      </c>
      <c t="n" s="6" r="C7">
        <v>24131</v>
      </c>
    </row>
    <row spans="1:5" r="8">
      <c t="s" s="4" r="A8">
        <v>39</v>
      </c>
      <c t="n" s="6" r="B8">
        <v>123093</v>
      </c>
      <c t="n" s="6" r="C8">
        <v>17899</v>
      </c>
    </row>
    <row spans="1:5" r="9">
      <c t="s" s="4" r="A9">
        <v>43</v>
      </c>
      <c t="n" s="6" r="B9">
        <v>391261</v>
      </c>
      <c t="n" s="6" r="C9">
        <v>23784</v>
      </c>
    </row>
    <row spans="1:5" r="10">
      <c t="s" s="4" r="A10">
        <v>44</v>
      </c>
      <c t="n" s="6" r="B10">
        <v>159324</v>
      </c>
      <c t="n" s="6" r="C10">
        <v>21027</v>
      </c>
    </row>
    <row spans="1:5" r="11">
      <c t="s" s="4" r="A11">
        <v>46</v>
      </c>
      <c t="n" s="6" r="B11">
        <v>4067193</v>
      </c>
      <c t="n" s="6" r="C11">
        <v>703932</v>
      </c>
    </row>
    <row spans="1:5" r="12">
      <c t="s" s="4" r="A12">
        <v>76</v>
      </c>
      <c t="n" s="6" r="B12">
        <v>101635</v>
      </c>
      <c t="n" s="6" r="C12">
        <v>16029</v>
      </c>
    </row>
    <row spans="1:5" r="13">
      <c t="s" s="4" r="A13">
        <v>77</v>
      </c>
      <c t="n" s="6" r="B13">
        <v>207059</v>
      </c>
      <c t="n" s="6" r="C13">
        <v>95336</v>
      </c>
    </row>
    <row spans="1:5" r="14">
      <c t="s" s="4" r="A14">
        <v>78</v>
      </c>
      <c t="n" s="6" r="B14">
        <v>151138</v>
      </c>
      <c t="n" s="6" r="C14">
        <v>35983</v>
      </c>
    </row>
    <row spans="1:5" r="15">
      <c t="s" s="4" r="A15">
        <v>79</v>
      </c>
      <c t="n" s="6" r="B15">
        <v>10216</v>
      </c>
      <c t="n" s="6" r="C15">
        <v>7392</v>
      </c>
    </row>
    <row spans="1:5" r="16">
      <c t="s" s="4" r="A16">
        <v>80</v>
      </c>
      <c t="n" s="6" r="B16">
        <v>79115</v>
      </c>
      <c t="n" s="6" r="C16">
        <v>28804</v>
      </c>
    </row>
    <row spans="1:5" r="17">
      <c t="s" s="4" r="A17">
        <v>81</v>
      </c>
      <c t="n" s="6" r="B17">
        <v>335901</v>
      </c>
      <c t="n" s="7" r="C17">
        <v>13071</v>
      </c>
    </row>
    <row spans="1:5" r="18">
      <c t="s" s="4" r="A18">
        <v>82</v>
      </c>
      <c t="n" s="6" r="B18">
        <v>66238</v>
      </c>
      <c t="s" s="4" r="C18">
        <v>33</v>
      </c>
    </row>
    <row spans="1:5" r="19">
      <c t="s" s="4" r="A19">
        <v>83</v>
      </c>
      <c t="n" s="6" r="B19">
        <v>3992</v>
      </c>
      <c t="s" s="4" r="C19">
        <v>33</v>
      </c>
    </row>
    <row spans="1:5" r="20">
      <c t="s" s="4" r="A20">
        <v>60</v>
      </c>
      <c t="n" s="6" r="B20">
        <v>1230294</v>
      </c>
      <c t="n" s="7" r="C20">
        <v>196615</v>
      </c>
    </row>
    <row spans="1:5" r="21">
      <c t="s" s="4" r="A21">
        <v>564</v>
      </c>
      <c t="n" s="6" r="B21">
        <v>714836</v>
      </c>
      <c t="n" s="6" r="C21">
        <v>264978</v>
      </c>
      <c t="n" s="6" r="D21">
        <v>145747</v>
      </c>
    </row>
    <row spans="1:5" r="22">
      <c t="s" s="4" r="A22">
        <v>117</v>
      </c>
      <c t="n" s="6" r="B22">
        <v>-250934</v>
      </c>
      <c t="n" s="6" r="C22">
        <v>22644</v>
      </c>
      <c t="n" s="6" r="D22">
        <v>9193</v>
      </c>
    </row>
    <row spans="1:5" r="23">
      <c t="s" s="4" r="A23">
        <v>565</v>
      </c>
      <c t="n" s="6" r="B23">
        <v>10785</v>
      </c>
      <c t="n" s="6" r="C23">
        <v>98585</v>
      </c>
      <c t="n" s="6" r="D23">
        <v>66304</v>
      </c>
    </row>
    <row spans="1:5" r="24">
      <c t="s" s="4" r="A24">
        <v>566</v>
      </c>
      <c t="n" s="6" r="B24">
        <v>-443181</v>
      </c>
      <c t="n" s="6" r="C24">
        <v>-305272</v>
      </c>
      <c t="n" s="6" r="D24">
        <v>-230046</v>
      </c>
    </row>
    <row spans="1:5" r="25">
      <c t="s" s="4" r="A25">
        <v>567</v>
      </c>
      <c t="n" s="6" r="B25">
        <v>804993</v>
      </c>
      <c t="n" s="6" r="C25">
        <v>257430</v>
      </c>
      <c t="n" s="6" r="D25">
        <v>213343</v>
      </c>
    </row>
    <row spans="1:5" r="26">
      <c t="s" s="4" r="A26">
        <v>68</v>
      </c>
      <c t="n" s="6" r="B26">
        <v>-365811</v>
      </c>
      <c t="n" s="6" r="C26">
        <v>-115775</v>
      </c>
    </row>
    <row spans="1:5" r="27">
      <c t="s" s="4" r="A27">
        <v>568</v>
      </c>
    </row>
    <row spans="1:5" r="28">
      <c t="s" s="3" r="A28">
        <v>563</v>
      </c>
    </row>
    <row spans="1:5" r="29">
      <c t="s" s="4" r="A29">
        <v>30</v>
      </c>
      <c t="n" s="6" r="B29">
        <v>69302</v>
      </c>
      <c t="n" s="6" r="C29">
        <v>16296</v>
      </c>
    </row>
    <row spans="1:5" r="30">
      <c t="s" s="4" r="A30">
        <v>34</v>
      </c>
      <c t="n" s="6" r="B30">
        <v>15491</v>
      </c>
      <c t="n" s="6" r="C30">
        <v>65053</v>
      </c>
    </row>
    <row spans="1:5" r="31">
      <c t="s" s="4" r="A31">
        <v>274</v>
      </c>
      <c t="n" s="6" r="B31">
        <v>26136</v>
      </c>
      <c t="n" s="6" r="C31">
        <v>2978</v>
      </c>
    </row>
    <row spans="1:5" r="32">
      <c t="s" s="4" r="A32">
        <v>36</v>
      </c>
      <c t="n" s="6" r="B32">
        <v>18519</v>
      </c>
      <c t="n" s="6" r="C32">
        <v>8180</v>
      </c>
    </row>
    <row spans="1:5" r="33">
      <c t="s" s="4" r="A33">
        <v>39</v>
      </c>
      <c t="n" s="6" r="B33">
        <v>14307</v>
      </c>
      <c t="n" s="6" r="C33">
        <v>7043</v>
      </c>
    </row>
    <row spans="1:5" r="34">
      <c t="s" s="4" r="A34">
        <v>43</v>
      </c>
      <c t="n" s="6" r="B34">
        <v>7077</v>
      </c>
      <c t="n" s="6" r="C34">
        <v>784</v>
      </c>
    </row>
    <row spans="1:5" r="35">
      <c t="s" s="4" r="A35">
        <v>569</v>
      </c>
      <c t="n" s="6" r="B35">
        <v>2512817</v>
      </c>
      <c t="n" s="6" r="C35">
        <v>19</v>
      </c>
    </row>
    <row spans="1:5" r="36">
      <c t="s" s="4" r="A36">
        <v>44</v>
      </c>
      <c t="n" s="6" r="B36">
        <v>8639</v>
      </c>
      <c t="n" s="6" r="C36">
        <v>1942</v>
      </c>
    </row>
    <row spans="1:5" r="37">
      <c t="s" s="4" r="A37">
        <v>46</v>
      </c>
      <c t="n" s="6" r="B37">
        <v>2672288</v>
      </c>
      <c t="n" s="6" r="C37">
        <v>102295</v>
      </c>
    </row>
    <row spans="1:5" r="38">
      <c t="s" s="4" r="A38">
        <v>76</v>
      </c>
      <c t="n" s="6" r="B38">
        <v>25261</v>
      </c>
      <c t="n" s="6" r="C38">
        <v>6698</v>
      </c>
    </row>
    <row spans="1:5" r="39">
      <c t="s" s="4" r="A39">
        <v>77</v>
      </c>
      <c t="n" s="6" r="B39">
        <v>115498</v>
      </c>
      <c t="n" s="6" r="C39">
        <v>62455</v>
      </c>
    </row>
    <row spans="1:5" r="40">
      <c t="s" s="4" r="A40">
        <v>78</v>
      </c>
      <c t="n" s="6" r="B40">
        <v>58268</v>
      </c>
      <c t="n" s="6" r="C40">
        <v>10095</v>
      </c>
    </row>
    <row spans="1:5" r="41">
      <c t="s" s="4" r="A41">
        <v>79</v>
      </c>
      <c t="n" s="6" r="B41">
        <v>2690</v>
      </c>
      <c t="n" s="6" r="C41">
        <v>1637</v>
      </c>
    </row>
    <row spans="1:5" r="42">
      <c t="s" s="4" r="A42">
        <v>80</v>
      </c>
      <c t="n" s="6" r="B42">
        <v>38781</v>
      </c>
      <c t="n" s="6" r="C42">
        <v>11343</v>
      </c>
    </row>
    <row spans="1:5" r="43">
      <c t="s" s="4" r="A43">
        <v>570</v>
      </c>
      <c t="n" s="6" r="B43">
        <v>127345</v>
      </c>
      <c t="n" s="6" r="C43">
        <v>78992</v>
      </c>
    </row>
    <row spans="1:5" r="44">
      <c t="s" s="4" r="A44">
        <v>81</v>
      </c>
      <c t="n" s="6" r="B44">
        <v>12168</v>
      </c>
      <c t="n" s="7" r="C44">
        <v>6681</v>
      </c>
    </row>
    <row spans="1:5" r="45">
      <c t="s" s="4" r="A45">
        <v>82</v>
      </c>
      <c t="n" s="6" r="B45">
        <v>58041</v>
      </c>
      <c t="s" s="4" r="C45">
        <v>33</v>
      </c>
    </row>
    <row spans="1:5" r="46">
      <c t="s" s="4" r="A46">
        <v>83</v>
      </c>
      <c t="n" s="6" r="B46">
        <v>308</v>
      </c>
      <c t="s" s="4" r="C46">
        <v>33</v>
      </c>
    </row>
    <row spans="1:5" r="47">
      <c t="s" s="4" r="A47">
        <v>60</v>
      </c>
      <c t="n" s="6" r="B47">
        <v>438360</v>
      </c>
      <c t="n" s="7" r="C47">
        <v>177901</v>
      </c>
    </row>
    <row spans="1:5" r="48">
      <c t="s" s="4" r="A48">
        <v>564</v>
      </c>
      <c t="n" s="6" r="B48">
        <v>268076</v>
      </c>
      <c t="n" s="6" r="C48">
        <v>101819</v>
      </c>
      <c t="n" s="6" r="D48">
        <v>72427</v>
      </c>
    </row>
    <row spans="1:5" r="49">
      <c t="s" s="4" r="A49">
        <v>117</v>
      </c>
      <c t="n" s="6" r="B49">
        <v>-137077</v>
      </c>
      <c t="n" s="6" r="C49">
        <v>-3944</v>
      </c>
      <c t="n" s="6" r="D49">
        <v>8473</v>
      </c>
    </row>
    <row spans="1:5" r="50">
      <c t="s" s="4" r="A50">
        <v>565</v>
      </c>
      <c t="n" s="6" r="B50">
        <v>35004</v>
      </c>
      <c t="n" s="6" r="C50">
        <v>68132</v>
      </c>
      <c t="n" s="6" r="D50">
        <v>4116</v>
      </c>
    </row>
    <row spans="1:5" r="51">
      <c t="s" s="4" r="A51">
        <v>566</v>
      </c>
      <c t="n" s="7" r="B51">
        <v>20628</v>
      </c>
      <c t="n" s="7" r="C51">
        <v>-56539</v>
      </c>
      <c t="n" s="7" r="D51">
        <v>-1555</v>
      </c>
    </row>
    <row spans="1:5" r="52">
      <c t="s" s="4" r="A52">
        <v>567</v>
      </c>
      <c t="s" s="4" r="B52">
        <v>33</v>
      </c>
      <c t="s" s="4" r="C52">
        <v>33</v>
      </c>
      <c t="s" s="4" r="D52">
        <v>33</v>
      </c>
    </row>
    <row spans="1:5" r="53">
      <c t="s" s="4" r="A53">
        <v>68</v>
      </c>
      <c t="n" s="7" r="B53">
        <v>2145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1</v>
      </c>
      <c t="s" s="2" r="B1">
        <v>572</v>
      </c>
      <c t="s" s="2" r="C1">
        <v>27</v>
      </c>
    </row>
    <row spans="1:3" r="2">
      <c t="s" s="3" r="A2">
        <v>573</v>
      </c>
    </row>
    <row spans="1:3" r="3">
      <c t="s" s="4" r="A3">
        <v>574</v>
      </c>
      <c t="n" s="7" r="C3">
        <v>499791</v>
      </c>
    </row>
    <row spans="1:3" r="4">
      <c t="s" s="4" r="A4">
        <v>575</v>
      </c>
    </row>
    <row spans="1:3" r="5">
      <c t="s" s="3" r="A5">
        <v>573</v>
      </c>
    </row>
    <row spans="1:3" r="6">
      <c t="s" s="4" r="A6">
        <v>576</v>
      </c>
      <c t="n" s="7" r="B6">
        <v>275000</v>
      </c>
    </row>
    <row spans="1:3" r="7">
      <c t="s" s="4" r="A7">
        <v>577</v>
      </c>
      <c t="n" s="6" r="B7">
        <v>167500</v>
      </c>
    </row>
    <row spans="1:3" r="8">
      <c t="s" s="4" r="A8">
        <v>578</v>
      </c>
      <c t="n" s="7" r="B8">
        <v>1075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79</v>
      </c>
      <c t="s" s="2" r="B1">
        <v>1</v>
      </c>
    </row>
    <row spans="1:5" r="2">
      <c t="s" s="2" r="B2">
        <v>555</v>
      </c>
      <c t="s" s="2" r="C2">
        <v>580</v>
      </c>
      <c t="s" s="2" r="D2">
        <v>581</v>
      </c>
      <c t="s" s="2" r="E2">
        <v>582</v>
      </c>
    </row>
    <row spans="1:5" r="3">
      <c t="s" s="3" r="A3">
        <v>258</v>
      </c>
    </row>
    <row spans="1:5" r="4">
      <c t="s" s="4" r="A4">
        <v>75</v>
      </c>
      <c t="n" s="7" r="B4">
        <v>1818</v>
      </c>
      <c t="s" s="4" r="C4">
        <v>33</v>
      </c>
    </row>
    <row spans="1:5" r="5">
      <c t="s" s="4" r="A5">
        <v>583</v>
      </c>
      <c t="n" s="7" r="B5">
        <v>949</v>
      </c>
      <c t="s" s="4" r="C5">
        <v>33</v>
      </c>
      <c t="s" s="4" r="D5">
        <v>33</v>
      </c>
    </row>
    <row spans="1:5" r="6">
      <c t="s" s="4" r="A6">
        <v>584</v>
      </c>
      <c t="s" s="4" r="B6">
        <v>33</v>
      </c>
      <c t="s" s="4" r="C6">
        <v>33</v>
      </c>
    </row>
    <row spans="1:5" r="7">
      <c t="s" s="4" r="A7">
        <v>340</v>
      </c>
      <c t="s" s="4" r="B7">
        <v>33</v>
      </c>
      <c t="s" s="4" r="C7">
        <v>33</v>
      </c>
      <c t="s" s="4" r="D7">
        <v>33</v>
      </c>
    </row>
    <row spans="1:5" r="8">
      <c t="s" s="4" r="A8">
        <v>585</v>
      </c>
      <c t="n" s="7" r="B8">
        <v>3674</v>
      </c>
      <c t="n" s="7" r="C8">
        <v>1632</v>
      </c>
      <c t="n" s="7" r="D8">
        <v>1742</v>
      </c>
    </row>
    <row spans="1:5" r="9">
      <c t="s" s="4" r="A9">
        <v>346</v>
      </c>
      <c t="n" s="7" r="B9">
        <v>289069</v>
      </c>
      <c t="n" s="7" r="C9">
        <v>73435</v>
      </c>
      <c t="n" s="7" r="D9">
        <v>22703</v>
      </c>
    </row>
    <row spans="1:5" r="10">
      <c t="s" s="4" r="A10">
        <v>586</v>
      </c>
      <c t="n" s="12" r="E10">
        <v>2000</v>
      </c>
    </row>
    <row spans="1:5" r="11">
      <c t="s" s="4" r="A11">
        <v>587</v>
      </c>
      <c t="n" s="12" r="E11">
        <v>100000</v>
      </c>
    </row>
    <row spans="1:5" r="12">
      <c t="s" s="4" r="A12">
        <v>588</v>
      </c>
      <c t="s" s="4" r="B12">
        <v>33</v>
      </c>
      <c t="s" s="4" r="C12">
        <v>33</v>
      </c>
      <c t="s" s="4" r="D12">
        <v>33</v>
      </c>
    </row>
    <row spans="1:5" r="13">
      <c t="s" s="4" r="A13">
        <v>589</v>
      </c>
      <c t="s" s="4" r="B13">
        <v>33</v>
      </c>
      <c t="s" s="4" r="C13">
        <v>33</v>
      </c>
      <c t="s" s="4" r="D13">
        <v>33</v>
      </c>
    </row>
    <row spans="1:5" r="14">
      <c t="s" s="4" r="A14">
        <v>590</v>
      </c>
      <c t="n" s="7" r="B14">
        <v>53969</v>
      </c>
      <c t="n" s="7" r="C14">
        <v>14499</v>
      </c>
      <c t="n" s="7" r="D14">
        <v>9385</v>
      </c>
    </row>
    <row spans="1:5" r="15">
      <c t="s" s="4" r="A15">
        <v>355</v>
      </c>
      <c t="n" s="6" r="B15">
        <v>4841</v>
      </c>
      <c t="n" s="7" r="C15">
        <v>5696</v>
      </c>
      <c t="n" s="7" r="D15">
        <v>982</v>
      </c>
    </row>
    <row spans="1:5" r="16">
      <c t="s" s="4" r="A16">
        <v>591</v>
      </c>
      <c t="n" s="7" r="B16">
        <v>39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592</v>
      </c>
      <c t="s" s="2" r="B1">
        <v>555</v>
      </c>
      <c t="s" s="2" r="C1">
        <v>582</v>
      </c>
      <c t="s" s="2" r="D1">
        <v>580</v>
      </c>
      <c t="s" s="2" r="E1">
        <v>593</v>
      </c>
      <c t="s" s="2" r="F1">
        <v>581</v>
      </c>
      <c t="s" s="2" r="G1">
        <v>594</v>
      </c>
    </row>
    <row spans="1:7" r="2">
      <c t="s" s="3" r="A2">
        <v>595</v>
      </c>
    </row>
    <row spans="1:7" r="3">
      <c t="s" s="4" r="A3">
        <v>30</v>
      </c>
      <c t="n" s="7" r="B3">
        <v>483305</v>
      </c>
      <c t="n" s="7" r="D3">
        <v>111376</v>
      </c>
      <c t="n" s="7" r="F3">
        <v>60494</v>
      </c>
      <c t="n" s="7" r="G3">
        <v>10669</v>
      </c>
    </row>
    <row spans="1:7" r="4">
      <c t="s" s="4" r="A4">
        <v>596</v>
      </c>
    </row>
    <row spans="1:7" r="5">
      <c t="s" s="3" r="A5">
        <v>595</v>
      </c>
    </row>
    <row spans="1:7" r="6">
      <c t="s" s="4" r="A6">
        <v>30</v>
      </c>
      <c t="n" s="6" r="B6">
        <v>326436</v>
      </c>
      <c t="n" s="6" r="D6">
        <v>43179</v>
      </c>
    </row>
    <row spans="1:7" r="7">
      <c t="s" s="4" r="A7">
        <v>597</v>
      </c>
    </row>
    <row spans="1:7" r="8">
      <c t="s" s="3" r="A8">
        <v>595</v>
      </c>
    </row>
    <row spans="1:7" r="9">
      <c t="s" s="4" r="A9">
        <v>30</v>
      </c>
      <c t="n" s="6" r="B9">
        <v>3944</v>
      </c>
      <c t="n" s="6" r="D9">
        <v>3</v>
      </c>
    </row>
    <row spans="1:7" r="10">
      <c t="s" s="4" r="A10">
        <v>598</v>
      </c>
    </row>
    <row spans="1:7" r="11">
      <c t="s" s="3" r="A11">
        <v>595</v>
      </c>
    </row>
    <row spans="1:7" r="12">
      <c t="s" s="4" r="A12">
        <v>30</v>
      </c>
      <c t="n" s="6" r="B12">
        <v>289522</v>
      </c>
      <c t="n" s="6" r="D12">
        <v>43066</v>
      </c>
    </row>
    <row spans="1:7" r="13">
      <c t="s" s="4" r="A13">
        <v>599</v>
      </c>
    </row>
    <row spans="1:7" r="14">
      <c t="s" s="3" r="A14">
        <v>595</v>
      </c>
    </row>
    <row spans="1:7" r="15">
      <c t="s" s="4" r="A15">
        <v>30</v>
      </c>
      <c t="n" s="6" r="B15">
        <v>29459</v>
      </c>
      <c t="n" s="6" r="D15">
        <v>108</v>
      </c>
    </row>
    <row spans="1:7" r="16">
      <c t="s" s="4" r="A16">
        <v>600</v>
      </c>
    </row>
    <row spans="1:7" r="17">
      <c t="s" s="3" r="A17">
        <v>595</v>
      </c>
    </row>
    <row spans="1:7" r="18">
      <c t="s" s="4" r="A18">
        <v>30</v>
      </c>
      <c t="n" s="7" r="B18">
        <v>3511</v>
      </c>
      <c t="n" s="7" r="D18">
        <v>2</v>
      </c>
    </row>
    <row spans="1:7" r="19">
      <c t="s" s="4" r="A19">
        <v>601</v>
      </c>
    </row>
    <row spans="1:7" r="20">
      <c t="s" s="3" r="A20">
        <v>595</v>
      </c>
    </row>
    <row spans="1:7" r="21">
      <c t="s" s="4" r="A21">
        <v>602</v>
      </c>
      <c t="n" s="12" r="C21">
        <v>1021929</v>
      </c>
      <c t="n" s="12" r="E21">
        <v>417303</v>
      </c>
    </row>
    <row spans="1:7" r="22">
      <c t="s" s="4" r="A22">
        <v>603</v>
      </c>
    </row>
    <row spans="1:7" r="23">
      <c t="s" s="3" r="A23">
        <v>595</v>
      </c>
    </row>
    <row spans="1:7" r="24">
      <c t="s" s="4" r="A24">
        <v>602</v>
      </c>
      <c t="n" s="6" r="C24">
        <v>247043</v>
      </c>
      <c t="n" s="6" r="E24">
        <v>434</v>
      </c>
    </row>
    <row spans="1:7" r="25">
      <c t="s" s="4" r="A25">
        <v>604</v>
      </c>
    </row>
    <row spans="1:7" r="26">
      <c t="s" s="3" r="A26">
        <v>595</v>
      </c>
    </row>
    <row spans="1:7" r="27">
      <c t="s" s="4" r="A27">
        <v>602</v>
      </c>
      <c t="n" s="6" r="C27">
        <v>6</v>
      </c>
      <c t="n" s="6" r="E27">
        <v>7</v>
      </c>
    </row>
    <row spans="1:7" r="28">
      <c t="s" s="4" r="A28">
        <v>605</v>
      </c>
    </row>
    <row spans="1:7" r="29">
      <c t="s" s="3" r="A29">
        <v>595</v>
      </c>
    </row>
    <row spans="1:7" r="30">
      <c t="s" s="4" r="A30">
        <v>602</v>
      </c>
      <c t="n" s="6" r="C30">
        <v>324952</v>
      </c>
      <c t="n" s="6" r="E30">
        <v>317156</v>
      </c>
    </row>
    <row spans="1:7" r="31">
      <c t="s" s="4" r="A31">
        <v>606</v>
      </c>
    </row>
    <row spans="1:7" r="32">
      <c t="s" s="3" r="A32">
        <v>595</v>
      </c>
    </row>
    <row spans="1:7" r="33">
      <c t="s" s="4" r="A33">
        <v>602</v>
      </c>
      <c t="n" s="12" r="C33">
        <v>449928</v>
      </c>
      <c t="n" s="12" r="E33">
        <v>9970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72"/>
  </cols>
  <sheetData>
    <row spans="1:2" r="1">
      <c t="s" s="1" r="A1">
        <v>607</v>
      </c>
      <c t="s" s="2" r="B1">
        <v>1</v>
      </c>
    </row>
    <row spans="1:2" r="2">
      <c t="s" s="2" r="B2">
        <v>27</v>
      </c>
    </row>
    <row spans="1:2" r="3">
      <c t="s" s="4" r="A3">
        <v>608</v>
      </c>
    </row>
    <row spans="1:2" r="4">
      <c t="s" s="3" r="A4">
        <v>609</v>
      </c>
    </row>
    <row spans="1:2" r="5">
      <c t="s" s="4" r="A5">
        <v>610</v>
      </c>
      <c t="s" s="4" r="B5">
        <v>611</v>
      </c>
    </row>
    <row spans="1:2" r="6">
      <c t="s" s="4" r="A6">
        <v>612</v>
      </c>
    </row>
    <row spans="1:2" r="7">
      <c t="s" s="3" r="A7">
        <v>609</v>
      </c>
    </row>
    <row spans="1:2" r="8">
      <c t="s" s="4" r="A8">
        <v>610</v>
      </c>
      <c t="s" s="4" r="B8">
        <v>613</v>
      </c>
    </row>
    <row spans="1:2" r="9">
      <c t="s" s="4" r="A9">
        <v>614</v>
      </c>
    </row>
    <row spans="1:2" r="10">
      <c t="s" s="3" r="A10">
        <v>609</v>
      </c>
    </row>
    <row spans="1:2" r="11">
      <c t="s" s="4" r="A11">
        <v>610</v>
      </c>
      <c t="s" s="4" r="B11">
        <v>615</v>
      </c>
    </row>
    <row spans="1:2" r="12">
      <c t="s" s="4" r="A12">
        <v>616</v>
      </c>
    </row>
    <row spans="1:2" r="13">
      <c t="s" s="3" r="A13">
        <v>609</v>
      </c>
    </row>
    <row spans="1:2" r="14">
      <c t="s" s="4" r="A14">
        <v>610</v>
      </c>
      <c t="s" s="4" r="B14">
        <v>617</v>
      </c>
    </row>
    <row spans="1:2" r="15">
      <c t="s" s="4" r="A15">
        <v>618</v>
      </c>
    </row>
    <row spans="1:2" r="16">
      <c t="s" s="3" r="A16">
        <v>609</v>
      </c>
    </row>
    <row spans="1:2" r="17">
      <c t="s" s="4" r="A17">
        <v>610</v>
      </c>
      <c t="s" s="4" r="B17">
        <v>619</v>
      </c>
    </row>
    <row spans="1:2" r="18">
      <c t="s" s="4" r="A18">
        <v>620</v>
      </c>
    </row>
    <row spans="1:2" r="19">
      <c t="s" s="3" r="A19">
        <v>609</v>
      </c>
    </row>
    <row spans="1:2" r="20">
      <c t="s" s="4" r="A20">
        <v>610</v>
      </c>
      <c t="s" s="4" r="B20">
        <v>617</v>
      </c>
    </row>
    <row spans="1:2" r="21">
      <c t="s" s="4" r="A21">
        <v>621</v>
      </c>
    </row>
    <row spans="1:2" r="22">
      <c t="s" s="3" r="A22">
        <v>609</v>
      </c>
    </row>
    <row spans="1:2" r="23">
      <c t="s" s="4" r="A23">
        <v>610</v>
      </c>
      <c t="s" s="4" r="B23">
        <v>617</v>
      </c>
    </row>
    <row spans="1:2" r="24">
      <c t="s" s="4" r="A24">
        <v>622</v>
      </c>
    </row>
    <row spans="1:2" r="25">
      <c t="s" s="3" r="A25">
        <v>609</v>
      </c>
    </row>
    <row spans="1:2" r="26">
      <c t="s" s="4" r="A26">
        <v>623</v>
      </c>
      <c t="s" s="4" r="B26">
        <v>624</v>
      </c>
    </row>
    <row spans="1:2" r="27">
      <c t="s" s="4" r="A27">
        <v>625</v>
      </c>
    </row>
    <row spans="1:2" r="28">
      <c t="s" s="3" r="A28">
        <v>609</v>
      </c>
    </row>
    <row spans="1:2" r="29">
      <c t="s" s="4" r="A29">
        <v>610</v>
      </c>
      <c t="s" s="4" r="B29">
        <v>615</v>
      </c>
    </row>
    <row spans="1:2" r="30">
      <c t="s" s="4" r="A30">
        <v>626</v>
      </c>
    </row>
    <row spans="1:2" r="31">
      <c t="s" s="3" r="A31">
        <v>609</v>
      </c>
    </row>
    <row spans="1:2" r="32">
      <c t="s" s="4" r="A32">
        <v>610</v>
      </c>
      <c t="s" s="4" r="B32">
        <v>6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s="1" r="A1">
        <v>627</v>
      </c>
      <c t="s" s="2" r="B1">
        <v>1</v>
      </c>
    </row>
    <row spans="1:2" r="2">
      <c t="s" s="2" r="B2">
        <v>27</v>
      </c>
    </row>
    <row spans="1:2" r="3">
      <c t="s" s="4" r="A3">
        <v>628</v>
      </c>
    </row>
    <row spans="1:2" r="4">
      <c t="s" s="3" r="A4">
        <v>629</v>
      </c>
    </row>
    <row spans="1:2" r="5">
      <c t="s" s="4" r="A5">
        <v>630</v>
      </c>
      <c t="s" s="4" r="B5">
        <v>631</v>
      </c>
    </row>
    <row spans="1:2" r="6">
      <c t="s" s="4" r="A6">
        <v>632</v>
      </c>
    </row>
    <row spans="1:2" r="7">
      <c t="s" s="3" r="A7">
        <v>629</v>
      </c>
    </row>
    <row spans="1:2" r="8">
      <c t="s" s="4" r="A8">
        <v>630</v>
      </c>
      <c t="s" s="4" r="B8">
        <v>615</v>
      </c>
    </row>
    <row spans="1:2" r="9">
      <c t="s" s="4" r="A9">
        <v>633</v>
      </c>
    </row>
    <row spans="1:2" r="10">
      <c t="s" s="3" r="A10">
        <v>629</v>
      </c>
    </row>
    <row spans="1:2" r="11">
      <c t="s" s="4" r="A11">
        <v>630</v>
      </c>
      <c t="s" s="4" r="B11">
        <v>634</v>
      </c>
    </row>
    <row spans="1:2" r="12">
      <c t="s" s="4" r="A12">
        <v>635</v>
      </c>
    </row>
    <row spans="1:2" r="13">
      <c t="s" s="3" r="A13">
        <v>629</v>
      </c>
    </row>
    <row spans="1:2" r="14">
      <c t="s" s="4" r="A14">
        <v>630</v>
      </c>
      <c t="s" s="4" r="B14">
        <v>636</v>
      </c>
    </row>
    <row spans="1:2" r="15">
      <c t="s" s="4" r="A15">
        <v>637</v>
      </c>
    </row>
    <row spans="1:2" r="16">
      <c t="s" s="3" r="A16">
        <v>629</v>
      </c>
    </row>
    <row spans="1:2" r="17">
      <c t="s" s="4" r="A17">
        <v>630</v>
      </c>
      <c t="s" s="4" r="B17">
        <v>619</v>
      </c>
    </row>
    <row spans="1:2" r="18">
      <c t="s" s="4" r="A18">
        <v>638</v>
      </c>
    </row>
    <row spans="1:2" r="19">
      <c t="s" s="3" r="A19">
        <v>629</v>
      </c>
    </row>
    <row spans="1:2" r="20">
      <c t="s" s="4" r="A20">
        <v>630</v>
      </c>
      <c t="s" s="4" r="B20">
        <v>617</v>
      </c>
    </row>
    <row spans="1:2" r="21">
      <c t="s" s="4" r="A21">
        <v>639</v>
      </c>
    </row>
    <row spans="1:2" r="22">
      <c t="s" s="3" r="A22">
        <v>629</v>
      </c>
    </row>
    <row spans="1:2" r="23">
      <c t="s" s="4" r="A23">
        <v>630</v>
      </c>
      <c t="s" s="4" r="B23">
        <v>6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0</v>
      </c>
      <c t="s" s="2" r="B1">
        <v>1</v>
      </c>
    </row>
    <row spans="1:3" r="2">
      <c t="s" s="2" r="B2">
        <v>27</v>
      </c>
      <c t="s" s="2" r="C2">
        <v>28</v>
      </c>
    </row>
    <row spans="1:3" r="3">
      <c t="s" s="4" r="A3">
        <v>641</v>
      </c>
    </row>
    <row spans="1:3" r="4">
      <c t="s" s="3" r="A4">
        <v>642</v>
      </c>
    </row>
    <row spans="1:3" r="5">
      <c t="s" s="4" r="A5">
        <v>643</v>
      </c>
      <c t="s" s="4" r="B5">
        <v>644</v>
      </c>
      <c t="s" s="4" r="C5">
        <v>6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46</v>
      </c>
      <c t="s" s="2" r="B1">
        <v>482</v>
      </c>
      <c t="s" s="2" r="C1">
        <v>1</v>
      </c>
    </row>
    <row spans="1:5" r="2">
      <c t="s" s="2" r="B2">
        <v>486</v>
      </c>
      <c t="s" s="2" r="C2">
        <v>27</v>
      </c>
      <c t="s" s="2" r="D2">
        <v>28</v>
      </c>
      <c t="s" s="2" r="E2">
        <v>647</v>
      </c>
    </row>
    <row spans="1:5" r="3">
      <c t="s" s="4" r="A3">
        <v>390</v>
      </c>
    </row>
    <row spans="1:5" r="4">
      <c t="s" s="3" r="A4">
        <v>385</v>
      </c>
    </row>
    <row spans="1:5" r="5">
      <c t="s" s="4" r="A5">
        <v>648</v>
      </c>
      <c t="n" s="7" r="E5">
        <v>6590</v>
      </c>
    </row>
    <row spans="1:5" r="6">
      <c t="s" s="4" r="A6">
        <v>649</v>
      </c>
      <c t="n" s="7" r="E6">
        <v>28962</v>
      </c>
    </row>
    <row spans="1:5" r="7">
      <c t="s" s="4" r="A7">
        <v>650</v>
      </c>
      <c t="n" s="7" r="B7">
        <v>124646</v>
      </c>
    </row>
    <row spans="1:5" r="8">
      <c t="s" s="4" r="A8">
        <v>505</v>
      </c>
    </row>
    <row spans="1:5" r="9">
      <c t="s" s="3" r="A9">
        <v>385</v>
      </c>
    </row>
    <row spans="1:5" r="10">
      <c t="s" s="4" r="A10">
        <v>498</v>
      </c>
      <c t="n" s="6" r="B10">
        <v>4839372</v>
      </c>
    </row>
    <row spans="1:5" r="11">
      <c t="s" s="4" r="A11">
        <v>493</v>
      </c>
    </row>
    <row spans="1:5" r="12">
      <c t="s" s="3" r="A12">
        <v>385</v>
      </c>
    </row>
    <row spans="1:5" r="13">
      <c t="s" s="4" r="A13">
        <v>494</v>
      </c>
      <c t="n" s="6" r="C13">
        <v>10369278</v>
      </c>
      <c t="n" s="6" r="D13">
        <v>948600</v>
      </c>
    </row>
    <row spans="1:5" r="14">
      <c t="s" s="4" r="A14">
        <v>651</v>
      </c>
    </row>
    <row spans="1:5" r="15">
      <c t="s" s="3" r="A15">
        <v>385</v>
      </c>
    </row>
    <row spans="1:5" r="16">
      <c t="s" s="4" r="A16">
        <v>494</v>
      </c>
      <c t="n" s="6" r="B16">
        <v>248216</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52</v>
      </c>
      <c t="s" s="2" r="B1">
        <v>482</v>
      </c>
      <c t="s" s="2" r="C1">
        <v>1</v>
      </c>
    </row>
    <row spans="1:5" r="2">
      <c t="s" s="2" r="B2">
        <v>486</v>
      </c>
      <c t="s" s="2" r="C2">
        <v>27</v>
      </c>
      <c t="s" s="2" r="D2">
        <v>647</v>
      </c>
      <c t="s" s="2" r="E2">
        <v>28</v>
      </c>
    </row>
    <row spans="1:5" r="3">
      <c t="s" s="3" r="A3">
        <v>653</v>
      </c>
    </row>
    <row spans="1:5" r="4">
      <c t="s" s="4" r="A4">
        <v>42</v>
      </c>
      <c t="n" s="7" r="C4">
        <v>2461193</v>
      </c>
      <c t="s" s="4" r="E4">
        <v>33</v>
      </c>
    </row>
    <row spans="1:5" r="5">
      <c t="s" s="4" r="A5">
        <v>390</v>
      </c>
    </row>
    <row spans="1:5" r="6">
      <c t="s" s="3" r="A6">
        <v>385</v>
      </c>
    </row>
    <row spans="1:5" r="7">
      <c t="s" s="4" r="A7">
        <v>654</v>
      </c>
      <c t="n" s="7" r="D7">
        <v>6446</v>
      </c>
    </row>
    <row spans="1:5" r="8">
      <c t="s" s="3" r="A8">
        <v>653</v>
      </c>
    </row>
    <row spans="1:5" r="9">
      <c t="s" s="4" r="A9">
        <v>655</v>
      </c>
      <c t="n" s="6" r="D9">
        <v>39444</v>
      </c>
    </row>
    <row spans="1:5" r="10">
      <c t="s" s="4" r="A10">
        <v>42</v>
      </c>
      <c t="n" s="6" r="D10">
        <v>218126</v>
      </c>
    </row>
    <row spans="1:5" r="11">
      <c t="s" s="4" r="A11">
        <v>82</v>
      </c>
      <c t="n" s="6" r="D11">
        <v>-9861</v>
      </c>
    </row>
    <row spans="1:5" r="12">
      <c t="s" s="4" r="A12">
        <v>148</v>
      </c>
      <c t="n" s="6" r="D12">
        <v>254155</v>
      </c>
    </row>
    <row spans="1:5" r="13">
      <c t="s" s="3" r="A13">
        <v>656</v>
      </c>
    </row>
    <row spans="1:5" r="14">
      <c t="s" s="4" r="A14">
        <v>657</v>
      </c>
      <c t="n" s="7" r="B14">
        <v>160198</v>
      </c>
    </row>
    <row spans="1:5" r="15">
      <c t="s" s="4" r="A15">
        <v>658</v>
      </c>
      <c t="n" s="6" r="B15">
        <v>93957</v>
      </c>
    </row>
    <row spans="1:5" r="16">
      <c t="s" s="4" r="A16">
        <v>148</v>
      </c>
      <c t="n" s="7" r="B16">
        <v>254155</v>
      </c>
    </row>
    <row spans="1:5" r="17">
      <c t="s" s="4" r="A17">
        <v>659</v>
      </c>
    </row>
    <row spans="1:5" r="18">
      <c t="s" s="3" r="A18">
        <v>653</v>
      </c>
    </row>
    <row spans="1:5" r="19">
      <c t="s" s="4" r="A19">
        <v>655</v>
      </c>
      <c t="n" s="6" r="D19">
        <v>27356</v>
      </c>
    </row>
    <row spans="1:5" r="20">
      <c t="s" s="3" r="A20">
        <v>656</v>
      </c>
    </row>
    <row spans="1:5" r="21">
      <c t="s" s="4" r="A21">
        <v>630</v>
      </c>
      <c t="s" s="4" r="C21">
        <v>636</v>
      </c>
    </row>
    <row spans="1:5" r="22">
      <c t="s" s="4" r="A22">
        <v>660</v>
      </c>
    </row>
    <row spans="1:5" r="23">
      <c t="s" s="3" r="A23">
        <v>653</v>
      </c>
    </row>
    <row spans="1:5" r="24">
      <c t="s" s="4" r="A24">
        <v>655</v>
      </c>
      <c t="n" s="6" r="D24">
        <v>9702</v>
      </c>
    </row>
    <row spans="1:5" r="25">
      <c t="s" s="3" r="A25">
        <v>656</v>
      </c>
    </row>
    <row spans="1:5" r="26">
      <c t="s" s="4" r="A26">
        <v>630</v>
      </c>
      <c t="s" s="4" r="C26">
        <v>617</v>
      </c>
    </row>
    <row spans="1:5" r="27">
      <c t="s" s="4" r="A27">
        <v>661</v>
      </c>
    </row>
    <row spans="1:5" r="28">
      <c t="s" s="3" r="A28">
        <v>653</v>
      </c>
    </row>
    <row spans="1:5" r="29">
      <c t="s" s="4" r="A29">
        <v>655</v>
      </c>
      <c t="n" s="7" r="D29">
        <v>2386</v>
      </c>
    </row>
    <row spans="1:5" r="30">
      <c t="s" s="3" r="A30">
        <v>656</v>
      </c>
    </row>
    <row spans="1:5" r="31">
      <c t="s" s="4" r="A31">
        <v>630</v>
      </c>
      <c t="s" s="4" r="C31">
        <v>6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89</v>
      </c>
      <c t="s" s="2" r="B1">
        <v>1</v>
      </c>
    </row>
    <row spans="1:3" r="2">
      <c t="s" s="2" r="B2">
        <v>28</v>
      </c>
      <c t="s" s="2" r="C2">
        <v>92</v>
      </c>
    </row>
    <row spans="1:3" r="3">
      <c t="s" s="4" r="A3">
        <v>190</v>
      </c>
    </row>
    <row spans="1:3" r="4">
      <c t="s" s="4" r="A4">
        <v>191</v>
      </c>
      <c t="n" s="7" r="B4">
        <v>1253</v>
      </c>
    </row>
    <row spans="1:3" r="5">
      <c t="s" s="4" r="A5">
        <v>192</v>
      </c>
    </row>
    <row spans="1:3" r="6">
      <c t="s" s="4" r="A6">
        <v>191</v>
      </c>
      <c t="n" s="7" r="C6">
        <v>4575</v>
      </c>
    </row>
    <row spans="1:3" r="7">
      <c t="s" s="4" r="A7">
        <v>193</v>
      </c>
    </row>
    <row spans="1:3" r="8">
      <c t="s" s="4" r="A8">
        <v>191</v>
      </c>
      <c t="n" s="7" r="B8">
        <v>1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2</v>
      </c>
      <c t="s" s="2" r="B1">
        <v>482</v>
      </c>
      <c t="s" s="2" r="D1">
        <v>663</v>
      </c>
    </row>
    <row spans="1:5" r="2">
      <c t="s" s="2" r="B2">
        <v>484</v>
      </c>
      <c t="s" s="2" r="C2">
        <v>485</v>
      </c>
      <c t="s" s="2" r="D2">
        <v>664</v>
      </c>
      <c t="s" s="2" r="E2">
        <v>27</v>
      </c>
    </row>
    <row spans="1:5" r="3">
      <c t="s" s="4" r="A3">
        <v>665</v>
      </c>
    </row>
    <row spans="1:5" r="4">
      <c t="s" s="3" r="A4">
        <v>385</v>
      </c>
    </row>
    <row spans="1:5" r="5">
      <c t="s" s="4" r="A5">
        <v>666</v>
      </c>
      <c t="n" s="7" r="E5">
        <v>400000</v>
      </c>
    </row>
    <row spans="1:5" r="6">
      <c t="s" s="4" r="A6">
        <v>393</v>
      </c>
    </row>
    <row spans="1:5" r="7">
      <c t="s" s="3" r="A7">
        <v>385</v>
      </c>
    </row>
    <row spans="1:5" r="8">
      <c t="s" s="4" r="A8">
        <v>648</v>
      </c>
      <c t="n" s="7" r="B8">
        <v>61627</v>
      </c>
    </row>
    <row spans="1:5" r="9">
      <c t="s" s="4" r="A9">
        <v>495</v>
      </c>
      <c t="n" s="6" r="B9">
        <v>457640</v>
      </c>
      <c t="n" s="7" r="C9">
        <v>412237</v>
      </c>
    </row>
    <row spans="1:5" r="10">
      <c t="s" s="4" r="A10">
        <v>649</v>
      </c>
      <c t="n" s="6" r="B10">
        <v>151368</v>
      </c>
      <c t="n" s="6" r="C10">
        <v>122413</v>
      </c>
    </row>
    <row spans="1:5" r="11">
      <c t="s" s="4" r="A11">
        <v>650</v>
      </c>
      <c t="n" s="6" r="B11">
        <v>244645</v>
      </c>
      <c t="n" s="7" r="C11">
        <v>289824</v>
      </c>
    </row>
    <row spans="1:5" r="12">
      <c t="s" s="4" r="A12">
        <v>667</v>
      </c>
      <c t="n" s="6" r="B12">
        <v>35217</v>
      </c>
      <c t="n" s="7" r="D12">
        <v>103550</v>
      </c>
    </row>
    <row spans="1:5" r="13">
      <c t="s" s="4" r="A13">
        <v>668</v>
      </c>
      <c t="n" s="7" r="D13">
        <v>-14140</v>
      </c>
    </row>
    <row spans="1:5" r="14">
      <c t="s" s="4" r="A14">
        <v>669</v>
      </c>
      <c t="n" s="7" r="B14">
        <v>1184714</v>
      </c>
    </row>
    <row spans="1:5" r="15">
      <c t="s" s="4" r="A15">
        <v>670</v>
      </c>
      <c t="s" s="4" r="B15">
        <v>671</v>
      </c>
    </row>
    <row spans="1:5" r="16">
      <c t="s" s="4" r="A16">
        <v>672</v>
      </c>
      <c t="s" s="4" r="B16">
        <v>673</v>
      </c>
    </row>
    <row spans="1:5" r="17">
      <c t="s" s="4" r="A17">
        <v>502</v>
      </c>
    </row>
    <row spans="1:5" r="18">
      <c t="s" s="3" r="A18">
        <v>385</v>
      </c>
    </row>
    <row spans="1:5" r="19">
      <c t="s" s="4" r="A19">
        <v>498</v>
      </c>
      <c t="n" s="6" r="B19">
        <v>46505912</v>
      </c>
      <c t="n" s="6" r="C19">
        <v>34039136</v>
      </c>
    </row>
    <row spans="1:5" r="20">
      <c t="s" s="4" r="A20">
        <v>495</v>
      </c>
      <c t="n" s="7" r="B20">
        <v>272396</v>
      </c>
      <c t="n" s="7" r="C20">
        <v>412237</v>
      </c>
    </row>
    <row spans="1:5" r="21">
      <c t="s" s="4" r="A21">
        <v>674</v>
      </c>
      <c t="n" s="7" r="B21">
        <v>6673</v>
      </c>
    </row>
    <row spans="1:5" r="22">
      <c t="s" s="4" r="A22">
        <v>675</v>
      </c>
      <c t="s" s="4" r="C22">
        <v>676</v>
      </c>
    </row>
    <row spans="1:5" r="23">
      <c t="s" s="4" r="A23">
        <v>503</v>
      </c>
      <c t="n" s="6" r="B23">
        <v>46505912</v>
      </c>
    </row>
    <row spans="1:5" r="24">
      <c t="s" s="4" r="A24">
        <v>504</v>
      </c>
      <c t="n" s="7" r="B24">
        <v>406673</v>
      </c>
    </row>
    <row spans="1:5" r="25">
      <c t="s" s="4" r="A25">
        <v>506</v>
      </c>
    </row>
    <row spans="1:5" r="26">
      <c t="s" s="3" r="A26">
        <v>385</v>
      </c>
    </row>
    <row spans="1:5" r="27">
      <c t="s" s="4" r="A27">
        <v>498</v>
      </c>
      <c t="n" s="6" r="B27">
        <v>4449002</v>
      </c>
    </row>
    <row spans="1:5" r="28">
      <c t="s" s="4" r="A28">
        <v>495</v>
      </c>
      <c t="n" s="7" r="B28">
        <v>509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s="1" r="A1">
        <v>677</v>
      </c>
      <c t="s" s="2" r="B1">
        <v>482</v>
      </c>
      <c t="s" s="2" r="D1">
        <v>1</v>
      </c>
    </row>
    <row spans="1:6" r="2">
      <c t="s" s="2" r="B2">
        <v>484</v>
      </c>
      <c t="s" s="2" r="C2">
        <v>485</v>
      </c>
      <c t="s" s="2" r="D2">
        <v>27</v>
      </c>
      <c t="s" s="2" r="E2">
        <v>664</v>
      </c>
      <c t="s" s="2" r="F2">
        <v>28</v>
      </c>
    </row>
    <row spans="1:6" r="3">
      <c t="s" s="3" r="A3">
        <v>653</v>
      </c>
    </row>
    <row spans="1:6" r="4">
      <c t="s" s="4" r="A4">
        <v>42</v>
      </c>
      <c t="n" s="7" r="D4">
        <v>2461193</v>
      </c>
      <c t="s" s="4" r="F4">
        <v>33</v>
      </c>
    </row>
    <row spans="1:6" r="5">
      <c t="s" s="4" r="A5">
        <v>393</v>
      </c>
    </row>
    <row spans="1:6" r="6">
      <c t="s" s="3" r="A6">
        <v>385</v>
      </c>
    </row>
    <row spans="1:6" r="7">
      <c t="s" s="4" r="A7">
        <v>654</v>
      </c>
      <c t="n" s="7" r="E7">
        <v>12848</v>
      </c>
    </row>
    <row spans="1:6" r="8">
      <c t="s" s="3" r="A8">
        <v>653</v>
      </c>
    </row>
    <row spans="1:6" r="9">
      <c t="s" s="4" r="A9">
        <v>655</v>
      </c>
      <c t="n" s="6" r="E9">
        <v>259000</v>
      </c>
    </row>
    <row spans="1:6" r="10">
      <c t="s" s="4" r="A10">
        <v>668</v>
      </c>
      <c t="n" s="6" r="E10">
        <v>-14140</v>
      </c>
    </row>
    <row spans="1:6" r="11">
      <c t="s" s="4" r="A11">
        <v>42</v>
      </c>
      <c t="n" s="6" r="E11">
        <v>2611053</v>
      </c>
    </row>
    <row spans="1:6" r="12">
      <c t="s" s="4" r="A12">
        <v>82</v>
      </c>
      <c t="n" s="6" r="E12">
        <v>-64750</v>
      </c>
    </row>
    <row spans="1:6" r="13">
      <c t="s" s="4" r="A13">
        <v>148</v>
      </c>
      <c t="n" s="6" r="E13">
        <v>2804011</v>
      </c>
    </row>
    <row spans="1:6" r="14">
      <c t="s" s="3" r="A14">
        <v>656</v>
      </c>
    </row>
    <row spans="1:6" r="15">
      <c t="s" s="4" r="A15">
        <v>657</v>
      </c>
      <c t="n" s="7" r="B15">
        <v>457640</v>
      </c>
      <c t="n" s="7" r="C15">
        <v>412237</v>
      </c>
    </row>
    <row spans="1:6" r="16">
      <c t="s" s="4" r="A16">
        <v>658</v>
      </c>
      <c t="n" s="6" r="B16">
        <v>1161657</v>
      </c>
    </row>
    <row spans="1:6" r="17">
      <c t="s" s="4" r="A17">
        <v>678</v>
      </c>
      <c t="n" s="6" r="B17">
        <v>1184714</v>
      </c>
    </row>
    <row spans="1:6" r="18">
      <c t="s" s="4" r="A18">
        <v>148</v>
      </c>
      <c t="n" s="7" r="B18">
        <v>2804011</v>
      </c>
    </row>
    <row spans="1:6" r="19">
      <c t="s" s="4" r="A19">
        <v>679</v>
      </c>
    </row>
    <row spans="1:6" r="20">
      <c t="s" s="3" r="A20">
        <v>653</v>
      </c>
    </row>
    <row spans="1:6" r="21">
      <c t="s" s="4" r="A21">
        <v>655</v>
      </c>
      <c t="n" s="6" r="E21">
        <v>234700</v>
      </c>
    </row>
    <row spans="1:6" r="22">
      <c t="s" s="3" r="A22">
        <v>656</v>
      </c>
    </row>
    <row spans="1:6" r="23">
      <c t="s" s="4" r="A23">
        <v>630</v>
      </c>
      <c t="s" s="4" r="D23">
        <v>680</v>
      </c>
    </row>
    <row spans="1:6" r="24">
      <c t="s" s="4" r="A24">
        <v>681</v>
      </c>
    </row>
    <row spans="1:6" r="25">
      <c t="s" s="3" r="A25">
        <v>653</v>
      </c>
    </row>
    <row spans="1:6" r="26">
      <c t="s" s="4" r="A26">
        <v>655</v>
      </c>
      <c t="n" s="7" r="E26">
        <v>24300</v>
      </c>
    </row>
    <row spans="1:6" r="27">
      <c t="s" s="3" r="A27">
        <v>656</v>
      </c>
    </row>
    <row spans="1:6" r="28">
      <c t="s" s="4" r="A28">
        <v>630</v>
      </c>
      <c t="s" s="4" r="D28">
        <v>6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683</v>
      </c>
      <c t="s" s="2" r="B1">
        <v>663</v>
      </c>
    </row>
    <row spans="1:2" r="2">
      <c t="s" s="2" r="B2">
        <v>684</v>
      </c>
    </row>
    <row spans="1:2" r="3">
      <c t="s" s="3" r="A3">
        <v>685</v>
      </c>
    </row>
    <row spans="1:2" r="4">
      <c t="s" s="4" r="A4">
        <v>564</v>
      </c>
      <c t="n" s="7" r="B4">
        <v>52400</v>
      </c>
    </row>
    <row spans="1:2" r="5">
      <c t="s" s="4" r="A5">
        <v>101</v>
      </c>
      <c t="n" s="6" r="B5">
        <v>47507</v>
      </c>
    </row>
    <row spans="1:2" r="6">
      <c t="s" s="4" r="A6">
        <v>686</v>
      </c>
      <c t="n" s="6" r="B6">
        <v>-329014</v>
      </c>
    </row>
    <row spans="1:2" r="7">
      <c t="s" s="4" r="A7">
        <v>687</v>
      </c>
      <c t="n" s="6" r="B7">
        <v>-328076</v>
      </c>
    </row>
    <row spans="1:2" r="8">
      <c t="s" s="4" r="A8">
        <v>688</v>
      </c>
      <c t="n" s="6" r="B8">
        <v>-327688</v>
      </c>
    </row>
    <row spans="1:2" r="9">
      <c t="s" s="3" r="A9">
        <v>689</v>
      </c>
    </row>
    <row spans="1:2" r="10">
      <c t="s" s="4" r="A10">
        <v>690</v>
      </c>
      <c t="n" s="6" r="B10">
        <v>170558</v>
      </c>
    </row>
    <row spans="1:2" r="11">
      <c t="s" s="4" r="A11">
        <v>691</v>
      </c>
      <c t="n" s="6" r="B11">
        <v>264502</v>
      </c>
    </row>
    <row spans="1:2" r="12">
      <c t="s" s="4" r="A12">
        <v>692</v>
      </c>
      <c t="n" s="6" r="B12">
        <v>165459</v>
      </c>
    </row>
    <row spans="1:2" r="13">
      <c t="s" s="4" r="A13">
        <v>693</v>
      </c>
      <c t="n" s="6" r="B13">
        <v>64211</v>
      </c>
    </row>
    <row spans="1:2" r="14">
      <c t="s" s="4" r="A14">
        <v>694</v>
      </c>
      <c t="n" s="6" r="B14">
        <v>4926</v>
      </c>
    </row>
    <row spans="1:2" r="15">
      <c t="s" s="4" r="A15">
        <v>72</v>
      </c>
      <c t="n" s="7" r="B15">
        <v>20046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95</v>
      </c>
      <c t="s" s="2" r="B1">
        <v>1</v>
      </c>
    </row>
    <row spans="1:2" r="2">
      <c t="s" s="2" r="B2">
        <v>555</v>
      </c>
    </row>
    <row spans="1:2" r="3">
      <c t="s" s="3" r="A3">
        <v>385</v>
      </c>
    </row>
    <row spans="1:2" r="4">
      <c t="s" s="4" r="A4">
        <v>648</v>
      </c>
      <c t="n" s="7" r="B4">
        <v>10914</v>
      </c>
    </row>
    <row spans="1:2" r="5">
      <c t="s" s="4" r="A5">
        <v>649</v>
      </c>
      <c t="n" s="6" r="B5">
        <v>382</v>
      </c>
    </row>
    <row spans="1:2" r="6">
      <c t="s" s="4" r="A6">
        <v>696</v>
      </c>
      <c t="n" s="6" r="B6">
        <v>654</v>
      </c>
    </row>
    <row spans="1:2" r="7">
      <c t="s" s="4" r="A7">
        <v>650</v>
      </c>
      <c t="n" s="7" r="B7">
        <v>4279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7</v>
      </c>
      <c t="s" s="2" r="B1">
        <v>1</v>
      </c>
    </row>
    <row spans="1:3" r="2">
      <c t="s" s="2" r="B2">
        <v>27</v>
      </c>
      <c t="s" s="2" r="C2">
        <v>28</v>
      </c>
    </row>
    <row spans="1:3" r="3">
      <c t="s" s="3" r="A3">
        <v>653</v>
      </c>
    </row>
    <row spans="1:3" r="4">
      <c t="s" s="4" r="A4">
        <v>42</v>
      </c>
      <c t="n" s="7" r="B4">
        <v>2461193</v>
      </c>
      <c t="s" s="4" r="C4">
        <v>33</v>
      </c>
    </row>
    <row spans="1:3" r="5">
      <c t="s" s="4" r="A5">
        <v>633</v>
      </c>
    </row>
    <row spans="1:3" r="6">
      <c t="s" s="3" r="A6">
        <v>653</v>
      </c>
    </row>
    <row spans="1:3" r="7">
      <c t="s" s="4" r="A7">
        <v>630</v>
      </c>
      <c t="s" s="4" r="B7">
        <v>634</v>
      </c>
    </row>
    <row spans="1:3" r="8">
      <c t="s" s="4" r="A8">
        <v>635</v>
      </c>
    </row>
    <row spans="1:3" r="9">
      <c t="s" s="3" r="A9">
        <v>653</v>
      </c>
    </row>
    <row spans="1:3" r="10">
      <c t="s" s="4" r="A10">
        <v>630</v>
      </c>
      <c t="s" s="4" r="B10">
        <v>636</v>
      </c>
    </row>
    <row spans="1:3" r="11">
      <c t="s" s="4" r="A11">
        <v>637</v>
      </c>
    </row>
    <row spans="1:3" r="12">
      <c t="s" s="3" r="A12">
        <v>653</v>
      </c>
    </row>
    <row spans="1:3" r="13">
      <c t="s" s="4" r="A13">
        <v>630</v>
      </c>
      <c t="s" s="4" r="B13">
        <v>619</v>
      </c>
    </row>
    <row spans="1:3" r="14">
      <c t="s" s="4" r="A14">
        <v>638</v>
      </c>
    </row>
    <row spans="1:3" r="15">
      <c t="s" s="3" r="A15">
        <v>653</v>
      </c>
    </row>
    <row spans="1:3" r="16">
      <c t="s" s="4" r="A16">
        <v>630</v>
      </c>
      <c t="s" s="4" r="B16">
        <v>617</v>
      </c>
    </row>
    <row spans="1:3" r="17">
      <c t="s" s="4" r="A17">
        <v>628</v>
      </c>
    </row>
    <row spans="1:3" r="18">
      <c t="s" s="3" r="A18">
        <v>653</v>
      </c>
    </row>
    <row spans="1:3" r="19">
      <c t="s" s="4" r="A19">
        <v>630</v>
      </c>
      <c t="s" s="4" r="B19">
        <v>631</v>
      </c>
    </row>
    <row spans="1:3" r="20">
      <c t="s" s="4" r="A20">
        <v>632</v>
      </c>
    </row>
    <row spans="1:3" r="21">
      <c t="s" s="3" r="A21">
        <v>653</v>
      </c>
    </row>
    <row spans="1:3" r="22">
      <c t="s" s="4" r="A22">
        <v>630</v>
      </c>
      <c t="s" s="4" r="B22">
        <v>615</v>
      </c>
    </row>
    <row spans="1:3" r="23">
      <c t="s" s="4" r="A23">
        <v>396</v>
      </c>
    </row>
    <row spans="1:3" r="24">
      <c t="s" s="3" r="A24">
        <v>385</v>
      </c>
    </row>
    <row spans="1:3" r="25">
      <c t="s" s="4" r="A25">
        <v>654</v>
      </c>
      <c t="n" s="7" r="B25">
        <v>25495</v>
      </c>
    </row>
    <row spans="1:3" r="26">
      <c t="s" s="3" r="A26">
        <v>653</v>
      </c>
    </row>
    <row spans="1:3" r="27">
      <c t="s" s="4" r="A27">
        <v>42</v>
      </c>
      <c t="n" s="6" r="B27">
        <v>28582</v>
      </c>
    </row>
    <row spans="1:3" r="28">
      <c t="s" s="4" r="A28">
        <v>82</v>
      </c>
      <c t="n" s="6" r="B28">
        <v>-1145</v>
      </c>
    </row>
    <row spans="1:3" r="29">
      <c t="s" s="4" r="A29">
        <v>200</v>
      </c>
      <c t="n" s="6" r="B29">
        <v>-1650</v>
      </c>
    </row>
    <row spans="1:3" r="30">
      <c t="s" s="4" r="A30">
        <v>698</v>
      </c>
      <c t="n" s="6" r="B30">
        <v>-7551</v>
      </c>
    </row>
    <row spans="1:3" r="31">
      <c t="s" s="4" r="A31">
        <v>148</v>
      </c>
      <c t="n" s="6" r="B31">
        <v>54743</v>
      </c>
    </row>
    <row spans="1:3" r="32">
      <c t="s" s="4" r="A32">
        <v>699</v>
      </c>
    </row>
    <row spans="1:3" r="33">
      <c t="s" s="3" r="A33">
        <v>653</v>
      </c>
    </row>
    <row spans="1:3" r="34">
      <c t="s" s="4" r="A34">
        <v>655</v>
      </c>
      <c t="n" s="7" r="B34">
        <v>8485</v>
      </c>
    </row>
    <row spans="1:3" r="35">
      <c t="s" s="4" r="A35">
        <v>700</v>
      </c>
    </row>
    <row spans="1:3" r="36">
      <c t="s" s="3" r="A36">
        <v>653</v>
      </c>
    </row>
    <row spans="1:3" r="37">
      <c t="s" s="4" r="A37">
        <v>630</v>
      </c>
      <c t="s" s="4" r="B37">
        <v>634</v>
      </c>
    </row>
    <row spans="1:3" r="38">
      <c t="s" s="4" r="A38">
        <v>701</v>
      </c>
    </row>
    <row spans="1:3" r="39">
      <c t="s" s="3" r="A39">
        <v>653</v>
      </c>
    </row>
    <row spans="1:3" r="40">
      <c t="s" s="4" r="A40">
        <v>630</v>
      </c>
      <c t="s" s="4" r="B40">
        <v>636</v>
      </c>
    </row>
    <row spans="1:3" r="41">
      <c t="s" s="4" r="A41">
        <v>702</v>
      </c>
    </row>
    <row spans="1:3" r="42">
      <c t="s" s="3" r="A42">
        <v>653</v>
      </c>
    </row>
    <row spans="1:3" r="43">
      <c t="s" s="4" r="A43">
        <v>655</v>
      </c>
      <c t="n" s="7" r="B43">
        <v>853</v>
      </c>
    </row>
    <row spans="1:3" r="44">
      <c t="s" s="4" r="A44">
        <v>703</v>
      </c>
    </row>
    <row spans="1:3" r="45">
      <c t="s" s="3" r="A45">
        <v>653</v>
      </c>
    </row>
    <row spans="1:3" r="46">
      <c t="s" s="4" r="A46">
        <v>630</v>
      </c>
      <c t="s" s="4" r="B46">
        <v>619</v>
      </c>
    </row>
    <row spans="1:3" r="47">
      <c t="s" s="4" r="A47">
        <v>704</v>
      </c>
    </row>
    <row spans="1:3" r="48">
      <c t="s" s="3" r="A48">
        <v>653</v>
      </c>
    </row>
    <row spans="1:3" r="49">
      <c t="s" s="4" r="A49">
        <v>630</v>
      </c>
      <c t="s" s="4" r="B49">
        <v>617</v>
      </c>
    </row>
    <row spans="1:3" r="50">
      <c t="s" s="4" r="A50">
        <v>705</v>
      </c>
    </row>
    <row spans="1:3" r="51">
      <c t="s" s="3" r="A51">
        <v>653</v>
      </c>
    </row>
    <row spans="1:3" r="52">
      <c t="s" s="4" r="A52">
        <v>655</v>
      </c>
      <c t="n" s="7" r="B52">
        <v>1674</v>
      </c>
    </row>
    <row spans="1:3" r="53">
      <c t="s" s="4" r="A53">
        <v>706</v>
      </c>
    </row>
    <row spans="1:3" r="54">
      <c t="s" s="3" r="A54">
        <v>653</v>
      </c>
    </row>
    <row spans="1:3" r="55">
      <c t="s" s="4" r="A55">
        <v>630</v>
      </c>
      <c t="s" s="4" r="B55">
        <v>631</v>
      </c>
    </row>
    <row spans="1:3" r="56">
      <c t="s" s="4" r="A56">
        <v>707</v>
      </c>
    </row>
    <row spans="1:3" r="57">
      <c t="s" s="3" r="A57">
        <v>653</v>
      </c>
    </row>
    <row spans="1:3" r="58">
      <c t="s" s="4" r="A58">
        <v>630</v>
      </c>
      <c t="s" s="4" r="B58">
        <v>61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8</v>
      </c>
      <c t="s" s="2" r="B1">
        <v>1</v>
      </c>
    </row>
    <row spans="1:4" r="2">
      <c t="s" s="2" r="B2">
        <v>27</v>
      </c>
      <c t="s" s="2" r="C2">
        <v>28</v>
      </c>
      <c t="s" s="2" r="D2">
        <v>92</v>
      </c>
    </row>
    <row spans="1:4" r="3">
      <c t="s" s="3" r="A3">
        <v>385</v>
      </c>
    </row>
    <row spans="1:4" r="4">
      <c t="s" s="4" r="A4">
        <v>564</v>
      </c>
      <c t="n" s="7" r="B4">
        <v>714836</v>
      </c>
      <c t="n" s="7" r="C4">
        <v>264978</v>
      </c>
      <c t="n" s="7" r="D4">
        <v>145747</v>
      </c>
    </row>
    <row spans="1:4" r="5">
      <c t="s" s="4" r="A5">
        <v>117</v>
      </c>
      <c t="n" s="6" r="B5">
        <v>262956</v>
      </c>
      <c t="n" s="6" r="C5">
        <v>-22644</v>
      </c>
      <c t="n" s="7" r="D5">
        <v>-19557</v>
      </c>
    </row>
    <row spans="1:4" r="6">
      <c t="s" s="4" r="A6">
        <v>709</v>
      </c>
    </row>
    <row spans="1:4" r="7">
      <c t="s" s="3" r="A7">
        <v>385</v>
      </c>
    </row>
    <row spans="1:4" r="8">
      <c t="s" s="4" r="A8">
        <v>710</v>
      </c>
      <c t="n" s="6" r="B8">
        <v>835982</v>
      </c>
      <c t="n" s="6" r="C8">
        <v>464669</v>
      </c>
    </row>
    <row spans="1:4" r="9">
      <c t="s" s="4" r="A9">
        <v>711</v>
      </c>
      <c t="n" s="6" r="B9">
        <v>-543569</v>
      </c>
      <c t="n" s="7" r="C9">
        <v>-96917</v>
      </c>
    </row>
    <row spans="1:4" r="10">
      <c t="s" s="4" r="A10">
        <v>564</v>
      </c>
      <c t="n" s="6" r="B10">
        <v>186738</v>
      </c>
    </row>
    <row spans="1:4" r="11">
      <c t="s" s="4" r="A11">
        <v>117</v>
      </c>
      <c t="n" s="7" r="B11">
        <v>786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12</v>
      </c>
      <c t="s" s="2" r="B1">
        <v>713</v>
      </c>
      <c t="s" s="2" r="C1">
        <v>27</v>
      </c>
      <c t="s" s="2" r="D1">
        <v>466</v>
      </c>
      <c t="s" s="2" r="E1">
        <v>487</v>
      </c>
      <c t="s" s="2" r="F1">
        <v>714</v>
      </c>
      <c t="s" s="2" r="G1">
        <v>27</v>
      </c>
      <c t="s" s="2" r="H1">
        <v>28</v>
      </c>
      <c t="s" s="2" r="I1">
        <v>92</v>
      </c>
    </row>
    <row spans="1:9" r="2">
      <c t="s" s="3" r="A2">
        <v>468</v>
      </c>
    </row>
    <row spans="1:9" r="3">
      <c t="s" s="4" r="A3">
        <v>715</v>
      </c>
      <c t="n" s="7" r="G3">
        <v>28060</v>
      </c>
      <c t="n" s="7" r="H3">
        <v>6173</v>
      </c>
      <c t="n" s="7" r="I3">
        <v>2865</v>
      </c>
    </row>
    <row spans="1:9" r="4">
      <c t="s" s="4" r="A4">
        <v>716</v>
      </c>
      <c t="n" s="6" r="G4">
        <v>290000</v>
      </c>
    </row>
    <row spans="1:9" r="5">
      <c t="s" s="4" r="A5">
        <v>717</v>
      </c>
      <c t="n" s="6" r="G5">
        <v>100638</v>
      </c>
    </row>
    <row spans="1:9" r="6">
      <c t="s" s="4" r="A6">
        <v>718</v>
      </c>
      <c t="n" s="6" r="G6">
        <v>12147</v>
      </c>
    </row>
    <row spans="1:9" r="7">
      <c t="s" s="4" r="A7">
        <v>112</v>
      </c>
      <c t="n" s="6" r="G7">
        <v>119238</v>
      </c>
      <c t="s" s="4" r="H7">
        <v>33</v>
      </c>
      <c t="s" s="4" r="I7">
        <v>33</v>
      </c>
    </row>
    <row spans="1:9" r="8">
      <c t="s" s="4" r="A8">
        <v>147</v>
      </c>
    </row>
    <row spans="1:9" r="9">
      <c t="s" s="3" r="A9">
        <v>468</v>
      </c>
    </row>
    <row spans="1:9" r="10">
      <c t="s" s="4" r="A10">
        <v>718</v>
      </c>
      <c t="n" s="6" r="G10">
        <v>12147</v>
      </c>
    </row>
    <row spans="1:9" r="11">
      <c t="s" s="4" r="A11">
        <v>719</v>
      </c>
    </row>
    <row spans="1:9" r="12">
      <c t="s" s="3" r="A12">
        <v>468</v>
      </c>
    </row>
    <row spans="1:9" r="13">
      <c t="s" s="4" r="A13">
        <v>720</v>
      </c>
      <c t="n" s="7" r="B13">
        <v>207833</v>
      </c>
    </row>
    <row spans="1:9" r="14">
      <c t="s" s="4" r="A14">
        <v>721</v>
      </c>
      <c t="n" s="6" r="B14">
        <v>10000</v>
      </c>
    </row>
    <row spans="1:9" r="15">
      <c t="s" s="4" r="A15">
        <v>722</v>
      </c>
      <c t="n" s="6" r="B15">
        <v>256000</v>
      </c>
    </row>
    <row spans="1:9" r="16">
      <c t="s" s="4" r="A16">
        <v>112</v>
      </c>
      <c t="n" s="7" r="B16">
        <v>45998</v>
      </c>
    </row>
    <row spans="1:9" r="17">
      <c t="s" s="4" r="A17">
        <v>723</v>
      </c>
      <c t="s" s="4" r="B17">
        <v>724</v>
      </c>
    </row>
    <row spans="1:9" r="18">
      <c t="s" s="4" r="A18">
        <v>725</v>
      </c>
      <c t="n" s="7" r="C18">
        <v>9288</v>
      </c>
    </row>
    <row spans="1:9" r="19">
      <c t="s" s="4" r="A19">
        <v>726</v>
      </c>
    </row>
    <row spans="1:9" r="20">
      <c t="s" s="3" r="A20">
        <v>468</v>
      </c>
    </row>
    <row spans="1:9" r="21">
      <c t="s" s="4" r="A21">
        <v>494</v>
      </c>
      <c t="n" s="6" r="E21">
        <v>1880000</v>
      </c>
      <c t="n" s="6" r="F21">
        <v>9100000</v>
      </c>
    </row>
    <row spans="1:9" r="22">
      <c t="s" s="4" r="A22">
        <v>715</v>
      </c>
      <c t="n" s="7" r="G22">
        <v>1978</v>
      </c>
    </row>
    <row spans="1:9" r="23">
      <c t="s" s="4" r="A23">
        <v>727</v>
      </c>
    </row>
    <row spans="1:9" r="24">
      <c t="s" s="3" r="A24">
        <v>468</v>
      </c>
    </row>
    <row spans="1:9" r="25">
      <c t="s" s="4" r="A25">
        <v>728</v>
      </c>
      <c t="n" s="6" r="H25">
        <v>80000000</v>
      </c>
    </row>
    <row spans="1:9" r="26">
      <c t="s" s="4" r="A26">
        <v>729</v>
      </c>
    </row>
    <row spans="1:9" r="27">
      <c t="s" s="3" r="A27">
        <v>468</v>
      </c>
    </row>
    <row spans="1:9" r="28">
      <c t="s" s="4" r="A28">
        <v>252</v>
      </c>
      <c t="n" s="6" r="D28">
        <v>40800000</v>
      </c>
    </row>
    <row spans="1:9" r="29">
      <c t="s" s="4" r="A29">
        <v>479</v>
      </c>
      <c t="n" s="6" r="D29">
        <v>39440000</v>
      </c>
    </row>
    <row spans="1:9" r="30">
      <c t="s" s="4" r="A30">
        <v>730</v>
      </c>
      <c t="n" s="11" r="D30">
        <v>7.3529</v>
      </c>
    </row>
    <row spans="1:9" r="31">
      <c t="s" s="4" r="A31">
        <v>716</v>
      </c>
      <c t="n" s="7" r="D31">
        <v>300000</v>
      </c>
    </row>
    <row spans="1:9" r="32">
      <c t="s" s="4" r="A32">
        <v>731</v>
      </c>
    </row>
    <row spans="1:9" r="33">
      <c t="s" s="3" r="A33">
        <v>468</v>
      </c>
    </row>
    <row spans="1:9" r="34">
      <c t="s" s="4" r="A34">
        <v>252</v>
      </c>
      <c t="n" s="6" r="D34">
        <v>1360000</v>
      </c>
    </row>
    <row spans="1:9" r="35">
      <c t="s" s="4" r="A35">
        <v>716</v>
      </c>
      <c t="n" s="7" r="D35">
        <v>1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732</v>
      </c>
      <c t="s" s="2" r="B1">
        <v>482</v>
      </c>
    </row>
    <row spans="1:2" r="2">
      <c t="s" s="2" r="B2">
        <v>555</v>
      </c>
    </row>
    <row spans="1:2" r="3">
      <c t="s" s="3" r="A3">
        <v>685</v>
      </c>
    </row>
    <row spans="1:2" r="4">
      <c t="s" s="4" r="A4">
        <v>98</v>
      </c>
      <c t="n" s="7" r="B4">
        <v>51</v>
      </c>
    </row>
    <row spans="1:2" r="5">
      <c t="s" s="4" r="A5">
        <v>101</v>
      </c>
      <c t="n" s="6" r="B5">
        <v>-86</v>
      </c>
    </row>
    <row spans="1:2" r="6">
      <c t="s" s="4" r="A6">
        <v>686</v>
      </c>
      <c t="n" s="6" r="B6">
        <v>-10856</v>
      </c>
    </row>
    <row spans="1:2" r="7">
      <c t="s" s="4" r="A7">
        <v>687</v>
      </c>
      <c t="n" s="6" r="B7">
        <v>-10562</v>
      </c>
    </row>
    <row spans="1:2" r="8">
      <c t="s" s="3" r="A8">
        <v>689</v>
      </c>
    </row>
    <row spans="1:2" r="9">
      <c t="s" s="4" r="A9">
        <v>690</v>
      </c>
      <c t="n" s="6" r="B9">
        <v>233665</v>
      </c>
    </row>
    <row spans="1:2" r="10">
      <c t="s" s="4" r="A10">
        <v>691</v>
      </c>
      <c t="n" s="6" r="B10">
        <v>83303</v>
      </c>
    </row>
    <row spans="1:2" r="11">
      <c t="s" s="4" r="A11">
        <v>692</v>
      </c>
      <c t="n" s="6" r="B11">
        <v>25452</v>
      </c>
    </row>
    <row spans="1:2" r="12">
      <c t="s" s="4" r="A12">
        <v>694</v>
      </c>
      <c t="n" s="6" r="B12">
        <v>300000</v>
      </c>
    </row>
    <row spans="1:2" r="13">
      <c t="s" s="4" r="A13">
        <v>733</v>
      </c>
      <c t="n" s="7" r="B13">
        <v>-848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4</v>
      </c>
      <c t="s" s="2" r="B1">
        <v>1</v>
      </c>
    </row>
    <row spans="1:4" r="2">
      <c t="s" s="2" r="B2">
        <v>27</v>
      </c>
      <c t="s" s="2" r="C2">
        <v>28</v>
      </c>
      <c t="s" s="2" r="D2">
        <v>92</v>
      </c>
    </row>
    <row spans="1:4" r="3">
      <c t="s" s="3" r="A3">
        <v>735</v>
      </c>
    </row>
    <row spans="1:4" r="4">
      <c t="s" s="4" r="A4">
        <v>736</v>
      </c>
      <c t="s" s="4" r="B4">
        <v>737</v>
      </c>
    </row>
    <row spans="1:4" r="5">
      <c t="s" s="4" r="A5">
        <v>738</v>
      </c>
      <c t="n" s="7" r="B5">
        <v>50000</v>
      </c>
    </row>
    <row spans="1:4" r="6">
      <c t="s" s="4" r="A6">
        <v>739</v>
      </c>
      <c t="n" s="6" r="B6">
        <v>235621</v>
      </c>
    </row>
    <row spans="1:4" r="7">
      <c t="s" s="4" r="A7">
        <v>43</v>
      </c>
      <c t="n" s="6" r="B7">
        <v>391261</v>
      </c>
      <c t="n" s="7" r="C7">
        <v>23784</v>
      </c>
    </row>
    <row spans="1:4" r="8">
      <c t="s" s="4" r="A8">
        <v>740</v>
      </c>
      <c t="n" s="6" r="B8">
        <v>47310</v>
      </c>
      <c t="s" s="4" r="C8">
        <v>33</v>
      </c>
    </row>
    <row spans="1:4" r="9">
      <c t="s" s="4" r="A9">
        <v>741</v>
      </c>
      <c t="n" s="6" r="B9">
        <v>119238</v>
      </c>
      <c t="s" s="4" r="C9">
        <v>33</v>
      </c>
      <c t="s" s="4" r="D9">
        <v>33</v>
      </c>
    </row>
    <row spans="1:4" r="10">
      <c t="s" s="4" r="A10">
        <v>742</v>
      </c>
      <c t="n" s="7" r="B10">
        <v>27788</v>
      </c>
    </row>
    <row spans="1:4" r="11">
      <c t="s" s="4" r="A11">
        <v>490</v>
      </c>
    </row>
    <row spans="1:4" r="12">
      <c t="s" s="3" r="A12">
        <v>735</v>
      </c>
    </row>
    <row spans="1:4" r="13">
      <c t="s" s="4" r="A13">
        <v>491</v>
      </c>
      <c t="s" s="4" r="B13">
        <v>492</v>
      </c>
    </row>
    <row spans="1:4" r="14">
      <c t="s" s="4" r="A14">
        <v>743</v>
      </c>
      <c t="n" s="6" r="B14">
        <v>38800000</v>
      </c>
    </row>
    <row spans="1:4" r="15">
      <c t="s" s="4" r="A15">
        <v>741</v>
      </c>
      <c t="n" s="7" r="B15">
        <v>73240</v>
      </c>
    </row>
    <row spans="1:4" r="16">
      <c t="s" s="4" r="A16">
        <v>744</v>
      </c>
      <c t="n" s="7" r="B16">
        <v>536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5</v>
      </c>
      <c t="s" s="2" r="B1">
        <v>1</v>
      </c>
    </row>
    <row spans="1:4" r="2">
      <c t="s" s="2" r="B2">
        <v>27</v>
      </c>
      <c t="s" s="2" r="C2">
        <v>28</v>
      </c>
      <c t="s" s="2" r="D2">
        <v>92</v>
      </c>
    </row>
    <row spans="1:4" r="3">
      <c t="s" s="3" r="A3">
        <v>746</v>
      </c>
    </row>
    <row spans="1:4" r="4">
      <c t="s" s="4" r="A4">
        <v>34</v>
      </c>
      <c t="n" s="7" r="B4">
        <v>41218</v>
      </c>
      <c t="n" s="7" r="C4">
        <v>216146</v>
      </c>
    </row>
    <row spans="1:4" r="5">
      <c t="s" s="4" r="A5">
        <v>217</v>
      </c>
      <c t="n" s="6" r="B5">
        <v>471751</v>
      </c>
      <c t="n" s="6" r="C5">
        <v>652892</v>
      </c>
      <c t="n" s="7" r="D5">
        <v>397266</v>
      </c>
    </row>
    <row spans="1:4" r="6">
      <c t="s" s="4" r="A6">
        <v>125</v>
      </c>
      <c t="n" s="6" r="B6">
        <v>2978</v>
      </c>
      <c t="n" s="6" r="C6">
        <v>-1111</v>
      </c>
    </row>
    <row spans="1:4" r="7">
      <c t="s" s="4" r="A7">
        <v>747</v>
      </c>
    </row>
    <row spans="1:4" r="8">
      <c t="s" s="3" r="A8">
        <v>746</v>
      </c>
    </row>
    <row spans="1:4" r="9">
      <c t="s" s="4" r="A9">
        <v>34</v>
      </c>
      <c t="n" s="6" r="B9">
        <v>29351</v>
      </c>
      <c t="n" s="6" r="C9">
        <v>207257</v>
      </c>
    </row>
    <row spans="1:4" r="10">
      <c t="s" s="4" r="A10">
        <v>748</v>
      </c>
    </row>
    <row spans="1:4" r="11">
      <c t="s" s="3" r="A11">
        <v>746</v>
      </c>
    </row>
    <row spans="1:4" r="12">
      <c t="s" s="4" r="A12">
        <v>34</v>
      </c>
      <c t="n" s="7" r="B12">
        <v>11867</v>
      </c>
      <c t="n" s="6" r="C12">
        <v>8889</v>
      </c>
    </row>
    <row spans="1:4" r="13">
      <c t="s" s="4" r="A13">
        <v>217</v>
      </c>
      <c t="n" s="7" r="C13">
        <v>1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4</v>
      </c>
      <c t="s" s="2" r="B1">
        <v>1</v>
      </c>
    </row>
    <row spans="1:4" r="2">
      <c t="s" s="2" r="B2">
        <v>27</v>
      </c>
      <c t="s" s="2" r="C2">
        <v>28</v>
      </c>
      <c t="s" s="2" r="D2">
        <v>92</v>
      </c>
    </row>
    <row spans="1:4" r="3">
      <c t="s" s="3" r="A3">
        <v>195</v>
      </c>
    </row>
    <row spans="1:4" r="4">
      <c t="s" s="4" r="A4">
        <v>117</v>
      </c>
      <c t="n" s="7" r="B4">
        <v>-262956</v>
      </c>
      <c t="n" s="7" r="C4">
        <v>22644</v>
      </c>
      <c t="n" s="7" r="D4">
        <v>19557</v>
      </c>
    </row>
    <row spans="1:4" r="5">
      <c t="s" s="3" r="A5">
        <v>196</v>
      </c>
    </row>
    <row spans="1:4" r="6">
      <c t="s" s="4" r="A6">
        <v>136</v>
      </c>
      <c t="n" s="6" r="B6">
        <v>28060</v>
      </c>
      <c t="n" s="6" r="C6">
        <v>6173</v>
      </c>
      <c t="n" s="6" r="D6">
        <v>2865</v>
      </c>
    </row>
    <row spans="1:4" r="7">
      <c t="s" s="4" r="A7">
        <v>197</v>
      </c>
      <c t="n" s="6" r="B7">
        <v>33166</v>
      </c>
      <c t="n" s="6" r="C7">
        <v>5607</v>
      </c>
      <c t="n" s="7" r="D7">
        <v>4657</v>
      </c>
    </row>
    <row spans="1:4" r="8">
      <c t="s" s="4" r="A8">
        <v>198</v>
      </c>
      <c t="n" s="6" r="B8">
        <v>149003</v>
      </c>
      <c t="n" s="7" r="C8">
        <v>-2146</v>
      </c>
      <c t="s" s="4" r="D8">
        <v>33</v>
      </c>
    </row>
    <row spans="1:4" r="9">
      <c t="s" s="4" r="A9">
        <v>110</v>
      </c>
      <c t="n" s="6" r="B9">
        <v>8191</v>
      </c>
      <c t="s" s="4" r="C9">
        <v>33</v>
      </c>
      <c t="s" s="4" r="D9">
        <v>33</v>
      </c>
    </row>
    <row spans="1:4" r="10">
      <c t="s" s="4" r="A10">
        <v>199</v>
      </c>
      <c t="n" s="6" r="B10">
        <v>1877</v>
      </c>
      <c t="s" s="4" r="C10">
        <v>33</v>
      </c>
      <c t="s" s="4" r="D10">
        <v>33</v>
      </c>
    </row>
    <row spans="1:4" r="11">
      <c t="s" s="4" r="A11">
        <v>184</v>
      </c>
      <c t="n" s="6" r="B11">
        <v>12147</v>
      </c>
      <c t="s" s="4" r="C11">
        <v>33</v>
      </c>
      <c t="s" s="4" r="D11">
        <v>33</v>
      </c>
    </row>
    <row spans="1:4" r="12">
      <c t="s" s="4" r="A12">
        <v>200</v>
      </c>
      <c t="n" s="6" r="B12">
        <v>-1650</v>
      </c>
      <c t="s" s="4" r="C12">
        <v>33</v>
      </c>
      <c t="s" s="4" r="D12">
        <v>33</v>
      </c>
    </row>
    <row spans="1:4" r="13">
      <c t="s" s="4" r="A13">
        <v>112</v>
      </c>
      <c t="n" s="6" r="B13">
        <v>-119238</v>
      </c>
      <c t="s" s="4" r="C13">
        <v>33</v>
      </c>
      <c t="s" s="4" r="D13">
        <v>33</v>
      </c>
    </row>
    <row spans="1:4" r="14">
      <c t="s" s="4" r="A14">
        <v>201</v>
      </c>
      <c t="n" s="6" r="B14">
        <v>949</v>
      </c>
      <c t="s" s="4" r="C14">
        <v>33</v>
      </c>
      <c t="s" s="4" r="D14">
        <v>33</v>
      </c>
    </row>
    <row spans="1:4" r="15">
      <c t="s" s="4" r="A15">
        <v>202</v>
      </c>
      <c t="n" s="6" r="B15">
        <v>593</v>
      </c>
      <c t="n" s="7" r="C15">
        <v>40</v>
      </c>
      <c t="s" s="4" r="D15">
        <v>33</v>
      </c>
    </row>
    <row spans="1:4" r="16">
      <c t="s" s="4" r="A16">
        <v>203</v>
      </c>
      <c t="n" s="6" r="B16">
        <v>-5465</v>
      </c>
      <c t="s" s="4" r="C16">
        <v>33</v>
      </c>
      <c t="s" s="4" r="D16">
        <v>33</v>
      </c>
    </row>
    <row spans="1:4" r="17">
      <c t="s" s="4" r="A17">
        <v>204</v>
      </c>
      <c t="n" s="6" r="B17">
        <v>1743</v>
      </c>
      <c t="n" s="7" r="C17">
        <v>2510</v>
      </c>
      <c t="n" s="7" r="D17">
        <v>-548</v>
      </c>
    </row>
    <row spans="1:4" r="18">
      <c t="s" s="3" r="A18">
        <v>205</v>
      </c>
    </row>
    <row spans="1:4" r="19">
      <c t="s" s="4" r="A19">
        <v>206</v>
      </c>
      <c t="n" s="6" r="B19">
        <v>-24163</v>
      </c>
      <c t="n" s="6" r="C19">
        <v>-1990</v>
      </c>
      <c t="n" s="6" r="D19">
        <v>-1097</v>
      </c>
    </row>
    <row spans="1:4" r="20">
      <c t="s" s="4" r="A20">
        <v>207</v>
      </c>
      <c t="n" s="6" r="B20">
        <v>-16753</v>
      </c>
      <c t="n" s="6" r="C20">
        <v>-16000</v>
      </c>
      <c t="n" s="6" r="D20">
        <v>-2318</v>
      </c>
    </row>
    <row spans="1:4" r="21">
      <c t="s" s="4" r="A21">
        <v>76</v>
      </c>
      <c t="n" s="6" r="B21">
        <v>41888</v>
      </c>
      <c t="n" s="6" r="C21">
        <v>6021</v>
      </c>
      <c t="n" s="6" r="D21">
        <v>-2647</v>
      </c>
    </row>
    <row spans="1:4" r="22">
      <c t="s" s="4" r="A22">
        <v>77</v>
      </c>
      <c t="n" s="6" r="B22">
        <v>46668</v>
      </c>
      <c t="n" s="6" r="C22">
        <v>40229</v>
      </c>
      <c t="n" s="6" r="D22">
        <v>26145</v>
      </c>
    </row>
    <row spans="1:4" r="23">
      <c t="s" s="4" r="A23">
        <v>78</v>
      </c>
      <c t="n" s="6" r="B23">
        <v>70408</v>
      </c>
      <c t="n" s="6" r="C23">
        <v>14615</v>
      </c>
      <c t="n" s="6" r="D23">
        <v>10329</v>
      </c>
    </row>
    <row spans="1:4" r="24">
      <c t="s" s="4" r="A24">
        <v>80</v>
      </c>
      <c t="n" s="6" r="B24">
        <v>22459</v>
      </c>
      <c t="n" s="6" r="C24">
        <v>10785</v>
      </c>
      <c t="n" s="6" r="D24">
        <v>5549</v>
      </c>
    </row>
    <row spans="1:4" r="25">
      <c t="s" s="4" r="A25">
        <v>79</v>
      </c>
      <c t="n" s="6" r="B25">
        <v>61</v>
      </c>
      <c t="n" s="6" r="C25">
        <v>5128</v>
      </c>
      <c t="n" s="6" r="D25">
        <v>387</v>
      </c>
    </row>
    <row spans="1:4" r="26">
      <c t="s" s="4" r="A26">
        <v>81</v>
      </c>
      <c t="n" s="6" r="B26">
        <v>23797</v>
      </c>
      <c t="n" s="6" r="C26">
        <v>4969</v>
      </c>
      <c t="n" s="6" r="D26">
        <v>3425</v>
      </c>
    </row>
    <row spans="1:4" r="27">
      <c t="s" s="4" r="A27">
        <v>208</v>
      </c>
      <c t="n" s="6" r="B27">
        <v>10785</v>
      </c>
      <c t="n" s="6" r="C27">
        <v>98585</v>
      </c>
      <c t="n" s="6" r="D27">
        <v>66304</v>
      </c>
    </row>
    <row spans="1:4" r="28">
      <c t="s" s="3" r="A28">
        <v>209</v>
      </c>
    </row>
    <row spans="1:4" r="29">
      <c t="s" s="4" r="A29">
        <v>210</v>
      </c>
      <c t="n" s="6" r="B29">
        <v>-195446</v>
      </c>
      <c t="n" s="7" r="C29">
        <v>-32476</v>
      </c>
      <c t="n" s="7" r="D29">
        <v>-4177</v>
      </c>
    </row>
    <row spans="1:4" r="30">
      <c t="s" s="4" r="A30">
        <v>211</v>
      </c>
      <c t="n" s="6" r="B30">
        <v>-883</v>
      </c>
      <c t="s" s="4" r="C30">
        <v>33</v>
      </c>
      <c t="s" s="4" r="D30">
        <v>33</v>
      </c>
    </row>
    <row spans="1:4" r="31">
      <c t="s" s="4" r="A31">
        <v>212</v>
      </c>
      <c t="n" s="6" r="B31">
        <v>229</v>
      </c>
      <c t="n" s="7" r="C31">
        <v>44</v>
      </c>
      <c t="s" s="4" r="D31">
        <v>33</v>
      </c>
    </row>
    <row spans="1:4" r="32">
      <c t="s" s="4" r="A32">
        <v>213</v>
      </c>
      <c t="n" s="6" r="B32">
        <v>-596</v>
      </c>
      <c t="s" s="4" r="C32">
        <v>33</v>
      </c>
      <c t="s" s="4" r="D32">
        <v>33</v>
      </c>
    </row>
    <row spans="1:4" r="33">
      <c t="s" s="4" r="A33">
        <v>214</v>
      </c>
      <c t="n" s="6" r="B33">
        <v>-81307</v>
      </c>
      <c t="n" s="7" r="C33">
        <v>-23781</v>
      </c>
      <c t="s" s="4" r="D33">
        <v>33</v>
      </c>
    </row>
    <row spans="1:4" r="34">
      <c t="s" s="4" r="A34">
        <v>215</v>
      </c>
      <c t="n" s="6" r="B34">
        <v>-20000</v>
      </c>
      <c t="n" s="6" r="C34">
        <v>-382552</v>
      </c>
      <c t="n" s="7" r="D34">
        <v>-152190</v>
      </c>
    </row>
    <row spans="1:4" r="35">
      <c t="s" s="4" r="A35">
        <v>216</v>
      </c>
      <c t="n" s="6" r="B35">
        <v>324616</v>
      </c>
      <c t="n" s="6" r="C35">
        <v>250907</v>
      </c>
      <c t="s" s="4" r="D35">
        <v>33</v>
      </c>
    </row>
    <row spans="1:4" r="36">
      <c t="s" s="4" r="A36">
        <v>217</v>
      </c>
      <c t="n" s="6" r="B36">
        <v>-471751</v>
      </c>
      <c t="n" s="6" r="C36">
        <v>-652892</v>
      </c>
      <c t="n" s="7" r="D36">
        <v>-397266</v>
      </c>
    </row>
    <row spans="1:4" r="37">
      <c t="s" s="4" r="A37">
        <v>218</v>
      </c>
      <c t="n" s="6" r="B37">
        <v>709350</v>
      </c>
      <c t="n" s="7" r="C37">
        <v>535322</v>
      </c>
      <c t="n" s="7" r="D37">
        <v>323587</v>
      </c>
    </row>
    <row spans="1:4" r="38">
      <c t="s" s="4" r="A38">
        <v>219</v>
      </c>
      <c t="n" s="6" r="B38">
        <v>-124646</v>
      </c>
      <c t="s" s="4" r="C38">
        <v>33</v>
      </c>
      <c t="s" s="4" r="D38">
        <v>33</v>
      </c>
    </row>
    <row spans="1:4" r="39">
      <c t="s" s="4" r="A39">
        <v>220</v>
      </c>
      <c t="n" s="6" r="B39">
        <v>-289824</v>
      </c>
      <c t="s" s="4" r="C39">
        <v>33</v>
      </c>
      <c t="s" s="4" r="D39">
        <v>33</v>
      </c>
    </row>
    <row spans="1:4" r="40">
      <c t="s" s="4" r="A40">
        <v>221</v>
      </c>
      <c t="n" s="6" r="B40">
        <v>-244645</v>
      </c>
      <c t="s" s="4" r="C40">
        <v>33</v>
      </c>
      <c t="s" s="4" r="D40">
        <v>33</v>
      </c>
    </row>
    <row spans="1:4" r="41">
      <c t="s" s="4" r="A41">
        <v>222</v>
      </c>
      <c t="n" s="6" r="B41">
        <v>-42793</v>
      </c>
      <c t="n" s="7" r="C41">
        <v>156</v>
      </c>
      <c t="s" s="4" r="D41">
        <v>33</v>
      </c>
    </row>
    <row spans="1:4" r="42">
      <c t="s" s="4" r="A42">
        <v>223</v>
      </c>
      <c t="n" s="6" r="B42">
        <v>44515</v>
      </c>
      <c t="s" s="4" r="C42">
        <v>33</v>
      </c>
      <c t="s" s="4" r="D42">
        <v>33</v>
      </c>
    </row>
    <row spans="1:4" r="43">
      <c t="s" s="4" r="A43">
        <v>224</v>
      </c>
      <c t="n" s="6" r="B43">
        <v>-50000</v>
      </c>
      <c t="s" s="4" r="C43">
        <v>33</v>
      </c>
      <c t="s" s="4" r="D43">
        <v>33</v>
      </c>
    </row>
    <row spans="1:4" r="44">
      <c t="s" s="4" r="A44">
        <v>225</v>
      </c>
      <c t="n" s="6" r="B44">
        <v>-443181</v>
      </c>
      <c t="n" s="7" r="C44">
        <v>-305272</v>
      </c>
      <c t="n" s="7" r="D44">
        <v>-230046</v>
      </c>
    </row>
    <row spans="1:4" r="45">
      <c t="s" s="3" r="A45">
        <v>226</v>
      </c>
    </row>
    <row spans="1:4" r="46">
      <c t="s" s="4" r="A46">
        <v>227</v>
      </c>
      <c t="n" s="6" r="B46">
        <v>3430</v>
      </c>
      <c t="n" s="7" r="C46">
        <v>3286</v>
      </c>
      <c t="n" s="7" r="D46">
        <v>557</v>
      </c>
    </row>
    <row spans="1:4" r="47">
      <c t="s" s="4" r="A47">
        <v>228</v>
      </c>
      <c t="n" s="7" r="B47">
        <v>401563</v>
      </c>
      <c t="s" s="4" r="C47">
        <v>33</v>
      </c>
      <c t="s" s="4" r="D47">
        <v>33</v>
      </c>
    </row>
    <row spans="1:4" r="48">
      <c t="s" s="4" r="A48">
        <v>229</v>
      </c>
      <c t="s" s="4" r="B48">
        <v>33</v>
      </c>
      <c t="s" s="4" r="C48">
        <v>33</v>
      </c>
      <c t="n" s="7" r="D48">
        <v>199954</v>
      </c>
    </row>
    <row spans="1:4" r="49">
      <c t="s" s="4" r="A49">
        <v>230</v>
      </c>
      <c t="s" s="4" r="B49">
        <v>33</v>
      </c>
      <c t="s" s="4" r="C49">
        <v>33</v>
      </c>
      <c t="n" s="7" r="D49">
        <v>15000</v>
      </c>
    </row>
    <row spans="1:4" r="50">
      <c t="s" s="4" r="A50">
        <v>231</v>
      </c>
      <c t="s" s="4" r="B50">
        <v>33</v>
      </c>
      <c t="n" s="7" r="C50">
        <v>72960</v>
      </c>
      <c t="s" s="4" r="D50">
        <v>33</v>
      </c>
    </row>
    <row spans="1:4" r="51">
      <c t="s" s="4" r="A51">
        <v>232</v>
      </c>
      <c t="n" s="7" r="B51">
        <v>400000</v>
      </c>
      <c t="n" s="6" r="C51">
        <v>736100</v>
      </c>
      <c t="s" s="4" r="D51">
        <v>33</v>
      </c>
    </row>
    <row spans="1:4" r="52">
      <c t="s" s="4" r="A52">
        <v>233</v>
      </c>
      <c t="s" s="4" r="B52">
        <v>33</v>
      </c>
      <c t="n" s="6" r="C52">
        <v>-552075</v>
      </c>
      <c t="s" s="4" r="D52">
        <v>33</v>
      </c>
    </row>
    <row spans="1:4" r="53">
      <c t="s" s="4" r="A53">
        <v>234</v>
      </c>
      <c t="s" s="4" r="B53">
        <v>33</v>
      </c>
      <c t="n" s="6" r="C53">
        <v>-2841</v>
      </c>
      <c t="n" s="7" r="D53">
        <v>-2168</v>
      </c>
    </row>
    <row spans="1:4" r="54">
      <c t="s" s="4" r="A54">
        <v>235</v>
      </c>
      <c t="n" s="7" r="B54">
        <v>804993</v>
      </c>
      <c t="n" s="6" r="C54">
        <v>257430</v>
      </c>
      <c t="n" s="6" r="D54">
        <v>213343</v>
      </c>
    </row>
    <row spans="1:4" r="55">
      <c t="s" s="4" r="A55">
        <v>236</v>
      </c>
      <c t="n" s="6" r="B55">
        <v>-668</v>
      </c>
      <c t="n" s="6" r="C55">
        <v>139</v>
      </c>
      <c t="n" s="6" r="D55">
        <v>224</v>
      </c>
    </row>
    <row spans="1:4" r="56">
      <c t="s" s="4" r="A56">
        <v>237</v>
      </c>
      <c t="n" s="6" r="B56">
        <v>371929</v>
      </c>
      <c t="n" s="6" r="C56">
        <v>50882</v>
      </c>
      <c t="n" s="6" r="D56">
        <v>49825</v>
      </c>
    </row>
    <row spans="1:4" r="57">
      <c t="s" s="4" r="A57">
        <v>238</v>
      </c>
      <c t="n" s="6" r="B57">
        <v>111376</v>
      </c>
      <c t="n" s="6" r="C57">
        <v>60494</v>
      </c>
      <c t="n" s="6" r="D57">
        <v>10669</v>
      </c>
    </row>
    <row spans="1:4" r="58">
      <c t="s" s="4" r="A58">
        <v>239</v>
      </c>
      <c t="n" s="6" r="B58">
        <v>483305</v>
      </c>
      <c t="n" s="6" r="C58">
        <v>111376</v>
      </c>
      <c t="n" s="7" r="D58">
        <v>60494</v>
      </c>
    </row>
    <row spans="1:4" r="59">
      <c t="s" s="3" r="A59">
        <v>240</v>
      </c>
    </row>
    <row spans="1:4" r="60">
      <c t="s" s="4" r="A60">
        <v>241</v>
      </c>
      <c t="n" s="6" r="B60">
        <v>-1119</v>
      </c>
      <c t="n" s="6" r="C60">
        <v>1194</v>
      </c>
      <c t="s" s="4" r="D60">
        <v>33</v>
      </c>
    </row>
    <row spans="1:4" r="61">
      <c t="s" s="3" r="A61">
        <v>242</v>
      </c>
    </row>
    <row spans="1:4" r="62">
      <c t="s" s="4" r="A62">
        <v>243</v>
      </c>
      <c t="n" s="7" r="B62">
        <v>6537</v>
      </c>
      <c t="n" s="7" r="C62">
        <v>1813</v>
      </c>
      <c t="n" s="7" r="D62">
        <v>28</v>
      </c>
    </row>
    <row spans="1:4" r="63">
      <c t="s" s="4" r="A63">
        <v>244</v>
      </c>
      <c t="s" s="4" r="B63">
        <v>33</v>
      </c>
      <c t="s" s="4" r="C63">
        <v>33</v>
      </c>
      <c t="n" s="7" r="D63">
        <v>9134</v>
      </c>
    </row>
    <row spans="1:4" r="64">
      <c t="s" s="4" r="A64">
        <v>182</v>
      </c>
      <c t="n" s="7" r="B64">
        <v>898</v>
      </c>
      <c t="s" s="4" r="C64">
        <v>33</v>
      </c>
      <c t="s" s="4" r="D64">
        <v>33</v>
      </c>
    </row>
    <row spans="1:4" r="65">
      <c t="s" s="4" r="A65">
        <v>245</v>
      </c>
      <c t="n" s="6" r="B65">
        <v>93957</v>
      </c>
      <c t="s" s="4" r="C65">
        <v>33</v>
      </c>
      <c t="s" s="4" r="D65">
        <v>33</v>
      </c>
    </row>
    <row spans="1:4" r="66">
      <c t="s" s="4" r="A66">
        <v>246</v>
      </c>
      <c t="n" s="6" r="B66">
        <v>911244</v>
      </c>
      <c t="s" s="4" r="C66">
        <v>33</v>
      </c>
      <c t="s" s="4" r="D66">
        <v>33</v>
      </c>
    </row>
    <row spans="1:4" r="67">
      <c t="s" s="4" r="A67">
        <v>178</v>
      </c>
      <c t="n" s="6" r="B67">
        <v>1161657</v>
      </c>
      <c t="s" s="4" r="C67">
        <v>33</v>
      </c>
      <c t="s" s="4" r="D67">
        <v>33</v>
      </c>
    </row>
    <row spans="1:4" r="68">
      <c t="s" s="4" r="A68">
        <v>247</v>
      </c>
      <c t="n" s="6" r="B68">
        <v>28962</v>
      </c>
      <c t="s" s="4" r="C68">
        <v>33</v>
      </c>
      <c t="s" s="4" r="D68">
        <v>33</v>
      </c>
    </row>
    <row spans="1:4" r="69">
      <c t="s" s="4" r="A69">
        <v>248</v>
      </c>
      <c t="n" s="6" r="B69">
        <v>122413</v>
      </c>
      <c t="s" s="4" r="C69">
        <v>33</v>
      </c>
      <c t="s" s="4" r="D69">
        <v>33</v>
      </c>
    </row>
    <row spans="1:4" r="70">
      <c t="s" s="4" r="A70">
        <v>249</v>
      </c>
      <c t="n" s="6" r="B70">
        <v>151368</v>
      </c>
      <c t="s" s="4" r="C70">
        <v>33</v>
      </c>
      <c t="s" s="4" r="D70">
        <v>33</v>
      </c>
    </row>
    <row spans="1:4" r="71">
      <c t="s" s="4" r="A71">
        <v>250</v>
      </c>
      <c t="n" s="7" r="B71">
        <v>132288</v>
      </c>
      <c t="s" s="4" r="C71">
        <v>33</v>
      </c>
      <c t="s" s="4" r="D71">
        <v>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749</v>
      </c>
      <c t="s" s="2" r="B1">
        <v>27</v>
      </c>
      <c t="s" s="2" r="C1">
        <v>28</v>
      </c>
    </row>
    <row spans="1:3" r="2">
      <c t="s" s="3" r="A2">
        <v>275</v>
      </c>
    </row>
    <row spans="1:3" r="3">
      <c t="s" s="4" r="A3">
        <v>206</v>
      </c>
      <c t="n" s="7" r="B3">
        <v>59916</v>
      </c>
      <c t="n" s="7" r="C3">
        <v>6282</v>
      </c>
    </row>
    <row spans="1:3" r="4">
      <c t="s" s="4" r="A4">
        <v>750</v>
      </c>
      <c t="n" s="6" r="B4">
        <v>-5885</v>
      </c>
      <c t="s" s="4" r="C4">
        <v>33</v>
      </c>
    </row>
    <row spans="1:3" r="5">
      <c t="s" s="4" r="A5">
        <v>274</v>
      </c>
      <c t="n" s="7" r="B5">
        <v>54031</v>
      </c>
      <c t="n" s="7" r="C5">
        <v>628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51</v>
      </c>
      <c t="s" s="2" r="B1">
        <v>27</v>
      </c>
      <c t="s" s="2" r="C1">
        <v>28</v>
      </c>
    </row>
    <row spans="1:3" r="2">
      <c t="s" s="3" r="A2">
        <v>277</v>
      </c>
    </row>
    <row spans="1:3" r="3">
      <c t="s" s="4" r="A3">
        <v>752</v>
      </c>
      <c t="n" s="7" r="B3">
        <v>19498</v>
      </c>
      <c t="n" s="7" r="C3">
        <v>2211</v>
      </c>
    </row>
    <row spans="1:3" r="4">
      <c t="s" s="4" r="A4">
        <v>753</v>
      </c>
      <c t="n" s="6" r="B4">
        <v>12199</v>
      </c>
      <c t="n" s="6" r="C4">
        <v>6898</v>
      </c>
    </row>
    <row spans="1:3" r="5">
      <c t="s" s="4" r="A5">
        <v>754</v>
      </c>
      <c t="n" s="6" r="B5">
        <v>11796</v>
      </c>
      <c t="n" s="6" r="C5">
        <v>2090</v>
      </c>
    </row>
    <row spans="1:3" r="6">
      <c t="s" s="4" r="A6">
        <v>755</v>
      </c>
      <c t="n" s="6" r="B6">
        <v>10954</v>
      </c>
      <c t="n" s="6" r="C6">
        <v>3785</v>
      </c>
    </row>
    <row spans="1:3" r="7">
      <c t="s" s="4" r="A7">
        <v>756</v>
      </c>
      <c t="n" s="6" r="B7">
        <v>7205</v>
      </c>
      <c t="n" s="6" r="C7">
        <v>940</v>
      </c>
    </row>
    <row spans="1:3" r="8">
      <c t="s" s="4" r="A8">
        <v>757</v>
      </c>
      <c t="n" s="6" r="B8">
        <v>5199</v>
      </c>
      <c t="n" s="6" r="C8">
        <v>4863</v>
      </c>
    </row>
    <row spans="1:3" r="9">
      <c t="s" s="4" r="A9">
        <v>758</v>
      </c>
      <c t="n" s="6" r="B9">
        <v>33</v>
      </c>
      <c t="n" s="7" r="C9">
        <v>2574</v>
      </c>
    </row>
    <row spans="1:3" r="10">
      <c t="s" s="4" r="A10">
        <v>759</v>
      </c>
      <c t="n" s="6" r="B10">
        <v>7113</v>
      </c>
      <c t="s" s="4" r="C10">
        <v>33</v>
      </c>
    </row>
    <row spans="1:3" r="11">
      <c t="s" s="4" r="A11">
        <v>760</v>
      </c>
      <c t="n" s="6" r="B11">
        <v>2881</v>
      </c>
      <c t="n" s="7" r="C11">
        <v>770</v>
      </c>
    </row>
    <row spans="1:3" r="12">
      <c t="s" s="4" r="A12">
        <v>148</v>
      </c>
      <c t="n" s="7" r="B12">
        <v>76878</v>
      </c>
      <c t="n" s="7" r="C12">
        <v>2413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61</v>
      </c>
      <c t="s" s="2" r="B1">
        <v>1</v>
      </c>
    </row>
    <row spans="1:4" r="2">
      <c t="s" s="2" r="B2">
        <v>27</v>
      </c>
      <c t="s" s="2" r="C2">
        <v>28</v>
      </c>
      <c t="s" s="2" r="D2">
        <v>92</v>
      </c>
    </row>
    <row spans="1:4" r="3">
      <c t="s" s="3" r="A3">
        <v>609</v>
      </c>
    </row>
    <row spans="1:4" r="4">
      <c t="s" s="4" r="A4">
        <v>148</v>
      </c>
      <c t="n" s="7" r="B4">
        <v>159988</v>
      </c>
      <c t="n" s="7" r="C4">
        <v>33594</v>
      </c>
    </row>
    <row spans="1:4" r="5">
      <c t="s" s="4" r="A5">
        <v>762</v>
      </c>
      <c t="n" s="6" r="B5">
        <v>-36895</v>
      </c>
      <c t="n" s="6" r="C5">
        <v>-15695</v>
      </c>
    </row>
    <row spans="1:4" r="6">
      <c t="s" s="4" r="A6">
        <v>763</v>
      </c>
      <c t="n" s="6" r="B6">
        <v>123093</v>
      </c>
      <c t="n" s="6" r="C6">
        <v>17899</v>
      </c>
    </row>
    <row spans="1:4" r="7">
      <c t="s" s="4" r="A7">
        <v>764</v>
      </c>
      <c t="n" s="6" r="B7">
        <v>14604</v>
      </c>
      <c t="n" s="7" r="C7">
        <v>5594</v>
      </c>
      <c t="n" s="7" r="D7">
        <v>4644</v>
      </c>
    </row>
    <row spans="1:4" r="8">
      <c t="s" s="4" r="A8">
        <v>765</v>
      </c>
    </row>
    <row spans="1:4" r="9">
      <c t="s" s="3" r="A9">
        <v>609</v>
      </c>
    </row>
    <row spans="1:4" r="10">
      <c t="s" s="4" r="A10">
        <v>148</v>
      </c>
      <c t="n" s="6" r="B10">
        <v>79973</v>
      </c>
      <c t="s" s="4" r="C10">
        <v>33</v>
      </c>
    </row>
    <row spans="1:4" r="11">
      <c t="s" s="4" r="A11">
        <v>766</v>
      </c>
    </row>
    <row spans="1:4" r="12">
      <c t="s" s="3" r="A12">
        <v>609</v>
      </c>
    </row>
    <row spans="1:4" r="13">
      <c t="s" s="4" r="A13">
        <v>148</v>
      </c>
      <c t="n" s="6" r="B13">
        <v>56076</v>
      </c>
      <c t="n" s="7" r="C13">
        <v>24335</v>
      </c>
    </row>
    <row spans="1:4" r="14">
      <c t="s" s="4" r="A14">
        <v>767</v>
      </c>
    </row>
    <row spans="1:4" r="15">
      <c t="s" s="3" r="A15">
        <v>609</v>
      </c>
    </row>
    <row spans="1:4" r="16">
      <c t="s" s="4" r="A16">
        <v>148</v>
      </c>
      <c t="n" s="6" r="B16">
        <v>1236</v>
      </c>
      <c t="n" s="6" r="C16">
        <v>1098</v>
      </c>
    </row>
    <row spans="1:4" r="17">
      <c t="s" s="4" r="A17">
        <v>621</v>
      </c>
    </row>
    <row spans="1:4" r="18">
      <c t="s" s="3" r="A18">
        <v>609</v>
      </c>
    </row>
    <row spans="1:4" r="19">
      <c t="s" s="4" r="A19">
        <v>148</v>
      </c>
      <c t="n" s="6" r="B19">
        <v>2333</v>
      </c>
      <c t="n" s="6" r="C19">
        <v>703</v>
      </c>
    </row>
    <row spans="1:4" r="20">
      <c t="s" s="4" r="A20">
        <v>622</v>
      </c>
    </row>
    <row spans="1:4" r="21">
      <c t="s" s="3" r="A21">
        <v>609</v>
      </c>
    </row>
    <row spans="1:4" r="22">
      <c t="s" s="4" r="A22">
        <v>148</v>
      </c>
      <c t="n" s="6" r="B22">
        <v>16855</v>
      </c>
      <c t="n" s="6" r="C22">
        <v>5928</v>
      </c>
    </row>
    <row spans="1:4" r="23">
      <c t="s" s="4" r="A23">
        <v>768</v>
      </c>
    </row>
    <row spans="1:4" r="24">
      <c t="s" s="3" r="A24">
        <v>609</v>
      </c>
    </row>
    <row spans="1:4" r="25">
      <c t="s" s="4" r="A25">
        <v>148</v>
      </c>
      <c t="n" s="7" r="B25">
        <v>3515</v>
      </c>
      <c t="n" s="7" r="C25">
        <v>15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9</v>
      </c>
      <c t="s" s="2" r="B1">
        <v>27</v>
      </c>
      <c t="s" s="2" r="C1">
        <v>28</v>
      </c>
    </row>
    <row spans="1:3" r="2">
      <c t="s" s="3" r="A2">
        <v>629</v>
      </c>
    </row>
    <row spans="1:3" r="3">
      <c t="s" s="4" r="A3">
        <v>770</v>
      </c>
      <c t="n" s="7" r="B3">
        <v>289957</v>
      </c>
      <c t="n" s="7" r="C3">
        <v>504</v>
      </c>
    </row>
    <row spans="1:3" r="4">
      <c t="s" s="4" r="A4">
        <v>771</v>
      </c>
      <c t="n" s="6" r="B4">
        <v>-18500</v>
      </c>
      <c t="n" s="6" r="C4">
        <v>-44</v>
      </c>
    </row>
    <row spans="1:3" r="5">
      <c t="s" s="4" r="A5">
        <v>763</v>
      </c>
      <c t="n" s="6" r="B5">
        <v>271457</v>
      </c>
      <c t="n" s="6" r="C5">
        <v>460</v>
      </c>
    </row>
    <row spans="1:3" r="6">
      <c t="s" s="4" r="A6">
        <v>772</v>
      </c>
    </row>
    <row spans="1:3" r="7">
      <c t="s" s="3" r="A7">
        <v>629</v>
      </c>
    </row>
    <row spans="1:3" r="8">
      <c t="s" s="4" r="A8">
        <v>770</v>
      </c>
      <c t="n" s="6" r="B8">
        <v>252892</v>
      </c>
      <c t="n" s="7" r="C8">
        <v>504</v>
      </c>
    </row>
    <row spans="1:3" r="9">
      <c t="s" s="4" r="A9">
        <v>773</v>
      </c>
    </row>
    <row spans="1:3" r="10">
      <c t="s" s="3" r="A10">
        <v>629</v>
      </c>
    </row>
    <row spans="1:3" r="11">
      <c t="s" s="4" r="A11">
        <v>770</v>
      </c>
      <c t="n" s="6" r="B11">
        <v>33120</v>
      </c>
      <c t="s" s="4" r="C11">
        <v>33</v>
      </c>
    </row>
    <row spans="1:3" r="12">
      <c t="s" s="4" r="A12">
        <v>774</v>
      </c>
    </row>
    <row spans="1:3" r="13">
      <c t="s" s="3" r="A13">
        <v>629</v>
      </c>
    </row>
    <row spans="1:3" r="14">
      <c t="s" s="4" r="A14">
        <v>770</v>
      </c>
      <c t="n" s="7" r="B14">
        <v>3945</v>
      </c>
      <c t="s" s="4" r="C14">
        <v>3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5</v>
      </c>
      <c t="s" s="2" r="B1">
        <v>1</v>
      </c>
    </row>
    <row spans="1:4" r="2">
      <c t="s" s="2" r="B2">
        <v>27</v>
      </c>
      <c t="s" s="2" r="C2">
        <v>28</v>
      </c>
      <c t="s" s="2" r="D2">
        <v>92</v>
      </c>
    </row>
    <row spans="1:4" r="3">
      <c t="s" s="3" r="A3">
        <v>281</v>
      </c>
    </row>
    <row spans="1:4" r="4">
      <c t="n" s="6" r="A4">
        <v>2016</v>
      </c>
      <c t="n" s="7" r="B4">
        <v>35586</v>
      </c>
    </row>
    <row spans="1:4" r="5">
      <c t="n" s="6" r="A5">
        <v>2017</v>
      </c>
      <c t="n" s="6" r="B5">
        <v>34523</v>
      </c>
    </row>
    <row spans="1:4" r="6">
      <c t="n" s="6" r="A6">
        <v>2018</v>
      </c>
      <c t="n" s="6" r="B6">
        <v>34122</v>
      </c>
    </row>
    <row spans="1:4" r="7">
      <c t="n" s="6" r="A7">
        <v>2019</v>
      </c>
      <c t="n" s="6" r="B7">
        <v>33653</v>
      </c>
    </row>
    <row spans="1:4" r="8">
      <c t="n" s="6" r="A8">
        <v>2020</v>
      </c>
      <c t="n" s="6" r="B8">
        <v>26825</v>
      </c>
    </row>
    <row spans="1:4" r="9">
      <c t="s" s="4" r="A9">
        <v>776</v>
      </c>
      <c t="n" s="6" r="B9">
        <v>106748</v>
      </c>
    </row>
    <row spans="1:4" r="10">
      <c t="s" s="4" r="A10">
        <v>763</v>
      </c>
      <c t="n" s="6" r="B10">
        <v>271457</v>
      </c>
    </row>
    <row spans="1:4" r="11">
      <c t="s" s="4" r="A11">
        <v>777</v>
      </c>
      <c t="n" s="7" r="B11">
        <v>18558</v>
      </c>
      <c t="n" s="7" r="C11">
        <v>13</v>
      </c>
      <c t="n" s="7" r="D11">
        <v>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21"/>
  </cols>
  <sheetData>
    <row spans="1:2" r="1">
      <c t="s" s="1" r="A1">
        <v>778</v>
      </c>
      <c t="s" s="2" r="B1">
        <v>1</v>
      </c>
    </row>
    <row spans="1:2" r="2">
      <c t="s" s="2" r="B2">
        <v>555</v>
      </c>
    </row>
    <row spans="1:2" r="3">
      <c t="s" s="3" r="A3">
        <v>283</v>
      </c>
    </row>
    <row spans="1:2" r="4">
      <c t="s" s="4" r="A4">
        <v>779</v>
      </c>
      <c t="s" s="4" r="B4">
        <v>33</v>
      </c>
    </row>
    <row spans="1:2" r="5">
      <c t="s" s="4" r="A5">
        <v>780</v>
      </c>
      <c t="n" s="7" r="B5">
        <v>2857761</v>
      </c>
    </row>
    <row spans="1:2" r="6">
      <c t="s" s="4" r="A6">
        <v>781</v>
      </c>
      <c t="n" s="6" r="B6">
        <v>-235621</v>
      </c>
    </row>
    <row spans="1:2" r="7">
      <c t="s" s="4" r="A7">
        <v>782</v>
      </c>
      <c t="n" s="6" r="B7">
        <v>-160947</v>
      </c>
    </row>
    <row spans="1:2" r="8">
      <c t="s" s="4" r="A8">
        <v>783</v>
      </c>
      <c t="n" s="7" r="B8">
        <v>2461193</v>
      </c>
    </row>
    <row spans="1:2" r="9">
      <c t="s" s="4" r="A9">
        <v>784</v>
      </c>
      <c t="s" s="4" r="B9">
        <v>3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spans="1:7" r="1">
      <c t="s" s="1" r="A1">
        <v>785</v>
      </c>
      <c t="s" s="2" r="C1">
        <v>482</v>
      </c>
      <c t="s" s="2" r="E1">
        <v>1</v>
      </c>
    </row>
    <row spans="1:7" r="2">
      <c t="s" s="2" r="C2">
        <v>27</v>
      </c>
      <c t="s" s="2" r="D2">
        <v>466</v>
      </c>
      <c t="s" s="2" r="E2">
        <v>27</v>
      </c>
      <c t="s" s="2" r="F2">
        <v>28</v>
      </c>
      <c t="s" s="2" r="G2">
        <v>92</v>
      </c>
    </row>
    <row spans="1:7" r="3">
      <c t="s" s="3" r="A3">
        <v>786</v>
      </c>
    </row>
    <row spans="1:7" r="4">
      <c t="s" s="4" r="A4">
        <v>787</v>
      </c>
      <c t="n" s="7" r="C4">
        <v>143612</v>
      </c>
      <c t="n" s="7" r="E4">
        <v>143612</v>
      </c>
      <c t="n" s="7" r="F4">
        <v>23784</v>
      </c>
    </row>
    <row spans="1:7" r="5">
      <c t="s" s="4" r="A5">
        <v>788</v>
      </c>
      <c t="n" s="6" r="C5">
        <v>247649</v>
      </c>
      <c t="n" s="6" r="E5">
        <v>247649</v>
      </c>
      <c t="s" s="4" r="F5">
        <v>33</v>
      </c>
    </row>
    <row spans="1:7" r="6">
      <c t="s" s="4" r="A6">
        <v>43</v>
      </c>
      <c t="n" s="6" r="C6">
        <v>391261</v>
      </c>
      <c t="n" s="6" r="E6">
        <v>391261</v>
      </c>
      <c t="n" s="7" r="F6">
        <v>23784</v>
      </c>
    </row>
    <row spans="1:7" r="7">
      <c t="s" s="4" r="A7">
        <v>214</v>
      </c>
      <c t="n" s="6" r="E7">
        <v>81307</v>
      </c>
      <c t="n" s="7" r="F7">
        <v>23781</v>
      </c>
      <c t="s" s="4" r="G7">
        <v>33</v>
      </c>
    </row>
    <row spans="1:7" r="8">
      <c t="s" s="4" r="A8">
        <v>789</v>
      </c>
    </row>
    <row spans="1:7" r="9">
      <c t="s" s="3" r="A9">
        <v>786</v>
      </c>
    </row>
    <row spans="1:7" r="10">
      <c t="s" s="4" r="A10">
        <v>788</v>
      </c>
      <c t="s" s="4" r="B10">
        <v>100</v>
      </c>
      <c t="n" s="6" r="C10">
        <v>246778</v>
      </c>
      <c t="n" s="6" r="E10">
        <v>246778</v>
      </c>
      <c t="s" s="4" r="F10">
        <v>33</v>
      </c>
    </row>
    <row spans="1:7" r="11">
      <c t="s" s="4" r="A11">
        <v>790</v>
      </c>
    </row>
    <row spans="1:7" r="12">
      <c t="s" s="3" r="A12">
        <v>786</v>
      </c>
    </row>
    <row spans="1:7" r="13">
      <c t="s" s="4" r="A13">
        <v>788</v>
      </c>
      <c t="n" s="6" r="C13">
        <v>871</v>
      </c>
      <c t="n" s="6" r="E13">
        <v>871</v>
      </c>
      <c t="s" s="4" r="F13">
        <v>33</v>
      </c>
    </row>
    <row spans="1:7" r="14">
      <c t="s" s="4" r="A14">
        <v>490</v>
      </c>
    </row>
    <row spans="1:7" r="15">
      <c t="s" s="3" r="A15">
        <v>786</v>
      </c>
    </row>
    <row spans="1:7" r="16">
      <c t="s" s="4" r="A16">
        <v>787</v>
      </c>
      <c t="s" s="4" r="B16">
        <v>539</v>
      </c>
      <c t="n" s="6" r="C16">
        <v>53684</v>
      </c>
      <c t="n" s="7" r="E16">
        <v>53684</v>
      </c>
      <c t="s" s="4" r="F16">
        <v>33</v>
      </c>
    </row>
    <row spans="1:7" r="17">
      <c t="s" s="4" r="A17">
        <v>791</v>
      </c>
      <c t="n" s="6" r="E17">
        <v>38800000</v>
      </c>
    </row>
    <row spans="1:7" r="18">
      <c t="s" s="4" r="A18">
        <v>792</v>
      </c>
    </row>
    <row spans="1:7" r="19">
      <c t="s" s="3" r="A19">
        <v>786</v>
      </c>
    </row>
    <row spans="1:7" r="20">
      <c t="s" s="4" r="A20">
        <v>787</v>
      </c>
      <c t="s" s="4" r="B20">
        <v>793</v>
      </c>
      <c t="n" s="6" r="C20">
        <v>33722</v>
      </c>
      <c t="n" s="7" r="E20">
        <v>33722</v>
      </c>
      <c t="s" s="4" r="F20">
        <v>33</v>
      </c>
    </row>
    <row spans="1:7" r="21">
      <c t="s" s="4" r="A21">
        <v>214</v>
      </c>
      <c t="n" s="6" r="E21">
        <v>33722</v>
      </c>
    </row>
    <row spans="1:7" r="22">
      <c t="s" s="4" r="A22">
        <v>794</v>
      </c>
    </row>
    <row spans="1:7" r="23">
      <c t="s" s="3" r="A23">
        <v>786</v>
      </c>
    </row>
    <row spans="1:7" r="24">
      <c t="s" s="4" r="A24">
        <v>787</v>
      </c>
      <c t="s" s="4" r="B24">
        <v>795</v>
      </c>
      <c t="n" s="6" r="C24">
        <v>20000</v>
      </c>
      <c t="n" s="6" r="E24">
        <v>20000</v>
      </c>
      <c t="n" s="7" r="F24">
        <v>20000</v>
      </c>
    </row>
    <row spans="1:7" r="25">
      <c t="s" s="4" r="A25">
        <v>214</v>
      </c>
      <c t="n" s="7" r="F25">
        <v>20000</v>
      </c>
    </row>
    <row spans="1:7" r="26">
      <c t="s" s="4" r="A26">
        <v>796</v>
      </c>
    </row>
    <row spans="1:7" r="27">
      <c t="s" s="3" r="A27">
        <v>786</v>
      </c>
    </row>
    <row spans="1:7" r="28">
      <c t="s" s="4" r="A28">
        <v>787</v>
      </c>
      <c t="s" s="4" r="B28">
        <v>797</v>
      </c>
      <c t="n" s="6" r="C28">
        <v>15000</v>
      </c>
      <c t="n" s="6" r="E28">
        <v>15000</v>
      </c>
      <c t="s" s="4" r="F28">
        <v>33</v>
      </c>
    </row>
    <row spans="1:7" r="29">
      <c t="s" s="4" r="A29">
        <v>214</v>
      </c>
      <c t="n" s="6" r="E29">
        <v>15000</v>
      </c>
    </row>
    <row spans="1:7" r="30">
      <c t="s" s="4" r="A30">
        <v>798</v>
      </c>
    </row>
    <row spans="1:7" r="31">
      <c t="s" s="3" r="A31">
        <v>786</v>
      </c>
    </row>
    <row spans="1:7" r="32">
      <c t="s" s="4" r="A32">
        <v>787</v>
      </c>
      <c t="s" s="4" r="B32">
        <v>100</v>
      </c>
      <c t="n" s="6" r="C32">
        <v>10000</v>
      </c>
      <c t="n" s="6" r="E32">
        <v>10000</v>
      </c>
      <c t="s" s="4" r="F32">
        <v>33</v>
      </c>
    </row>
    <row spans="1:7" r="33">
      <c t="s" s="4" r="A33">
        <v>799</v>
      </c>
    </row>
    <row spans="1:7" r="34">
      <c t="s" s="3" r="A34">
        <v>786</v>
      </c>
    </row>
    <row spans="1:7" r="35">
      <c t="s" s="4" r="A35">
        <v>787</v>
      </c>
      <c t="s" s="4" r="B35">
        <v>800</v>
      </c>
      <c t="n" s="6" r="C35">
        <v>3465</v>
      </c>
      <c t="n" s="6" r="E35">
        <v>3465</v>
      </c>
      <c t="s" s="4" r="F35">
        <v>33</v>
      </c>
    </row>
    <row spans="1:7" r="36">
      <c t="s" s="4" r="A36">
        <v>214</v>
      </c>
      <c t="n" s="6" r="E36">
        <v>3465</v>
      </c>
    </row>
    <row spans="1:7" r="37">
      <c t="s" s="4" r="A37">
        <v>790</v>
      </c>
    </row>
    <row spans="1:7" r="38">
      <c t="s" s="3" r="A38">
        <v>786</v>
      </c>
    </row>
    <row spans="1:7" r="39">
      <c t="s" s="4" r="A39">
        <v>787</v>
      </c>
      <c t="s" s="4" r="B39">
        <v>801</v>
      </c>
      <c t="n" s="6" r="C39">
        <v>7741</v>
      </c>
      <c t="n" s="6" r="E39">
        <v>7741</v>
      </c>
      <c t="n" s="7" r="F39">
        <v>3784</v>
      </c>
    </row>
    <row spans="1:7" r="40">
      <c t="s" s="4" r="A40">
        <v>802</v>
      </c>
    </row>
    <row spans="1:7" r="41">
      <c t="s" s="3" r="A41">
        <v>786</v>
      </c>
    </row>
    <row spans="1:7" r="42">
      <c t="s" s="4" r="A42">
        <v>214</v>
      </c>
      <c t="n" s="7" r="E42">
        <v>3000</v>
      </c>
    </row>
    <row spans="1:7" r="43">
      <c t="s" s="4" r="A43">
        <v>719</v>
      </c>
    </row>
    <row spans="1:7" r="44">
      <c t="s" s="3" r="A44">
        <v>786</v>
      </c>
    </row>
    <row spans="1:7" r="45">
      <c t="s" s="4" r="A45">
        <v>725</v>
      </c>
      <c t="n" s="7" r="C45">
        <v>9288</v>
      </c>
    </row>
    <row spans="1:7" r="46">
      <c t="s" s="4" r="A46">
        <v>727</v>
      </c>
    </row>
    <row spans="1:7" r="47">
      <c t="s" s="3" r="A47">
        <v>786</v>
      </c>
    </row>
    <row spans="1:7" r="48">
      <c t="s" s="4" r="A48">
        <v>803</v>
      </c>
      <c t="n" s="6" r="F48">
        <v>80000000</v>
      </c>
    </row>
    <row spans="1:7" r="49">
      <c t="s" s="4" r="A49">
        <v>729</v>
      </c>
    </row>
    <row spans="1:7" r="50">
      <c t="s" s="3" r="A50">
        <v>786</v>
      </c>
    </row>
    <row spans="1:7" r="51">
      <c t="s" s="4" r="A51">
        <v>252</v>
      </c>
      <c t="n" s="6" r="D51">
        <v>40800000</v>
      </c>
    </row>
    <row spans="1:7" r="52">
      <c t="s" s="4" r="A52">
        <v>731</v>
      </c>
    </row>
    <row spans="1:7" r="53">
      <c t="s" s="3" r="A53">
        <v>786</v>
      </c>
    </row>
    <row spans="1:7" r="54">
      <c t="s" s="4" r="A54">
        <v>252</v>
      </c>
      <c t="n" s="6" r="D54">
        <v>1360000</v>
      </c>
    </row>
    <row spans="1:7" r="55">
      <c t="n" r="A55"/>
    </row>
    <row spans="1:7" r="56">
      <c t="s" s="4" r="A56">
        <v>100</v>
      </c>
      <c t="s" s="4" r="B56">
        <v>804</v>
      </c>
    </row>
    <row spans="1:7" r="57">
      <c t="s" s="4" r="A57">
        <v>539</v>
      </c>
      <c t="s" s="4" r="B57">
        <v>805</v>
      </c>
    </row>
    <row spans="1:7" r="58">
      <c t="s" s="4" r="A58">
        <v>793</v>
      </c>
      <c t="s" s="4" r="B58">
        <v>806</v>
      </c>
    </row>
    <row spans="1:7" r="59">
      <c t="s" s="4" r="A59">
        <v>795</v>
      </c>
      <c t="s" s="4" r="B59">
        <v>807</v>
      </c>
    </row>
    <row spans="1:7" r="60">
      <c t="s" s="4" r="A60">
        <v>797</v>
      </c>
      <c t="s" s="4" r="B60">
        <v>808</v>
      </c>
    </row>
    <row spans="1:7" r="61">
      <c t="s" s="4" r="A61">
        <v>800</v>
      </c>
      <c t="s" s="4" r="B61">
        <v>809</v>
      </c>
    </row>
    <row spans="1:7" r="62">
      <c t="s" s="4" r="A62">
        <v>801</v>
      </c>
      <c t="s" s="4" r="B62">
        <v>810</v>
      </c>
    </row>
  </sheetData>
  <mergeCells count="11">
    <mergeCell ref="A1:B2"/>
    <mergeCell ref="C1:D1"/>
    <mergeCell ref="E1:G1"/>
    <mergeCell ref="A55:F55"/>
    <mergeCell ref="B56:F56"/>
    <mergeCell ref="B57:F57"/>
    <mergeCell ref="B58:F58"/>
    <mergeCell ref="B59:F59"/>
    <mergeCell ref="B60:F60"/>
    <mergeCell ref="B61:F61"/>
    <mergeCell ref="B62:F6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1</v>
      </c>
      <c t="s" s="2" r="B1">
        <v>27</v>
      </c>
      <c t="s" s="2" r="C1">
        <v>28</v>
      </c>
    </row>
    <row spans="1:3" r="2">
      <c t="s" s="3" r="A2">
        <v>288</v>
      </c>
    </row>
    <row spans="1:3" r="3">
      <c t="s" s="4" r="A3">
        <v>812</v>
      </c>
      <c t="n" s="7" r="B3">
        <v>99774</v>
      </c>
      <c t="n" s="7" r="C3">
        <v>16883</v>
      </c>
    </row>
    <row spans="1:3" r="4">
      <c t="s" s="4" r="A4">
        <v>740</v>
      </c>
      <c t="n" s="6" r="B4">
        <v>47310</v>
      </c>
      <c t="s" s="4" r="C4">
        <v>33</v>
      </c>
    </row>
    <row spans="1:3" r="5">
      <c t="s" s="4" r="A5">
        <v>813</v>
      </c>
      <c t="n" s="6" r="B5">
        <v>5420</v>
      </c>
      <c t="n" s="7" r="C5">
        <v>611</v>
      </c>
    </row>
    <row spans="1:3" r="6">
      <c t="s" s="4" r="A6">
        <v>814</v>
      </c>
      <c t="n" s="6" r="B6">
        <v>3510</v>
      </c>
      <c t="n" s="6" r="C6">
        <v>1436</v>
      </c>
    </row>
    <row spans="1:3" r="7">
      <c t="s" s="4" r="A7">
        <v>815</v>
      </c>
      <c t="n" s="6" r="B7">
        <v>59</v>
      </c>
      <c t="n" s="7" r="C7">
        <v>2097</v>
      </c>
    </row>
    <row spans="1:3" r="8">
      <c t="s" s="4" r="A8">
        <v>760</v>
      </c>
      <c t="n" s="6" r="B8">
        <v>3251</v>
      </c>
      <c t="s" s="4" r="C8">
        <v>33</v>
      </c>
    </row>
    <row spans="1:3" r="9">
      <c t="s" s="4" r="A9">
        <v>148</v>
      </c>
      <c t="n" s="7" r="B9">
        <v>159324</v>
      </c>
      <c t="n" s="7" r="C9">
        <v>2102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816</v>
      </c>
      <c t="s" s="2" r="B1">
        <v>482</v>
      </c>
      <c t="s" s="2" r="C1">
        <v>1</v>
      </c>
    </row>
    <row spans="1:4" r="2">
      <c t="s" s="2" r="B2">
        <v>572</v>
      </c>
      <c t="s" s="2" r="C2">
        <v>27</v>
      </c>
      <c t="s" s="2" r="D2">
        <v>28</v>
      </c>
    </row>
    <row spans="1:4" r="3">
      <c t="s" s="3" r="A3">
        <v>817</v>
      </c>
    </row>
    <row spans="1:4" r="4">
      <c t="s" s="4" r="A4">
        <v>48</v>
      </c>
      <c t="n" s="7" r="C4">
        <v>275000</v>
      </c>
      <c t="s" s="4" r="D4">
        <v>33</v>
      </c>
    </row>
    <row spans="1:4" r="5">
      <c t="s" s="4" r="A5">
        <v>818</v>
      </c>
    </row>
    <row spans="1:4" r="6">
      <c t="s" s="3" r="A6">
        <v>817</v>
      </c>
    </row>
    <row spans="1:4" r="7">
      <c t="s" s="4" r="A7">
        <v>666</v>
      </c>
      <c t="n" s="7" r="C7">
        <v>275000</v>
      </c>
    </row>
    <row spans="1:4" r="8">
      <c t="s" s="4" r="A8">
        <v>819</v>
      </c>
      <c t="s" s="4" r="C8">
        <v>820</v>
      </c>
    </row>
    <row spans="1:4" r="9">
      <c t="s" s="4" r="A9">
        <v>821</v>
      </c>
      <c t="s" s="4" r="C9">
        <v>822</v>
      </c>
    </row>
    <row spans="1:4" r="10">
      <c t="s" s="4" r="A10">
        <v>823</v>
      </c>
    </row>
    <row spans="1:4" r="11">
      <c t="s" s="3" r="A11">
        <v>817</v>
      </c>
    </row>
    <row spans="1:4" r="12">
      <c t="s" s="4" r="A12">
        <v>824</v>
      </c>
      <c t="n" s="7" r="B12">
        <v>275000</v>
      </c>
    </row>
    <row spans="1:4" r="13">
      <c t="s" s="4" r="A13">
        <v>825</v>
      </c>
      <c t="n" s="7" r="B13">
        <v>5063</v>
      </c>
    </row>
    <row spans="1:4" r="14">
      <c t="s" s="4" r="A14">
        <v>665</v>
      </c>
    </row>
    <row spans="1:4" r="15">
      <c t="s" s="3" r="A15">
        <v>817</v>
      </c>
    </row>
    <row spans="1:4" r="16">
      <c t="s" s="4" r="A16">
        <v>826</v>
      </c>
      <c t="s" s="4" r="C16">
        <v>827</v>
      </c>
    </row>
    <row spans="1:4" r="17">
      <c t="s" s="4" r="A17">
        <v>666</v>
      </c>
      <c t="n" s="7" r="C17">
        <v>400000</v>
      </c>
    </row>
    <row spans="1:4" r="18">
      <c t="s" s="4" r="A18">
        <v>819</v>
      </c>
      <c t="s" s="4" r="C18">
        <v>828</v>
      </c>
    </row>
    <row spans="1:4" r="19">
      <c t="s" s="4" r="A19">
        <v>821</v>
      </c>
      <c t="s" s="4" r="C19">
        <v>829</v>
      </c>
    </row>
    <row spans="1:4" r="20">
      <c t="s" s="4" r="A20">
        <v>830</v>
      </c>
      <c t="n" s="7" r="C20">
        <v>400000</v>
      </c>
    </row>
    <row spans="1:4" r="21">
      <c t="s" s="4" r="A21">
        <v>831</v>
      </c>
      <c t="n" s="6" r="C21">
        <v>4267344</v>
      </c>
    </row>
    <row spans="1:4" r="22">
      <c t="s" s="4" r="A22">
        <v>832</v>
      </c>
      <c t="n" s="7" r="C22">
        <v>125000</v>
      </c>
    </row>
    <row spans="1:4" r="23">
      <c t="s" s="4" r="A23">
        <v>833</v>
      </c>
      <c t="n" s="7" r="C23">
        <v>728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834</v>
      </c>
      <c t="s" s="2" r="B1">
        <v>27</v>
      </c>
      <c t="s" s="2" r="C1">
        <v>28</v>
      </c>
    </row>
    <row spans="1:3" r="2">
      <c t="s" s="3" r="A2">
        <v>292</v>
      </c>
    </row>
    <row spans="1:3" r="3">
      <c t="s" s="4" r="A3">
        <v>835</v>
      </c>
      <c t="n" s="7" r="B3">
        <v>81197</v>
      </c>
      <c t="n" s="7" r="C3">
        <v>8978</v>
      </c>
    </row>
    <row spans="1:3" r="4">
      <c t="s" s="4" r="A4">
        <v>836</v>
      </c>
      <c t="n" s="6" r="B4">
        <v>10397</v>
      </c>
      <c t="n" s="6" r="C4">
        <v>1691</v>
      </c>
    </row>
    <row spans="1:3" r="5">
      <c t="s" s="4" r="A5">
        <v>837</v>
      </c>
      <c t="n" s="6" r="B5">
        <v>6537</v>
      </c>
      <c t="n" s="6" r="C5">
        <v>1813</v>
      </c>
    </row>
    <row spans="1:3" r="6">
      <c t="s" s="4" r="A6">
        <v>838</v>
      </c>
      <c t="n" s="6" r="B6">
        <v>1064</v>
      </c>
      <c t="n" s="6" r="C6">
        <v>3228</v>
      </c>
    </row>
    <row spans="1:3" r="7">
      <c t="s" s="4" r="A7">
        <v>760</v>
      </c>
      <c t="n" s="6" r="B7">
        <v>2440</v>
      </c>
      <c t="n" s="6" r="C7">
        <v>319</v>
      </c>
    </row>
    <row spans="1:3" r="8">
      <c t="s" s="4" r="A8">
        <v>148</v>
      </c>
      <c t="n" s="7" r="B8">
        <v>101635</v>
      </c>
      <c t="n" s="7" r="C8">
        <v>160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1</v>
      </c>
      <c t="s" s="2" r="B1">
        <v>1</v>
      </c>
    </row>
    <row spans="1:3" r="2">
      <c t="s" s="2" r="B2">
        <v>28</v>
      </c>
      <c t="s" s="2" r="C2">
        <v>92</v>
      </c>
    </row>
    <row spans="1:3" r="3">
      <c t="s" s="4" r="A3">
        <v>192</v>
      </c>
    </row>
    <row spans="1:3" r="4">
      <c t="s" s="4" r="A4">
        <v>252</v>
      </c>
      <c t="s" s="4" r="B4">
        <v>33</v>
      </c>
      <c t="n" s="6" r="C4">
        <v>25300000</v>
      </c>
    </row>
    <row spans="1:3" r="5">
      <c t="s" s="4" r="A5">
        <v>253</v>
      </c>
    </row>
    <row spans="1:3" r="6">
      <c t="s" s="4" r="A6">
        <v>252</v>
      </c>
      <c t="s" s="4" r="B6">
        <v>33</v>
      </c>
      <c t="n" s="6" r="C6">
        <v>1764706</v>
      </c>
    </row>
    <row spans="1:3" r="7">
      <c t="s" s="4" r="A7">
        <v>190</v>
      </c>
    </row>
    <row spans="1:3" r="8">
      <c t="s" s="4" r="A8">
        <v>252</v>
      </c>
      <c t="n" s="6" r="B8">
        <v>4000000</v>
      </c>
      <c t="s" s="4" r="C8">
        <v>3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9</v>
      </c>
      <c t="s" s="2" r="B1">
        <v>27</v>
      </c>
      <c t="s" s="2" r="C1">
        <v>28</v>
      </c>
    </row>
    <row spans="1:3" r="2">
      <c t="s" s="3" r="A2">
        <v>294</v>
      </c>
    </row>
    <row spans="1:3" r="3">
      <c t="s" s="4" r="A3">
        <v>840</v>
      </c>
      <c t="n" s="7" r="B3">
        <v>295550</v>
      </c>
      <c t="s" s="4" r="C3">
        <v>33</v>
      </c>
    </row>
    <row spans="1:3" r="4">
      <c t="s" s="4" r="A4">
        <v>841</v>
      </c>
      <c t="n" s="6" r="B4">
        <v>13535</v>
      </c>
      <c t="n" s="7" r="C4">
        <v>3916</v>
      </c>
    </row>
    <row spans="1:3" r="5">
      <c t="s" s="4" r="A5">
        <v>842</v>
      </c>
      <c t="n" s="6" r="B5">
        <v>6413</v>
      </c>
      <c t="n" s="6" r="C5">
        <v>2179</v>
      </c>
    </row>
    <row spans="1:3" r="6">
      <c t="s" s="4" r="A6">
        <v>843</v>
      </c>
      <c t="n" s="6" r="B6">
        <v>3746</v>
      </c>
      <c t="n" s="6" r="C6">
        <v>1654</v>
      </c>
    </row>
    <row spans="1:3" r="7">
      <c t="s" s="4" r="A7">
        <v>844</v>
      </c>
      <c t="n" s="6" r="B7">
        <v>3255</v>
      </c>
      <c t="n" s="6" r="C7">
        <v>651</v>
      </c>
    </row>
    <row spans="1:3" r="8">
      <c t="s" s="4" r="A8">
        <v>845</v>
      </c>
      <c t="n" s="6" r="B8">
        <v>2604</v>
      </c>
      <c t="n" s="6" r="C8">
        <v>1079</v>
      </c>
    </row>
    <row spans="1:3" r="9">
      <c t="s" s="4" r="A9">
        <v>846</v>
      </c>
      <c t="n" s="7" r="B9">
        <v>1833</v>
      </c>
      <c t="n" s="6" r="C9">
        <v>456</v>
      </c>
    </row>
    <row spans="1:3" r="10">
      <c t="s" s="4" r="A10">
        <v>847</v>
      </c>
      <c t="s" s="4" r="B10">
        <v>33</v>
      </c>
      <c t="n" s="7" r="C10">
        <v>1812</v>
      </c>
    </row>
    <row spans="1:3" r="11">
      <c t="s" s="4" r="A11">
        <v>848</v>
      </c>
      <c t="n" s="7" r="B11">
        <v>904</v>
      </c>
      <c t="s" s="4" r="C11">
        <v>33</v>
      </c>
    </row>
    <row spans="1:3" r="12">
      <c t="s" s="4" r="A12">
        <v>760</v>
      </c>
      <c t="n" s="6" r="B12">
        <v>8061</v>
      </c>
      <c t="n" s="7" r="C12">
        <v>1324</v>
      </c>
    </row>
    <row spans="1:3" r="13">
      <c t="s" s="4" r="A13">
        <v>148</v>
      </c>
      <c t="n" s="7" r="B13">
        <v>335901</v>
      </c>
      <c t="n" s="7" r="C13">
        <v>1307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9</v>
      </c>
      <c t="s" s="2" r="B1">
        <v>1</v>
      </c>
    </row>
    <row spans="1:4" r="2">
      <c t="s" s="2" r="B2">
        <v>27</v>
      </c>
      <c t="s" s="2" r="C2">
        <v>28</v>
      </c>
      <c t="s" s="2" r="D2">
        <v>92</v>
      </c>
    </row>
    <row spans="1:4" r="3">
      <c t="s" s="3" r="A3">
        <v>850</v>
      </c>
    </row>
    <row spans="1:4" r="4">
      <c t="s" s="4" r="A4">
        <v>32</v>
      </c>
      <c t="s" s="4" r="B4">
        <v>33</v>
      </c>
      <c t="n" s="7" r="C4">
        <v>281513</v>
      </c>
    </row>
    <row spans="1:4" r="5">
      <c t="s" s="4" r="A5">
        <v>43</v>
      </c>
      <c t="n" s="7" r="B5">
        <v>391261</v>
      </c>
      <c t="n" s="7" r="C5">
        <v>23784</v>
      </c>
    </row>
    <row spans="1:4" r="6">
      <c t="s" s="4" r="A6">
        <v>851</v>
      </c>
    </row>
    <row spans="1:4" r="7">
      <c t="s" s="3" r="A7">
        <v>850</v>
      </c>
    </row>
    <row spans="1:4" r="8">
      <c t="s" s="4" r="A8">
        <v>852</v>
      </c>
      <c t="n" s="6" r="B8">
        <v>949</v>
      </c>
      <c t="s" s="4" r="C8">
        <v>33</v>
      </c>
      <c t="s" s="4" r="D8">
        <v>33</v>
      </c>
    </row>
    <row spans="1:4" r="9">
      <c t="s" s="4" r="A9">
        <v>853</v>
      </c>
    </row>
    <row spans="1:4" r="10">
      <c t="s" s="3" r="A10">
        <v>850</v>
      </c>
    </row>
    <row spans="1:4" r="11">
      <c t="s" s="4" r="A11">
        <v>854</v>
      </c>
      <c t="n" s="7" r="B11">
        <v>2952</v>
      </c>
      <c t="n" s="7" r="C11">
        <v>89884</v>
      </c>
    </row>
    <row spans="1:4" r="12">
      <c t="s" s="4" r="A12">
        <v>32</v>
      </c>
      <c t="s" s="4" r="B12">
        <v>33</v>
      </c>
      <c t="n" s="6" r="C12">
        <v>281513</v>
      </c>
    </row>
    <row spans="1:4" r="13">
      <c t="s" s="4" r="A13">
        <v>855</v>
      </c>
    </row>
    <row spans="1:4" r="14">
      <c t="s" s="3" r="A14">
        <v>850</v>
      </c>
    </row>
    <row spans="1:4" r="15">
      <c t="s" s="4" r="A15">
        <v>34</v>
      </c>
      <c t="n" s="7" r="B15">
        <v>29351</v>
      </c>
      <c t="n" s="6" r="C15">
        <v>207257</v>
      </c>
    </row>
    <row spans="1:4" r="16">
      <c t="s" s="4" r="A16">
        <v>856</v>
      </c>
    </row>
    <row spans="1:4" r="17">
      <c t="s" s="3" r="A17">
        <v>850</v>
      </c>
    </row>
    <row spans="1:4" r="18">
      <c t="s" s="4" r="A18">
        <v>34</v>
      </c>
      <c t="n" s="7" r="B18">
        <v>11867</v>
      </c>
      <c t="n" s="7" r="C18">
        <v>888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857</v>
      </c>
      <c t="s" s="2" r="B1">
        <v>27</v>
      </c>
      <c t="s" s="2" r="C1">
        <v>28</v>
      </c>
    </row>
    <row spans="1:3" r="2">
      <c t="s" s="3" r="A2">
        <v>300</v>
      </c>
    </row>
    <row spans="1:3" r="3">
      <c t="s" s="4" r="A3">
        <v>858</v>
      </c>
      <c t="n" s="7" r="C3">
        <v>1194</v>
      </c>
    </row>
    <row spans="1:3" r="4">
      <c t="s" s="4" r="A4">
        <v>859</v>
      </c>
      <c t="n" s="7" r="B4">
        <v>12631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0</v>
      </c>
      <c t="s" s="2" r="B1">
        <v>1</v>
      </c>
    </row>
    <row spans="1:4" r="2">
      <c t="s" s="2" r="B2">
        <v>27</v>
      </c>
      <c t="s" s="2" r="C2">
        <v>28</v>
      </c>
      <c t="s" s="2" r="D2">
        <v>92</v>
      </c>
    </row>
    <row spans="1:4" r="3">
      <c t="s" s="3" r="A3">
        <v>300</v>
      </c>
    </row>
    <row spans="1:4" r="4">
      <c t="s" s="4" r="A4">
        <v>861</v>
      </c>
      <c t="n" s="7" r="B4">
        <v>2405</v>
      </c>
      <c t="n" s="7" r="C4">
        <v>-8147</v>
      </c>
      <c t="n" s="7" r="D4">
        <v>-4148</v>
      </c>
    </row>
    <row spans="1:4" r="5">
      <c t="s" s="4" r="A5">
        <v>862</v>
      </c>
      <c t="n" s="6" r="B5">
        <v>5547</v>
      </c>
      <c t="n" s="6" r="C5">
        <v>1961</v>
      </c>
      <c t="n" s="7" r="D5">
        <v>4148</v>
      </c>
    </row>
    <row spans="1:4" r="6">
      <c t="s" s="4" r="A6">
        <v>863</v>
      </c>
      <c t="n" s="7" r="B6">
        <v>7952</v>
      </c>
      <c t="n" s="7" r="C6">
        <v>-6186</v>
      </c>
      <c t="s" s="4" r="D6">
        <v>3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864</v>
      </c>
      <c t="s" s="2" r="B1">
        <v>1</v>
      </c>
    </row>
    <row spans="1:4" r="2">
      <c t="s" s="2" r="B2">
        <v>27</v>
      </c>
      <c t="s" s="2" r="C2">
        <v>28</v>
      </c>
      <c t="s" s="2" r="D2">
        <v>92</v>
      </c>
    </row>
    <row spans="1:4" r="3">
      <c t="s" s="3" r="A3">
        <v>300</v>
      </c>
    </row>
    <row spans="1:4" r="4">
      <c t="s" s="4" r="A4">
        <v>865</v>
      </c>
      <c t="s" s="4" r="B4">
        <v>866</v>
      </c>
      <c t="s" s="4" r="C4">
        <v>866</v>
      </c>
      <c t="s" s="4" r="D4">
        <v>866</v>
      </c>
    </row>
    <row spans="1:4" r="5">
      <c t="s" s="4" r="A5">
        <v>867</v>
      </c>
      <c t="s" s="4" r="B5">
        <v>868</v>
      </c>
      <c t="s" s="4" r="C5">
        <v>869</v>
      </c>
      <c t="s" s="4" r="D5">
        <v>870</v>
      </c>
    </row>
    <row spans="1:4" r="6">
      <c t="s" s="4" r="A6">
        <v>871</v>
      </c>
      <c t="s" s="4" r="B6">
        <v>872</v>
      </c>
      <c t="s" s="4" r="C6">
        <v>873</v>
      </c>
      <c t="s" s="4" r="D6">
        <v>874</v>
      </c>
    </row>
    <row spans="1:4" r="7">
      <c t="s" s="4" r="A7">
        <v>875</v>
      </c>
      <c t="s" s="4" r="B7">
        <v>876</v>
      </c>
      <c t="s" s="4" r="C7">
        <v>33</v>
      </c>
      <c t="s" s="4" r="D7">
        <v>33</v>
      </c>
    </row>
    <row spans="1:4" r="8">
      <c t="s" s="4" r="A8">
        <v>877</v>
      </c>
      <c t="s" s="4" r="B8">
        <v>878</v>
      </c>
      <c t="s" s="4" r="C8">
        <v>879</v>
      </c>
      <c t="s" s="4" r="D8">
        <v>33</v>
      </c>
    </row>
    <row spans="1:4" r="9">
      <c t="s" s="4" r="A9">
        <v>880</v>
      </c>
      <c t="s" s="4" r="B9">
        <v>881</v>
      </c>
      <c t="s" s="4" r="C9">
        <v>882</v>
      </c>
      <c t="s" s="4" r="D9">
        <v>88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4</v>
      </c>
      <c t="s" s="2" r="B1">
        <v>27</v>
      </c>
      <c t="s" s="2" r="C1">
        <v>28</v>
      </c>
    </row>
    <row spans="1:3" r="2">
      <c t="s" s="3" r="A2">
        <v>885</v>
      </c>
    </row>
    <row spans="1:3" r="3">
      <c t="s" s="4" r="A3">
        <v>886</v>
      </c>
      <c t="n" s="7" r="B3">
        <v>916</v>
      </c>
      <c t="s" s="4" r="C3">
        <v>33</v>
      </c>
    </row>
    <row spans="1:3" r="4">
      <c t="s" s="4" r="A4">
        <v>887</v>
      </c>
      <c t="s" s="4" r="B4">
        <v>33</v>
      </c>
      <c t="n" s="7" r="C4">
        <v>7069</v>
      </c>
    </row>
    <row spans="1:3" r="5">
      <c t="s" s="4" r="A5">
        <v>888</v>
      </c>
      <c t="n" s="7" r="B5">
        <v>-830</v>
      </c>
      <c t="n" s="7" r="C5">
        <v>-7069</v>
      </c>
    </row>
    <row spans="1:3" r="6">
      <c t="s" s="4" r="A6">
        <v>889</v>
      </c>
      <c t="n" s="6" r="B6">
        <v>86</v>
      </c>
      <c t="s" s="4" r="C6">
        <v>33</v>
      </c>
    </row>
    <row spans="1:3" r="7">
      <c t="s" s="3" r="A7">
        <v>890</v>
      </c>
    </row>
    <row spans="1:3" r="8">
      <c t="s" s="4" r="A8">
        <v>859</v>
      </c>
      <c t="n" s="6" r="B8">
        <v>20849</v>
      </c>
      <c t="n" s="7" r="C8">
        <v>4611</v>
      </c>
    </row>
    <row spans="1:3" r="9">
      <c t="s" s="4" r="A9">
        <v>891</v>
      </c>
      <c t="n" s="7" r="B9">
        <v>63939</v>
      </c>
      <c t="n" s="6" r="C9">
        <v>21650</v>
      </c>
    </row>
    <row spans="1:3" r="10">
      <c t="s" s="4" r="A10">
        <v>760</v>
      </c>
      <c t="s" s="4" r="B10">
        <v>33</v>
      </c>
      <c t="n" s="6" r="C10">
        <v>45</v>
      </c>
    </row>
    <row spans="1:3" r="11">
      <c t="s" s="4" r="A11">
        <v>888</v>
      </c>
      <c t="n" s="7" r="B11">
        <v>-84788</v>
      </c>
      <c t="n" s="7" r="C11">
        <v>-26306</v>
      </c>
    </row>
    <row spans="1:3" r="12">
      <c t="s" s="4" r="A12">
        <v>892</v>
      </c>
      <c t="s" s="4" r="B12">
        <v>33</v>
      </c>
      <c t="s" s="4" r="C12">
        <v>33</v>
      </c>
    </row>
    <row spans="1:3" r="13">
      <c t="s" s="4" r="A13">
        <v>893</v>
      </c>
      <c t="n" s="7" r="B13">
        <v>86</v>
      </c>
      <c t="s" s="4" r="C13">
        <v>33</v>
      </c>
    </row>
    <row spans="1:3" r="14">
      <c t="s" s="3" r="A14">
        <v>894</v>
      </c>
    </row>
    <row spans="1:3" r="15">
      <c t="s" s="4" r="A15">
        <v>895</v>
      </c>
      <c t="n" s="6" r="B15">
        <v>66238</v>
      </c>
      <c t="s" s="4" r="C15">
        <v>33</v>
      </c>
    </row>
    <row spans="1:3" r="16">
      <c t="s" s="4" r="A16">
        <v>896</v>
      </c>
      <c t="n" s="6" r="B16">
        <v>66238</v>
      </c>
      <c t="s" s="4" r="C16">
        <v>33</v>
      </c>
    </row>
    <row spans="1:3" r="17">
      <c t="s" s="4" r="A17">
        <v>897</v>
      </c>
      <c t="n" s="7" r="B17">
        <v>66238</v>
      </c>
      <c t="s" s="4" r="C17">
        <v>3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8</v>
      </c>
      <c t="s" s="2" r="B1">
        <v>1</v>
      </c>
    </row>
    <row spans="1:4" r="2">
      <c t="s" s="2" r="B2">
        <v>27</v>
      </c>
      <c t="s" s="2" r="C2">
        <v>28</v>
      </c>
      <c t="s" s="2" r="D2">
        <v>92</v>
      </c>
    </row>
    <row spans="1:4" r="3">
      <c t="s" s="3" r="A3">
        <v>300</v>
      </c>
    </row>
    <row spans="1:4" r="4">
      <c t="s" s="4" r="A4">
        <v>899</v>
      </c>
      <c t="n" s="7" r="B4">
        <v>33375</v>
      </c>
      <c t="n" s="7" r="C4">
        <v>27457</v>
      </c>
      <c t="n" s="7" r="D4">
        <v>30580</v>
      </c>
    </row>
    <row spans="1:4" r="5">
      <c t="s" s="4" r="A5">
        <v>900</v>
      </c>
      <c t="n" s="6" r="B5">
        <v>70044</v>
      </c>
      <c t="n" s="6" r="C5">
        <v>12304</v>
      </c>
      <c t="n" s="6" r="D5">
        <v>1740</v>
      </c>
    </row>
    <row spans="1:4" r="6">
      <c t="s" s="4" r="A6">
        <v>901</v>
      </c>
      <c t="n" s="6" r="B6">
        <v>-17801</v>
      </c>
      <c t="n" s="6" r="C6">
        <v>-6386</v>
      </c>
      <c t="n" s="6" r="D6">
        <v>-4863</v>
      </c>
    </row>
    <row spans="1:4" r="7">
      <c t="s" s="4" r="A7">
        <v>902</v>
      </c>
      <c t="n" s="7" r="B7">
        <v>85618</v>
      </c>
      <c t="n" s="7" r="C7">
        <v>33375</v>
      </c>
      <c t="n" s="7" r="D7">
        <v>2745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3</v>
      </c>
      <c t="s" s="2" r="B1">
        <v>27</v>
      </c>
      <c t="s" s="2" r="C1">
        <v>904</v>
      </c>
    </row>
    <row spans="1:3" r="2">
      <c t="s" s="3" r="A2">
        <v>905</v>
      </c>
    </row>
    <row spans="1:3" r="3">
      <c t="s" s="4" r="A3">
        <v>906</v>
      </c>
      <c t="n" s="6" r="C3">
        <v>87566604</v>
      </c>
    </row>
    <row spans="1:3" r="4">
      <c t="s" s="4" r="A4">
        <v>907</v>
      </c>
    </row>
    <row spans="1:3" r="5">
      <c t="s" s="3" r="A5">
        <v>905</v>
      </c>
    </row>
    <row spans="1:3" r="6">
      <c t="s" s="4" r="A6">
        <v>908</v>
      </c>
      <c t="n" s="9" r="B6">
        <v>0.37</v>
      </c>
    </row>
    <row spans="1:3" r="7">
      <c t="s" s="4" r="A7">
        <v>909</v>
      </c>
      <c t="n" s="9" r="B7">
        <v>0.18</v>
      </c>
    </row>
    <row spans="1:3" r="8">
      <c t="s" s="4" r="A8">
        <v>906</v>
      </c>
      <c t="n" s="6" r="B8">
        <v>27028572</v>
      </c>
    </row>
    <row spans="1:3" r="9">
      <c t="s" s="4" r="A9">
        <v>910</v>
      </c>
      <c t="n" s="6" r="B9">
        <v>27028572</v>
      </c>
    </row>
    <row spans="1:3" r="10">
      <c t="s" s="4" r="A10">
        <v>911</v>
      </c>
      <c t="n" s="6" r="B10">
        <v>27028572</v>
      </c>
    </row>
    <row spans="1:3" r="11">
      <c t="s" s="4" r="A11">
        <v>912</v>
      </c>
      <c t="n" s="7" r="B11">
        <v>9866</v>
      </c>
    </row>
    <row spans="1:3" r="12">
      <c t="s" s="4" r="A12">
        <v>913</v>
      </c>
    </row>
    <row spans="1:3" r="13">
      <c t="s" s="3" r="A13">
        <v>905</v>
      </c>
    </row>
    <row spans="1:3" r="14">
      <c t="s" s="4" r="A14">
        <v>908</v>
      </c>
      <c t="n" s="9" r="B14">
        <v>0.53</v>
      </c>
    </row>
    <row spans="1:3" r="15">
      <c t="s" s="4" r="A15">
        <v>909</v>
      </c>
      <c t="n" s="9" r="B15">
        <v>0.53</v>
      </c>
    </row>
    <row spans="1:3" r="16">
      <c t="s" s="4" r="A16">
        <v>906</v>
      </c>
      <c t="n" s="6" r="B16">
        <v>19047620</v>
      </c>
    </row>
    <row spans="1:3" r="17">
      <c t="s" s="4" r="A17">
        <v>910</v>
      </c>
      <c t="n" s="6" r="B17">
        <v>19047620</v>
      </c>
    </row>
    <row spans="1:3" r="18">
      <c t="s" s="4" r="A18">
        <v>911</v>
      </c>
      <c t="n" s="6" r="B18">
        <v>19047620</v>
      </c>
    </row>
    <row spans="1:3" r="19">
      <c t="s" s="4" r="A19">
        <v>912</v>
      </c>
      <c t="n" s="7" r="B19">
        <v>13293</v>
      </c>
    </row>
    <row spans="1:3" r="20">
      <c t="s" s="4" r="A20">
        <v>914</v>
      </c>
    </row>
    <row spans="1:3" r="21">
      <c t="s" s="3" r="A21">
        <v>905</v>
      </c>
    </row>
    <row spans="1:3" r="22">
      <c t="s" s="4" r="A22">
        <v>908</v>
      </c>
      <c t="n" s="9" r="B22">
        <v>1.79</v>
      </c>
    </row>
    <row spans="1:3" r="23">
      <c t="s" s="4" r="A23">
        <v>909</v>
      </c>
      <c t="n" s="9" r="B23">
        <v>1.79</v>
      </c>
    </row>
    <row spans="1:3" r="24">
      <c t="s" s="4" r="A24">
        <v>906</v>
      </c>
      <c t="n" s="6" r="B24">
        <v>26247412</v>
      </c>
    </row>
    <row spans="1:3" r="25">
      <c t="s" s="4" r="A25">
        <v>910</v>
      </c>
      <c t="n" s="6" r="B25">
        <v>25210084</v>
      </c>
    </row>
    <row spans="1:3" r="26">
      <c t="s" s="4" r="A26">
        <v>911</v>
      </c>
      <c t="n" s="6" r="B26">
        <v>25210084</v>
      </c>
    </row>
    <row spans="1:3" r="27">
      <c t="s" s="4" r="A27">
        <v>912</v>
      </c>
      <c t="n" s="7" r="B27">
        <v>56910</v>
      </c>
    </row>
    <row spans="1:3" r="28">
      <c t="s" s="4" r="A28">
        <v>915</v>
      </c>
    </row>
    <row spans="1:3" r="29">
      <c t="s" s="3" r="A29">
        <v>905</v>
      </c>
    </row>
    <row spans="1:3" r="30">
      <c t="s" s="4" r="A30">
        <v>908</v>
      </c>
      <c t="n" s="9" r="B30">
        <v>2.03</v>
      </c>
    </row>
    <row spans="1:3" r="31">
      <c t="s" s="4" r="A31">
        <v>909</v>
      </c>
      <c t="n" s="9" r="B31">
        <v>2.03</v>
      </c>
    </row>
    <row spans="1:3" r="32">
      <c t="s" s="4" r="A32">
        <v>906</v>
      </c>
      <c t="n" s="6" r="B32">
        <v>26247412</v>
      </c>
    </row>
    <row spans="1:3" r="33">
      <c t="s" s="4" r="A33">
        <v>910</v>
      </c>
      <c t="n" s="6" r="B33">
        <v>1037328</v>
      </c>
    </row>
    <row spans="1:3" r="34">
      <c t="s" s="4" r="A34">
        <v>911</v>
      </c>
      <c t="n" s="6" r="B34">
        <v>1037328</v>
      </c>
    </row>
    <row spans="1:3" r="35">
      <c t="s" s="4" r="A35">
        <v>912</v>
      </c>
      <c t="n" s="7" r="B35">
        <v>2430</v>
      </c>
    </row>
    <row spans="1:3" r="36">
      <c t="s" s="4" r="A36">
        <v>916</v>
      </c>
    </row>
    <row spans="1:3" r="37">
      <c t="s" s="3" r="A37">
        <v>905</v>
      </c>
    </row>
    <row spans="1:3" r="38">
      <c t="s" s="4" r="A38">
        <v>908</v>
      </c>
      <c t="n" s="13" r="B38">
        <v>3.608</v>
      </c>
    </row>
    <row spans="1:3" r="39">
      <c t="s" s="4" r="A39">
        <v>909</v>
      </c>
      <c t="n" s="13" r="B39">
        <v>3.608</v>
      </c>
    </row>
    <row spans="1:3" r="40">
      <c t="s" s="4" r="A40">
        <v>906</v>
      </c>
      <c t="n" s="6" r="B40">
        <v>15243000</v>
      </c>
    </row>
    <row spans="1:3" r="41">
      <c t="s" s="4" r="A41">
        <v>910</v>
      </c>
      <c t="n" s="6" r="B41">
        <v>15242995</v>
      </c>
    </row>
    <row spans="1:3" r="42">
      <c t="s" s="4" r="A42">
        <v>911</v>
      </c>
      <c t="n" s="6" r="B42">
        <v>15242995</v>
      </c>
    </row>
    <row spans="1:3" r="43">
      <c t="s" s="4" r="A43">
        <v>912</v>
      </c>
      <c t="n" s="7" r="B43">
        <v>6615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N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917</v>
      </c>
      <c t="s" s="2" r="B1">
        <v>488</v>
      </c>
      <c t="s" s="2" r="C1">
        <v>467</v>
      </c>
      <c t="s" s="2" r="D1">
        <v>465</v>
      </c>
      <c t="s" s="2" r="E1">
        <v>484</v>
      </c>
      <c t="s" s="2" r="F1">
        <v>485</v>
      </c>
      <c t="s" s="2" r="G1">
        <v>918</v>
      </c>
      <c t="s" s="2" r="H1">
        <v>486</v>
      </c>
      <c t="s" s="2" r="I1">
        <v>27</v>
      </c>
      <c t="s" s="2" r="J1">
        <v>28</v>
      </c>
      <c t="s" s="2" r="K1">
        <v>92</v>
      </c>
      <c t="s" s="2" r="L1">
        <v>487</v>
      </c>
      <c t="s" s="2" r="M1">
        <v>919</v>
      </c>
      <c t="s" s="2" r="N1">
        <v>904</v>
      </c>
    </row>
    <row spans="1:14" r="2">
      <c t="s" s="3" r="A2">
        <v>468</v>
      </c>
    </row>
    <row spans="1:14" r="3">
      <c t="s" s="4" r="A3">
        <v>85</v>
      </c>
      <c t="n" s="6" r="I3">
        <v>5000000000</v>
      </c>
      <c t="n" s="6" r="J3">
        <v>5000000000</v>
      </c>
      <c t="n" s="6" r="K3">
        <v>5000000000</v>
      </c>
      <c t="n" s="6" r="M3">
        <v>4912433396</v>
      </c>
    </row>
    <row spans="1:14" r="4">
      <c t="s" s="4" r="A4">
        <v>84</v>
      </c>
      <c t="n" s="8" r="I4">
        <v>1e-05</v>
      </c>
      <c t="n" s="8" r="J4">
        <v>1e-05</v>
      </c>
      <c t="n" s="8" r="K4">
        <v>1e-05</v>
      </c>
    </row>
    <row spans="1:14" r="5">
      <c t="s" s="4" r="A5">
        <v>86</v>
      </c>
      <c t="n" s="6" r="I5">
        <v>283068677</v>
      </c>
      <c t="n" s="6" r="J5">
        <v>176375211</v>
      </c>
      <c t="n" s="6" r="K5">
        <v>158876693</v>
      </c>
    </row>
    <row spans="1:14" r="6">
      <c t="s" s="4" r="A6">
        <v>87</v>
      </c>
      <c t="n" s="6" r="I6">
        <v>283068677</v>
      </c>
      <c t="n" s="6" r="J6">
        <v>176375211</v>
      </c>
      <c t="n" s="6" r="K6">
        <v>158876693</v>
      </c>
    </row>
    <row spans="1:14" r="7">
      <c t="s" s="4" r="A7">
        <v>906</v>
      </c>
      <c t="n" s="6" r="N7">
        <v>87566604</v>
      </c>
    </row>
    <row spans="1:14" r="8">
      <c t="s" s="4" r="A8">
        <v>920</v>
      </c>
      <c t="n" s="7" r="K8">
        <v>210421</v>
      </c>
    </row>
    <row spans="1:14" r="9">
      <c t="s" s="4" r="A9">
        <v>493</v>
      </c>
    </row>
    <row spans="1:14" r="10">
      <c t="s" s="3" r="A10">
        <v>468</v>
      </c>
    </row>
    <row spans="1:14" r="11">
      <c t="s" s="4" r="A11">
        <v>494</v>
      </c>
      <c t="n" s="6" r="I11">
        <v>10369278</v>
      </c>
      <c t="n" s="6" r="J11">
        <v>948600</v>
      </c>
    </row>
    <row spans="1:14" r="12">
      <c t="s" s="4" r="A12">
        <v>665</v>
      </c>
    </row>
    <row spans="1:14" r="13">
      <c t="s" s="3" r="A13">
        <v>468</v>
      </c>
    </row>
    <row spans="1:14" r="14">
      <c t="s" s="4" r="A14">
        <v>831</v>
      </c>
      <c t="n" s="6" r="I14">
        <v>4267344</v>
      </c>
    </row>
    <row spans="1:14" r="15">
      <c t="s" s="4" r="A15">
        <v>832</v>
      </c>
      <c t="n" s="7" r="I15">
        <v>125000</v>
      </c>
    </row>
    <row spans="1:14" r="16">
      <c t="s" s="4" r="A16">
        <v>833</v>
      </c>
      <c t="n" s="7" r="I16">
        <v>7288</v>
      </c>
    </row>
    <row spans="1:14" r="17">
      <c t="s" s="4" r="A17">
        <v>393</v>
      </c>
    </row>
    <row spans="1:14" r="18">
      <c t="s" s="3" r="A18">
        <v>468</v>
      </c>
    </row>
    <row spans="1:14" r="19">
      <c t="s" s="4" r="A19">
        <v>921</v>
      </c>
      <c t="n" s="7" r="E19">
        <v>457640</v>
      </c>
      <c t="n" s="7" r="F19">
        <v>412237</v>
      </c>
    </row>
    <row spans="1:14" r="20">
      <c t="s" s="4" r="A20">
        <v>496</v>
      </c>
    </row>
    <row spans="1:14" r="21">
      <c t="s" s="3" r="A21">
        <v>468</v>
      </c>
    </row>
    <row spans="1:14" r="22">
      <c t="s" s="4" r="A22">
        <v>494</v>
      </c>
      <c t="n" s="6" r="E22">
        <v>4449002</v>
      </c>
    </row>
    <row spans="1:14" r="23">
      <c t="s" s="4" r="A23">
        <v>390</v>
      </c>
    </row>
    <row spans="1:14" r="24">
      <c t="s" s="3" r="A24">
        <v>468</v>
      </c>
    </row>
    <row spans="1:14" r="25">
      <c t="s" s="4" r="A25">
        <v>921</v>
      </c>
      <c t="n" s="7" r="H25">
        <v>160198</v>
      </c>
    </row>
    <row spans="1:14" r="26">
      <c t="s" s="4" r="A26">
        <v>497</v>
      </c>
    </row>
    <row spans="1:14" r="27">
      <c t="s" s="3" r="A27">
        <v>468</v>
      </c>
    </row>
    <row spans="1:14" r="28">
      <c t="s" s="4" r="A28">
        <v>498</v>
      </c>
      <c t="n" s="6" r="H28">
        <v>4839372</v>
      </c>
    </row>
    <row spans="1:14" r="29">
      <c t="s" s="4" r="A29">
        <v>499</v>
      </c>
    </row>
    <row spans="1:14" r="30">
      <c t="s" s="3" r="A30">
        <v>468</v>
      </c>
    </row>
    <row spans="1:14" r="31">
      <c t="s" s="4" r="A31">
        <v>494</v>
      </c>
      <c t="n" s="6" r="H31">
        <v>248216</v>
      </c>
    </row>
    <row spans="1:14" r="32">
      <c t="s" s="4" r="A32">
        <v>143</v>
      </c>
    </row>
    <row spans="1:14" r="33">
      <c t="s" s="3" r="A33">
        <v>468</v>
      </c>
    </row>
    <row spans="1:14" r="34">
      <c t="s" s="4" r="A34">
        <v>167</v>
      </c>
      <c t="n" s="6" r="B34">
        <v>27603750</v>
      </c>
    </row>
    <row spans="1:14" r="35">
      <c t="s" s="4" r="A35">
        <v>502</v>
      </c>
    </row>
    <row spans="1:14" r="36">
      <c t="s" s="3" r="A36">
        <v>468</v>
      </c>
    </row>
    <row spans="1:14" r="37">
      <c t="s" s="4" r="A37">
        <v>498</v>
      </c>
      <c t="n" s="6" r="E37">
        <v>46505912</v>
      </c>
      <c t="n" s="6" r="F37">
        <v>34039136</v>
      </c>
    </row>
    <row spans="1:14" r="38">
      <c t="s" s="4" r="A38">
        <v>921</v>
      </c>
      <c t="n" s="7" r="E38">
        <v>272396</v>
      </c>
      <c t="n" s="7" r="F38">
        <v>412237</v>
      </c>
    </row>
    <row spans="1:14" r="39">
      <c t="s" s="4" r="A39">
        <v>503</v>
      </c>
      <c t="n" s="6" r="E39">
        <v>46505912</v>
      </c>
    </row>
    <row spans="1:14" r="40">
      <c t="s" s="4" r="A40">
        <v>504</v>
      </c>
      <c t="n" s="7" r="E40">
        <v>406673</v>
      </c>
    </row>
    <row spans="1:14" r="41">
      <c t="s" s="4" r="A41">
        <v>922</v>
      </c>
      <c t="n" s="7" r="E41">
        <v>12237</v>
      </c>
    </row>
    <row spans="1:14" r="42">
      <c t="s" s="4" r="A42">
        <v>505</v>
      </c>
    </row>
    <row spans="1:14" r="43">
      <c t="s" s="3" r="A43">
        <v>468</v>
      </c>
    </row>
    <row spans="1:14" r="44">
      <c t="s" s="4" r="A44">
        <v>498</v>
      </c>
      <c t="n" s="6" r="H44">
        <v>4839372</v>
      </c>
    </row>
    <row spans="1:14" r="45">
      <c t="s" s="4" r="A45">
        <v>921</v>
      </c>
      <c t="n" s="7" r="H45">
        <v>160198</v>
      </c>
    </row>
    <row spans="1:14" r="46">
      <c t="s" s="4" r="A46">
        <v>501</v>
      </c>
    </row>
    <row spans="1:14" r="47">
      <c t="s" s="3" r="A47">
        <v>468</v>
      </c>
    </row>
    <row spans="1:14" r="48">
      <c t="s" s="4" r="A48">
        <v>923</v>
      </c>
      <c t="n" s="6" r="G48">
        <v>15384616</v>
      </c>
    </row>
    <row spans="1:14" r="49">
      <c t="s" s="4" r="A49">
        <v>920</v>
      </c>
      <c t="n" s="7" r="G49">
        <v>400000</v>
      </c>
    </row>
    <row spans="1:14" r="50">
      <c t="s" s="4" r="A50">
        <v>474</v>
      </c>
      <c t="n" s="7" r="L50">
        <v>26</v>
      </c>
    </row>
    <row spans="1:14" r="51">
      <c t="s" s="4" r="A51">
        <v>89</v>
      </c>
    </row>
    <row spans="1:14" r="52">
      <c t="s" s="3" r="A52">
        <v>468</v>
      </c>
    </row>
    <row spans="1:14" r="53">
      <c t="s" s="4" r="A53">
        <v>85</v>
      </c>
      <c t="n" s="6" r="I53">
        <v>4800000000</v>
      </c>
      <c t="n" s="6" r="J53">
        <v>4800000000</v>
      </c>
    </row>
    <row spans="1:14" r="54">
      <c t="s" s="4" r="A54">
        <v>84</v>
      </c>
      <c t="n" s="8" r="I54">
        <v>1e-05</v>
      </c>
      <c t="n" s="8" r="J54">
        <v>1e-05</v>
      </c>
    </row>
    <row spans="1:14" r="55">
      <c t="s" s="4" r="A55">
        <v>86</v>
      </c>
      <c t="n" s="6" r="I55">
        <v>219413764</v>
      </c>
      <c t="n" s="6" r="J55">
        <v>101574732</v>
      </c>
    </row>
    <row spans="1:14" r="56">
      <c t="s" s="4" r="A56">
        <v>87</v>
      </c>
      <c t="n" s="6" r="I56">
        <v>219413764</v>
      </c>
      <c t="n" s="6" r="J56">
        <v>101574732</v>
      </c>
    </row>
    <row spans="1:14" r="57">
      <c t="s" s="4" r="A57">
        <v>924</v>
      </c>
    </row>
    <row spans="1:14" r="58">
      <c t="s" s="3" r="A58">
        <v>468</v>
      </c>
    </row>
    <row spans="1:14" r="59">
      <c t="s" s="4" r="A59">
        <v>923</v>
      </c>
      <c t="n" s="6" r="J59">
        <v>4000000</v>
      </c>
      <c t="s" s="4" r="K59">
        <v>33</v>
      </c>
    </row>
    <row spans="1:14" r="60">
      <c t="s" s="4" r="A60">
        <v>925</v>
      </c>
    </row>
    <row spans="1:14" r="61">
      <c t="s" s="3" r="A61">
        <v>468</v>
      </c>
    </row>
    <row spans="1:14" r="62">
      <c t="s" s="4" r="A62">
        <v>923</v>
      </c>
      <c t="n" s="6" r="B62">
        <v>36805000</v>
      </c>
    </row>
    <row spans="1:14" r="63">
      <c t="s" s="4" r="A63">
        <v>473</v>
      </c>
    </row>
    <row spans="1:14" r="64">
      <c t="s" s="3" r="A64">
        <v>468</v>
      </c>
    </row>
    <row spans="1:14" r="65">
      <c t="s" s="4" r="A65">
        <v>923</v>
      </c>
      <c t="n" s="6" r="D65">
        <v>12650000</v>
      </c>
    </row>
    <row spans="1:14" r="66">
      <c t="s" s="4" r="A66">
        <v>474</v>
      </c>
      <c t="n" s="7" r="C66">
        <v>38</v>
      </c>
      <c t="n" s="7" r="D66">
        <v>17</v>
      </c>
    </row>
    <row spans="1:14" r="67">
      <c t="s" s="4" r="A67">
        <v>926</v>
      </c>
      <c t="n" s="7" r="B67">
        <v>40</v>
      </c>
    </row>
    <row spans="1:14" r="68">
      <c t="s" s="4" r="A68">
        <v>927</v>
      </c>
    </row>
    <row spans="1:14" r="69">
      <c t="s" s="3" r="A69">
        <v>468</v>
      </c>
    </row>
    <row spans="1:14" r="70">
      <c t="s" s="4" r="A70">
        <v>928</v>
      </c>
      <c t="n" s="6" r="C70">
        <v>900000</v>
      </c>
    </row>
    <row spans="1:14" r="71">
      <c t="s" s="4" r="A71">
        <v>929</v>
      </c>
    </row>
    <row spans="1:14" r="72">
      <c t="s" s="3" r="A72">
        <v>468</v>
      </c>
    </row>
    <row spans="1:14" r="73">
      <c t="s" s="4" r="A73">
        <v>928</v>
      </c>
      <c t="n" s="6" r="C73">
        <v>4000000</v>
      </c>
    </row>
    <row spans="1:14" r="74">
      <c t="s" s="4" r="A74">
        <v>930</v>
      </c>
    </row>
    <row spans="1:14" r="75">
      <c t="s" s="3" r="A75">
        <v>468</v>
      </c>
    </row>
    <row spans="1:14" r="76">
      <c t="s" s="4" r="A76">
        <v>923</v>
      </c>
      <c t="n" s="6" r="C76">
        <v>2000000</v>
      </c>
    </row>
    <row spans="1:14" r="77">
      <c t="s" s="4" r="A77">
        <v>507</v>
      </c>
    </row>
    <row spans="1:14" r="78">
      <c t="s" s="3" r="A78">
        <v>468</v>
      </c>
    </row>
    <row spans="1:14" r="79">
      <c t="s" s="4" r="A79">
        <v>474</v>
      </c>
      <c t="n" s="7" r="B79">
        <v>40</v>
      </c>
      <c t="n" s="7" r="L79">
        <v>52</v>
      </c>
    </row>
    <row spans="1:14" r="80">
      <c t="s" s="4" r="A80">
        <v>90</v>
      </c>
    </row>
    <row spans="1:14" r="81">
      <c t="s" s="3" r="A81">
        <v>468</v>
      </c>
    </row>
    <row spans="1:14" r="82">
      <c t="s" s="4" r="A82">
        <v>85</v>
      </c>
      <c t="n" s="6" r="I82">
        <v>200000000</v>
      </c>
      <c t="n" s="6" r="J82">
        <v>200000000</v>
      </c>
    </row>
    <row spans="1:14" r="83">
      <c t="s" s="4" r="A83">
        <v>84</v>
      </c>
      <c t="n" s="8" r="I83">
        <v>1e-05</v>
      </c>
      <c t="n" s="8" r="J83">
        <v>1e-05</v>
      </c>
    </row>
    <row spans="1:14" r="84">
      <c t="s" s="4" r="A84">
        <v>86</v>
      </c>
      <c t="n" s="6" r="I84">
        <v>63654913</v>
      </c>
      <c t="n" s="6" r="J84">
        <v>74800479</v>
      </c>
    </row>
    <row spans="1:14" r="85">
      <c t="s" s="4" r="A85">
        <v>87</v>
      </c>
      <c t="n" s="6" r="I85">
        <v>63654913</v>
      </c>
      <c t="n" s="6" r="J85">
        <v>7480047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 customWidth="1" max="9" min="9" width="14"/>
  </cols>
  <sheetData>
    <row spans="1:9" r="1">
      <c t="s" s="1" r="A1">
        <v>931</v>
      </c>
      <c t="s" s="2" r="B1">
        <v>482</v>
      </c>
      <c t="s" s="2" r="F1">
        <v>1</v>
      </c>
    </row>
    <row spans="1:9" r="2">
      <c t="s" s="2" r="B2">
        <v>484</v>
      </c>
      <c t="s" s="2" r="C2">
        <v>487</v>
      </c>
      <c t="s" s="2" r="D2">
        <v>486</v>
      </c>
      <c t="s" s="2" r="E2">
        <v>714</v>
      </c>
      <c t="s" s="2" r="F2">
        <v>27</v>
      </c>
      <c t="s" s="2" r="G2">
        <v>28</v>
      </c>
      <c t="s" s="2" r="H2">
        <v>92</v>
      </c>
      <c t="s" s="2" r="I2">
        <v>932</v>
      </c>
    </row>
    <row spans="1:9" r="3">
      <c t="s" s="3" r="A3">
        <v>448</v>
      </c>
    </row>
    <row spans="1:9" r="4">
      <c t="s" s="4" r="A4">
        <v>933</v>
      </c>
      <c t="n" s="6" r="F4">
        <v>709241</v>
      </c>
    </row>
    <row spans="1:9" r="5">
      <c t="s" s="4" r="A5">
        <v>934</v>
      </c>
      <c t="n" s="9" r="F5">
        <v>12.05</v>
      </c>
      <c t="n" s="9" r="G5">
        <v>11.43</v>
      </c>
      <c t="n" s="9" r="H5">
        <v>2.9</v>
      </c>
    </row>
    <row spans="1:9" r="6">
      <c t="s" s="4" r="A6">
        <v>935</v>
      </c>
      <c t="n" s="6" r="H6">
        <v>905325</v>
      </c>
    </row>
    <row spans="1:9" r="7">
      <c t="s" s="4" r="A7">
        <v>936</v>
      </c>
      <c t="s" s="4" r="H7">
        <v>937</v>
      </c>
    </row>
    <row spans="1:9" r="8">
      <c t="s" s="4" r="A8">
        <v>136</v>
      </c>
      <c t="n" s="7" r="F8">
        <v>28060</v>
      </c>
      <c t="n" s="7" r="G8">
        <v>6173</v>
      </c>
      <c t="n" s="7" r="H8">
        <v>2865</v>
      </c>
    </row>
    <row spans="1:9" r="9">
      <c t="s" s="4" r="A9">
        <v>493</v>
      </c>
    </row>
    <row spans="1:9" r="10">
      <c t="s" s="3" r="A10">
        <v>448</v>
      </c>
    </row>
    <row spans="1:9" r="11">
      <c t="s" s="4" r="A11">
        <v>494</v>
      </c>
      <c t="n" s="6" r="F11">
        <v>10369278</v>
      </c>
      <c t="n" s="6" r="G11">
        <v>948600</v>
      </c>
    </row>
    <row spans="1:9" r="12">
      <c t="s" s="4" r="A12">
        <v>651</v>
      </c>
    </row>
    <row spans="1:9" r="13">
      <c t="s" s="3" r="A13">
        <v>448</v>
      </c>
    </row>
    <row spans="1:9" r="14">
      <c t="s" s="4" r="A14">
        <v>494</v>
      </c>
      <c t="n" s="6" r="D14">
        <v>248216</v>
      </c>
    </row>
    <row spans="1:9" r="15">
      <c t="s" s="4" r="A15">
        <v>506</v>
      </c>
    </row>
    <row spans="1:9" r="16">
      <c t="s" s="3" r="A16">
        <v>448</v>
      </c>
    </row>
    <row spans="1:9" r="17">
      <c t="s" s="4" r="A17">
        <v>494</v>
      </c>
      <c t="n" s="6" r="B17">
        <v>4449002</v>
      </c>
    </row>
    <row spans="1:9" r="18">
      <c t="s" s="4" r="A18">
        <v>938</v>
      </c>
    </row>
    <row spans="1:9" r="19">
      <c t="s" s="3" r="A19">
        <v>448</v>
      </c>
    </row>
    <row spans="1:9" r="20">
      <c t="s" s="4" r="A20">
        <v>494</v>
      </c>
      <c t="n" s="6" r="C20">
        <v>1880000</v>
      </c>
      <c t="n" s="6" r="E20">
        <v>9100000</v>
      </c>
    </row>
    <row spans="1:9" r="21">
      <c t="s" s="4" r="A21">
        <v>939</v>
      </c>
      <c t="n" s="9" r="E21">
        <v>0.09</v>
      </c>
    </row>
    <row spans="1:9" r="22">
      <c t="s" s="4" r="A22">
        <v>940</v>
      </c>
    </row>
    <row spans="1:9" r="23">
      <c t="s" s="3" r="A23">
        <v>448</v>
      </c>
    </row>
    <row spans="1:9" r="24">
      <c t="s" s="4" r="A24">
        <v>941</v>
      </c>
      <c t="n" s="6" r="F24">
        <v>13686128</v>
      </c>
      <c t="n" s="6" r="I24">
        <v>2800000</v>
      </c>
    </row>
    <row spans="1:9" r="25">
      <c t="s" s="4" r="A25">
        <v>942</v>
      </c>
      <c t="s" s="4" r="F25">
        <v>943</v>
      </c>
    </row>
    <row spans="1:9" r="26">
      <c t="s" s="4" r="A26">
        <v>944</v>
      </c>
      <c t="s" s="4" r="F26">
        <v>945</v>
      </c>
    </row>
    <row spans="1:9" r="27">
      <c t="s" s="4" r="A27">
        <v>946</v>
      </c>
      <c t="s" s="4" r="F27">
        <v>947</v>
      </c>
    </row>
    <row spans="1:9" r="28">
      <c t="s" s="4" r="A28">
        <v>948</v>
      </c>
    </row>
    <row spans="1:9" r="29">
      <c t="s" s="3" r="A29">
        <v>448</v>
      </c>
    </row>
    <row spans="1:9" r="30">
      <c t="s" s="4" r="A30">
        <v>949</v>
      </c>
      <c t="s" s="4" r="F30">
        <v>615</v>
      </c>
    </row>
    <row spans="1:9" r="31">
      <c t="s" s="4" r="A31">
        <v>950</v>
      </c>
    </row>
    <row spans="1:9" r="32">
      <c t="s" s="3" r="A32">
        <v>448</v>
      </c>
    </row>
    <row spans="1:9" r="33">
      <c t="s" s="4" r="A33">
        <v>949</v>
      </c>
      <c t="s" s="4" r="F33">
        <v>617</v>
      </c>
    </row>
    <row spans="1:9" r="34">
      <c t="s" s="4" r="A34">
        <v>951</v>
      </c>
    </row>
    <row spans="1:9" r="35">
      <c t="s" s="3" r="A35">
        <v>448</v>
      </c>
    </row>
    <row spans="1:9" r="36">
      <c t="s" s="4" r="A36">
        <v>941</v>
      </c>
      <c t="n" s="6" r="F36">
        <v>20173225</v>
      </c>
    </row>
    <row spans="1:9" r="37">
      <c t="s" s="4" r="A37">
        <v>942</v>
      </c>
      <c t="s" s="4" r="F37">
        <v>952</v>
      </c>
    </row>
    <row spans="1:9" r="38">
      <c t="s" s="4" r="A38">
        <v>944</v>
      </c>
      <c t="s" s="4" r="F38">
        <v>953</v>
      </c>
    </row>
    <row spans="1:9" r="39">
      <c t="s" s="4" r="A39">
        <v>954</v>
      </c>
    </row>
    <row spans="1:9" r="40">
      <c t="s" s="3" r="A40">
        <v>448</v>
      </c>
    </row>
    <row spans="1:9" r="41">
      <c t="s" s="4" r="A41">
        <v>949</v>
      </c>
      <c t="s" s="4" r="F41">
        <v>615</v>
      </c>
    </row>
    <row spans="1:9" r="42">
      <c t="s" s="4" r="A42">
        <v>955</v>
      </c>
    </row>
    <row spans="1:9" r="43">
      <c t="s" s="3" r="A43">
        <v>448</v>
      </c>
    </row>
    <row spans="1:9" r="44">
      <c t="s" s="4" r="A44">
        <v>949</v>
      </c>
      <c t="s" s="4" r="F44">
        <v>619</v>
      </c>
    </row>
    <row spans="1:9" r="45">
      <c t="s" s="4" r="A45">
        <v>956</v>
      </c>
    </row>
    <row spans="1:9" r="46">
      <c t="s" s="3" r="A46">
        <v>448</v>
      </c>
    </row>
    <row spans="1:9" r="47">
      <c t="s" s="4" r="A47">
        <v>941</v>
      </c>
      <c t="n" s="6" r="F47">
        <v>20000000</v>
      </c>
    </row>
    <row spans="1:9" r="48">
      <c t="s" s="4" r="A48">
        <v>934</v>
      </c>
      <c t="n" s="9" r="F48">
        <v>0.14</v>
      </c>
    </row>
    <row spans="1:9" r="49">
      <c t="s" s="4" r="A49">
        <v>136</v>
      </c>
      <c t="n" s="7" r="F49">
        <v>1978</v>
      </c>
    </row>
    <row spans="1:9" r="50">
      <c t="s" s="4" r="A50">
        <v>957</v>
      </c>
    </row>
    <row spans="1:9" r="51">
      <c t="s" s="3" r="A51">
        <v>448</v>
      </c>
    </row>
    <row spans="1:9" r="52">
      <c t="s" s="4" r="A52">
        <v>958</v>
      </c>
      <c t="n" s="7" r="F52">
        <v>135174</v>
      </c>
    </row>
    <row spans="1:9" r="53">
      <c t="s" s="4" r="A53">
        <v>959</v>
      </c>
      <c t="s" s="4" r="F53">
        <v>960</v>
      </c>
    </row>
  </sheetData>
  <mergeCells count="3">
    <mergeCell ref="A1:A2"/>
    <mergeCell ref="B1:E1"/>
    <mergeCell ref="F1:H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COMP</vt:lpstr>
      <vt:lpstr>CONSOLIDATED STATEMENTS OF COM5</vt:lpstr>
      <vt:lpstr>CONSOLIDATED STATEMENTS OF CHAN</vt:lpstr>
      <vt:lpstr>CONSOLIDATED STATEMENTS OF CHA7</vt:lpstr>
      <vt:lpstr>CONSOLIDATED STATEMENTS OF CASH</vt:lpstr>
      <vt:lpstr>CONSOLIDATED STATEMENTS OF CAS9</vt:lpstr>
      <vt:lpstr>Organization and principal acti</vt:lpstr>
      <vt:lpstr>Principal accounting policies</vt:lpstr>
      <vt:lpstr>Credit risks and concentration</vt:lpstr>
      <vt:lpstr>Business acquisitions and equit</vt:lpstr>
      <vt:lpstr>Deconsolidation of 58 Home</vt:lpstr>
      <vt:lpstr>Disposal of Guazi</vt:lpstr>
      <vt:lpstr>Short-term investments</vt:lpstr>
      <vt:lpstr>Accounts receivable, net</vt:lpstr>
      <vt:lpstr>Prepayments and other current a</vt:lpstr>
      <vt:lpstr>Property and equipment, net</vt:lpstr>
      <vt:lpstr>Intangible assets, net</vt:lpstr>
      <vt:lpstr>Goodwill</vt:lpstr>
      <vt:lpstr>Long-term investments</vt:lpstr>
      <vt:lpstr>Long-term prepayments</vt:lpstr>
      <vt:lpstr>Short-term loans</vt:lpstr>
      <vt:lpstr>Accounts payable</vt:lpstr>
      <vt:lpstr>Accrued expenses and other curr</vt:lpstr>
      <vt:lpstr>Fair value measurements</vt:lpstr>
      <vt:lpstr>Income taxes</vt:lpstr>
      <vt:lpstr>Preference shares</vt:lpstr>
      <vt:lpstr>Ordinary shares</vt:lpstr>
      <vt:lpstr>Share-based compensation</vt:lpstr>
      <vt:lpstr>Income_(loss) per share</vt:lpstr>
      <vt:lpstr>Commitments and contingencies</vt:lpstr>
      <vt:lpstr>Subsequent events</vt:lpstr>
      <vt:lpstr>Restricted net assets</vt:lpstr>
      <vt:lpstr>Principal accounting policies (</vt:lpstr>
      <vt:lpstr>Organization and principal ac37</vt:lpstr>
      <vt:lpstr>Principal accounting policies38</vt:lpstr>
      <vt:lpstr>Business acquisitions and equ39</vt:lpstr>
      <vt:lpstr>Deconsolidation of 58 Home (Tab</vt:lpstr>
      <vt:lpstr>Short-term investments (Tables)</vt:lpstr>
      <vt:lpstr>Accounts receivable, net (Table</vt:lpstr>
      <vt:lpstr>Prepayments and other current43</vt:lpstr>
      <vt:lpstr>Property and equipment, net (Ta</vt:lpstr>
      <vt:lpstr>Intangible assets, net (Tables)</vt:lpstr>
      <vt:lpstr>Goodwill (Tables)</vt:lpstr>
      <vt:lpstr>Long-term investments (Tables)</vt:lpstr>
      <vt:lpstr>Long-term prepayments (Tables)</vt:lpstr>
      <vt:lpstr>Accounts payable (Tables)</vt:lpstr>
      <vt:lpstr>Accrued expenses and other cu50</vt:lpstr>
      <vt:lpstr>Fair value measurements (Tables</vt:lpstr>
      <vt:lpstr>Income taxes (Tables)</vt:lpstr>
      <vt:lpstr>Preference shares (Tables)</vt:lpstr>
      <vt:lpstr>Share-based compensation (Table</vt:lpstr>
      <vt:lpstr>Income_(loss) per share (Tables</vt:lpstr>
      <vt:lpstr>Commitments and contingencies (</vt:lpstr>
      <vt:lpstr>Organization and principal ac57</vt:lpstr>
      <vt:lpstr>Organization and principal ac58</vt:lpstr>
      <vt:lpstr>Organization and principal ac59</vt:lpstr>
      <vt:lpstr>Organization and principal ac60</vt:lpstr>
      <vt:lpstr>Organization and principal ac61</vt:lpstr>
      <vt:lpstr>Organization and principal ac62</vt:lpstr>
      <vt:lpstr>Principal accounting policies63</vt:lpstr>
      <vt:lpstr>Principal accounting policies64</vt:lpstr>
      <vt:lpstr>Principal accounting policies65</vt:lpstr>
      <vt:lpstr>Principal accounting policies66</vt:lpstr>
      <vt:lpstr>Credit risks and concentration </vt:lpstr>
      <vt:lpstr>Business acquisitions and equ68</vt:lpstr>
      <vt:lpstr>Business acquisitions and equ69</vt:lpstr>
      <vt:lpstr>Business acquisitions and equ70</vt:lpstr>
      <vt:lpstr>Business acquisitions and equ71</vt:lpstr>
      <vt:lpstr>Business acquisitions and equ72</vt:lpstr>
      <vt:lpstr>Business acquisitions and equ73</vt:lpstr>
      <vt:lpstr>Business acquisitions and equ74</vt:lpstr>
      <vt:lpstr>Business acquisitions and equ75</vt:lpstr>
      <vt:lpstr>Deconsolidation of 58 Home (Nar</vt:lpstr>
      <vt:lpstr>Deconsolidation of 58 Home (Sch</vt:lpstr>
      <vt:lpstr>Disposal of Guazi (Details)</vt:lpstr>
      <vt:lpstr>Short-term investments (Schedul</vt:lpstr>
      <vt:lpstr>Accounts receivable, net (Detai</vt:lpstr>
      <vt:lpstr>Prepayments and other current81</vt:lpstr>
      <vt:lpstr>Property and equipment, net (De</vt:lpstr>
      <vt:lpstr>Intangible assets, net (Summary</vt:lpstr>
      <vt:lpstr>Intangible assets, net (Schedul</vt:lpstr>
      <vt:lpstr>Goodwill (Details)</vt:lpstr>
      <vt:lpstr>Long-term investments (Summary </vt:lpstr>
      <vt:lpstr>Long-term prepayments (Summary </vt:lpstr>
      <vt:lpstr>Short-term loans (Details)</vt:lpstr>
      <vt:lpstr>Accounts payable (Details)</vt:lpstr>
      <vt:lpstr>Accrued expenses and other cu90</vt:lpstr>
      <vt:lpstr>Fair value measurements (Detail</vt:lpstr>
      <vt:lpstr>Income taxes (Narrative) (Detai</vt:lpstr>
      <vt:lpstr>Income taxes (Schedule of the P</vt:lpstr>
      <vt:lpstr>Income taxes (Schedule of the E</vt:lpstr>
      <vt:lpstr>Income taxes (Schedule of Defer</vt:lpstr>
      <vt:lpstr>Income taxes (Schedule of Movem</vt:lpstr>
      <vt:lpstr>Preference shares (Schedule of </vt:lpstr>
      <vt:lpstr>Ordinary shares (Details)</vt:lpstr>
      <vt:lpstr>Share-based compensation (Narra</vt:lpstr>
      <vt:lpstr>Share-based compensation (Sched</vt:lpstr>
      <vt:lpstr>Share-based compensation (Summa</vt:lpstr>
      <vt:lpstr>Share-based compensation (Sc102</vt:lpstr>
      <vt:lpstr>Income_(loss) per share (Narrat</vt:lpstr>
      <vt:lpstr>Income_(loss) per share (Comput</vt:lpstr>
      <vt:lpstr>Commitments and contingencie105</vt:lpstr>
      <vt:lpstr>Subsequent events (Details)</vt:lpstr>
      <vt:lpstr>Restricted net asse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54:02Z</dcterms:created>
  <dcterms:modified xmlns:dcterms="http://purl.org/dc/terms/" xmlns:xsi="http://www.w3.org/2001/XMLSchema-instance" xsi:type="dcterms:W3CDTF">2016-05-13T16:54:02Z</dcterms:modified>
  <dc:title xmlns:dc="http://purl.org/dc/elements/1.1/">Untitled</dc:title>
  <dc:description xmlns:dc="http://purl.org/dc/elements/1.1/"/>
  <dc:subject xmlns:dc="http://purl.org/dc/elements/1.1/"/>
  <cp:keywords/>
  <cp:category/>
</cp:coreProperties>
</file>